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Accounts Receivable" sheetId="11" state="visible" r:id="rId11"/>
    <sheet xmlns:r="http://schemas.openxmlformats.org/officeDocument/2006/relationships" name="Acquisitions and Divestitures" sheetId="12" state="visible" r:id="rId12"/>
    <sheet xmlns:r="http://schemas.openxmlformats.org/officeDocument/2006/relationships" name="Derivative Instruments" sheetId="13" state="visible" r:id="rId13"/>
    <sheet xmlns:r="http://schemas.openxmlformats.org/officeDocument/2006/relationships" name="Restructuring Charge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Business Segments, Geographic I" sheetId="22" state="visible" r:id="rId22"/>
    <sheet xmlns:r="http://schemas.openxmlformats.org/officeDocument/2006/relationships" name="Summary Quarterly Information (" sheetId="23" state="visible" r:id="rId23"/>
    <sheet xmlns:r="http://schemas.openxmlformats.org/officeDocument/2006/relationships" name="Revenue from Contracts with Cu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Accounts Receivable (Tables)" sheetId="27" state="visible" r:id="rId27"/>
    <sheet xmlns:r="http://schemas.openxmlformats.org/officeDocument/2006/relationships" name="Acquisitions and Divestitures (" sheetId="28" state="visible" r:id="rId28"/>
    <sheet xmlns:r="http://schemas.openxmlformats.org/officeDocument/2006/relationships" name="Derivative Instruments (Tables)" sheetId="29" state="visible" r:id="rId29"/>
    <sheet xmlns:r="http://schemas.openxmlformats.org/officeDocument/2006/relationships" name="Restructuring Charges (Tables)" sheetId="30" state="visible" r:id="rId30"/>
    <sheet xmlns:r="http://schemas.openxmlformats.org/officeDocument/2006/relationships" name="Property and Equipment (Tables)" sheetId="31" state="visible" r:id="rId31"/>
    <sheet xmlns:r="http://schemas.openxmlformats.org/officeDocument/2006/relationships" name="Goodwill and Identifiable Int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Business Segments, Geographic_2" sheetId="38" state="visible" r:id="rId38"/>
    <sheet xmlns:r="http://schemas.openxmlformats.org/officeDocument/2006/relationships" name="Summary Quarterly Information_2" sheetId="39" state="visible" r:id="rId39"/>
    <sheet xmlns:r="http://schemas.openxmlformats.org/officeDocument/2006/relationships" name="Revenue from Contracts with C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Accounts Receivable (Details)" sheetId="43" state="visible" r:id="rId43"/>
    <sheet xmlns:r="http://schemas.openxmlformats.org/officeDocument/2006/relationships" name="Acquisitions and Divestitures A"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Derivative Instruments - Balanc" sheetId="50" state="visible" r:id="rId50"/>
    <sheet xmlns:r="http://schemas.openxmlformats.org/officeDocument/2006/relationships" name="Derivative Instruments - Gross " sheetId="51" state="visible" r:id="rId51"/>
    <sheet xmlns:r="http://schemas.openxmlformats.org/officeDocument/2006/relationships" name="Derivative Instruments - Effect" sheetId="52" state="visible" r:id="rId52"/>
    <sheet xmlns:r="http://schemas.openxmlformats.org/officeDocument/2006/relationships" name="Restructuring Charges - Additio" sheetId="53" state="visible" r:id="rId53"/>
    <sheet xmlns:r="http://schemas.openxmlformats.org/officeDocument/2006/relationships" name="Restructuring Charges (Details)" sheetId="54" state="visible" r:id="rId54"/>
    <sheet xmlns:r="http://schemas.openxmlformats.org/officeDocument/2006/relationships" name="Property and Equipment (Details" sheetId="55" state="visible" r:id="rId55"/>
    <sheet xmlns:r="http://schemas.openxmlformats.org/officeDocument/2006/relationships" name="Goodwill and Identifiable Int_3" sheetId="56" state="visible" r:id="rId56"/>
    <sheet xmlns:r="http://schemas.openxmlformats.org/officeDocument/2006/relationships" name="Goodwill and Identifiable Int_4" sheetId="57" state="visible" r:id="rId57"/>
    <sheet xmlns:r="http://schemas.openxmlformats.org/officeDocument/2006/relationships" name="Goodwill and Identifiable Int_5" sheetId="58" state="visible" r:id="rId58"/>
    <sheet xmlns:r="http://schemas.openxmlformats.org/officeDocument/2006/relationships" name="Debt - Debt Instruments (Detail" sheetId="59" state="visible" r:id="rId59"/>
    <sheet xmlns:r="http://schemas.openxmlformats.org/officeDocument/2006/relationships" name="Debt - Summary of Debt (Details" sheetId="60" state="visible" r:id="rId60"/>
    <sheet xmlns:r="http://schemas.openxmlformats.org/officeDocument/2006/relationships" name="Debt - Aggregate Annual Maturit" sheetId="61" state="visible" r:id="rId61"/>
    <sheet xmlns:r="http://schemas.openxmlformats.org/officeDocument/2006/relationships" name="Debt - Interest Income, Expens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hareholders' Equity - Dividend" sheetId="67" state="visible" r:id="rId67"/>
    <sheet xmlns:r="http://schemas.openxmlformats.org/officeDocument/2006/relationships" name="Shareholders' Equity - Plan Sum" sheetId="68" state="visible" r:id="rId68"/>
    <sheet xmlns:r="http://schemas.openxmlformats.org/officeDocument/2006/relationships" name="Shareholders' Equity - Restrict" sheetId="69" state="visible" r:id="rId69"/>
    <sheet xmlns:r="http://schemas.openxmlformats.org/officeDocument/2006/relationships" name="Shareholders' Equity - RSU Awar" sheetId="70" state="visible" r:id="rId70"/>
    <sheet xmlns:r="http://schemas.openxmlformats.org/officeDocument/2006/relationships" name="Shareholders' Equity - Unrecogn" sheetId="71" state="visible" r:id="rId71"/>
    <sheet xmlns:r="http://schemas.openxmlformats.org/officeDocument/2006/relationships" name="Shareholders' Equity - Other Co" sheetId="72" state="visible" r:id="rId72"/>
    <sheet xmlns:r="http://schemas.openxmlformats.org/officeDocument/2006/relationships" name="Income Taxes - Tax Provision (B" sheetId="73" state="visible" r:id="rId73"/>
    <sheet xmlns:r="http://schemas.openxmlformats.org/officeDocument/2006/relationships" name="Income Taxes - Temporary Differ" sheetId="74" state="visible" r:id="rId74"/>
    <sheet xmlns:r="http://schemas.openxmlformats.org/officeDocument/2006/relationships" name="Income Taxes - Net Operating Lo" sheetId="75" state="visible" r:id="rId75"/>
    <sheet xmlns:r="http://schemas.openxmlformats.org/officeDocument/2006/relationships" name="Income Taxes - Income Tax Conti" sheetId="76" state="visible" r:id="rId76"/>
    <sheet xmlns:r="http://schemas.openxmlformats.org/officeDocument/2006/relationships" name="Fair Value Measurements - Asset" sheetId="77" state="visible" r:id="rId77"/>
    <sheet xmlns:r="http://schemas.openxmlformats.org/officeDocument/2006/relationships" name="Fair Value Measurements - Commo" sheetId="78" state="visible" r:id="rId78"/>
    <sheet xmlns:r="http://schemas.openxmlformats.org/officeDocument/2006/relationships" name="Business Segments, Geographic_3" sheetId="79" state="visible" r:id="rId79"/>
    <sheet xmlns:r="http://schemas.openxmlformats.org/officeDocument/2006/relationships" name="Business Segments, Geographic_4" sheetId="80" state="visible" r:id="rId80"/>
    <sheet xmlns:r="http://schemas.openxmlformats.org/officeDocument/2006/relationships" name="Business Segments, Geographic_5" sheetId="81" state="visible" r:id="rId81"/>
    <sheet xmlns:r="http://schemas.openxmlformats.org/officeDocument/2006/relationships" name="Summary Quarterly Information_3" sheetId="82" state="visible" r:id="rId82"/>
    <sheet xmlns:r="http://schemas.openxmlformats.org/officeDocument/2006/relationships" name="Revenue from Contracts with C_3" sheetId="83" state="visible" r:id="rId83"/>
  </sheets>
  <definedNames/>
  <calcPr calcId="124519" fullCalcOnLoad="1"/>
</workbook>
</file>

<file path=xl/sharedStrings.xml><?xml version="1.0" encoding="utf-8"?>
<sst xmlns="http://schemas.openxmlformats.org/spreadsheetml/2006/main" uniqueCount="1023">
  <si>
    <t>Document and Entity Information - USD ($)</t>
  </si>
  <si>
    <t>12 Months Ended</t>
  </si>
  <si>
    <t>Dec. 31, 2018</t>
  </si>
  <si>
    <t>Feb. 08, 2019</t>
  </si>
  <si>
    <t>Jun. 30, 2018</t>
  </si>
  <si>
    <t>Document and Entity Information</t>
  </si>
  <si>
    <t>Entity Registrant Name</t>
  </si>
  <si>
    <t>WORLD FUEL SERVIC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Current maturities of long-term debt and capital leases</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xml:space="preserve"> </t>
  </si>
  <si>
    <t>World Fuel shareholders' equity:</t>
  </si>
  <si>
    <t>Preferred stock, $1.00 par value; 0.1 shares authorized, none issued</t>
  </si>
  <si>
    <t>Common stock, $0.01 par value; 100.0 shares authorized, 67.0 and 67.7 issued and outstanding as of December 31, 2018 and December 31, 2017, respectively</t>
  </si>
  <si>
    <t>Capital in excess of par value</t>
  </si>
  <si>
    <t>Retained earnings</t>
  </si>
  <si>
    <t>Accumulated other comprehensive loss</t>
  </si>
  <si>
    <t>Total World Fuel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Dec. 31, 2016</t>
  </si>
  <si>
    <t>Income Statement [Abstract]</t>
  </si>
  <si>
    <t>Revenue</t>
  </si>
  <si>
    <t>Cost of revenue</t>
  </si>
  <si>
    <t>Gross profit</t>
  </si>
  <si>
    <t>Operating expenses:</t>
  </si>
  <si>
    <t>Compensation and employee benefits</t>
  </si>
  <si>
    <t>General and administrative</t>
  </si>
  <si>
    <t>Goodwill and other impairments</t>
  </si>
  <si>
    <t>Restructuring charges</t>
  </si>
  <si>
    <t>Total operating expenses</t>
  </si>
  <si>
    <t>Income from operations</t>
  </si>
  <si>
    <t>Non-operating expenses, net:</t>
  </si>
  <si>
    <t>Interest expense and other financing costs, net</t>
  </si>
  <si>
    <t>Other income (expense), net</t>
  </si>
  <si>
    <t>Total non-operating expenses, net</t>
  </si>
  <si>
    <t>Income (loss) before income taxes</t>
  </si>
  <si>
    <t>Provision for income taxes</t>
  </si>
  <si>
    <t>Net income (loss) including noncontrolling interest</t>
  </si>
  <si>
    <t>Net income attributable to noncontrolling interest</t>
  </si>
  <si>
    <t>Net income (loss) attributable to World Fuel</t>
  </si>
  <si>
    <t>Basic earnings (loss) per common share (in dollars per share)</t>
  </si>
  <si>
    <t>Basic weighted average common shares (in shares)</t>
  </si>
  <si>
    <t>Diluted earnings (loss) per common share (in dollars per share)</t>
  </si>
  <si>
    <t>Diluted weighted average common shares (in shares)</t>
  </si>
  <si>
    <t>Comprehensive income:</t>
  </si>
  <si>
    <t>Other comprehensive income (loss):</t>
  </si>
  <si>
    <t>Foreign currency translation adjustments</t>
  </si>
  <si>
    <t>Other Comprehensive Income (Loss), Cash Flow Hedge, Gain (Loss), after Reclassification and Tax</t>
  </si>
  <si>
    <t>Comprehensive income (loss) including noncontrolling interest</t>
  </si>
  <si>
    <t>Comprehensive income (loss) attributable to noncontrolling interest</t>
  </si>
  <si>
    <t>Comprehensive income (loss) attributable to World Fuel</t>
  </si>
  <si>
    <t>Consolidated Statements of Income and Comprehensive Income (Parenthetical) - USD ($) $ in Millions</t>
  </si>
  <si>
    <t>Cash flow hedges, income tax expense</t>
  </si>
  <si>
    <t>Cash flow hedges, income tax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t>
  </si>
  <si>
    <t>Balance (in shares) at Dec. 31, 2015</t>
  </si>
  <si>
    <t>Balance as of beginning of period at Dec. 31, 2015</t>
  </si>
  <si>
    <t>Increase (Decrease) in Shareholders' Equity</t>
  </si>
  <si>
    <t>Net income</t>
  </si>
  <si>
    <t>Cash dividends declared</t>
  </si>
  <si>
    <t>Distribution of noncontrolling interest</t>
  </si>
  <si>
    <t>Amortization of share-based payment awards</t>
  </si>
  <si>
    <t>Issuance (Cancellation) of common stock related to share-based payment awards (including income tax benefit of $1.6 million 2016) (in shares)</t>
  </si>
  <si>
    <t>Issuance (Cancellation) of common stock related to share-based payment awards (including income tax benefit of $1.6 million 2016)</t>
  </si>
  <si>
    <t>Purchases of common stock tendered by employees to satisfy the required withholding taxes related to share-based payment awards (in shares)</t>
  </si>
  <si>
    <t>Purchases of common stock tendered by employees to satisfy the required withholding taxes related to share-based payment awards</t>
  </si>
  <si>
    <t>Purchases of common stock (in shares)</t>
  </si>
  <si>
    <t>Purchases of common stock</t>
  </si>
  <si>
    <t>Acquisition of remaining 49% equity interest</t>
  </si>
  <si>
    <t>Other comprehensive income (loss)</t>
  </si>
  <si>
    <t>Other</t>
  </si>
  <si>
    <t>Balance as of end of period at Dec. 31, 2016</t>
  </si>
  <si>
    <t>Balance (in shares) at Dec. 31, 2016</t>
  </si>
  <si>
    <t>Balance as of end of period at Dec. 31, 2017</t>
  </si>
  <si>
    <t>Balance (in shares) at Dec. 31, 2017</t>
  </si>
  <si>
    <t>Reclassification of certain tax effects from U.S. Tax Reform</t>
  </si>
  <si>
    <t>Balance as of end of period at Dec. 31, 2018</t>
  </si>
  <si>
    <t>Balance (in shares) at Dec. 31, 2018</t>
  </si>
  <si>
    <t>Consolidated Statements of Shareholders' Equity (Parenthetical) $ in Millions</t>
  </si>
  <si>
    <t>Dec. 31, 2016USD ($)</t>
  </si>
  <si>
    <t>Issuance of common stock related to share-based payment awards, income tax benefit</t>
  </si>
  <si>
    <t>Tobras</t>
  </si>
  <si>
    <t>Previous percentage ownership of noncontrolling owners</t>
  </si>
  <si>
    <t>49.00%</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Provision for bad debt</t>
  </si>
  <si>
    <t>Share-based payment award compensation costs</t>
  </si>
  <si>
    <t>Deferred income tax provision (benefit)</t>
  </si>
  <si>
    <t>Foreign currency losses, net</t>
  </si>
  <si>
    <t>Changes in assets and liabilities, net of acquisitions:</t>
  </si>
  <si>
    <t>Accounts receivable, net (reduced by beneficial interests received in exchange for accounts receivables sold of $353.9, $343.3, $162.6 for the twelve months ended December 31, 2018, 2017 and 2016, respectively)</t>
  </si>
  <si>
    <t>Cash collateral with financial counterparties</t>
  </si>
  <si>
    <t>Other non-current assets</t>
  </si>
  <si>
    <t>Non-current income tax, net and other long-term liabilities</t>
  </si>
  <si>
    <t>Total adjustments</t>
  </si>
  <si>
    <t>Net cash (used in) provided by operating activities</t>
  </si>
  <si>
    <t>Cash flows from investing activities:</t>
  </si>
  <si>
    <t>Cash receipts of retained beneficial interests in receivable sales</t>
  </si>
  <si>
    <t>Acquisition of businesses, net of cash acquired</t>
  </si>
  <si>
    <t>Capital expenditures</t>
  </si>
  <si>
    <t>Other investing activities, net</t>
  </si>
  <si>
    <t>Net cash provided by (used in) investing activities</t>
  </si>
  <si>
    <t>Cash flows from financing activities:</t>
  </si>
  <si>
    <t>Borrowings of debt</t>
  </si>
  <si>
    <t>Repayments of debt</t>
  </si>
  <si>
    <t>Dividends paid on common stock</t>
  </si>
  <si>
    <t>Other financing activities, net</t>
  </si>
  <si>
    <t>Net cash (used in) provided by financing activities</t>
  </si>
  <si>
    <t>Effect of exchange rate changes on cash and cash equivalents</t>
  </si>
  <si>
    <t>Net (decrease) increase in cash and cash equivalents</t>
  </si>
  <si>
    <t>Cash and cash equivalents, as of beginning of period</t>
  </si>
  <si>
    <t>Cash and cash equivalents, as of end of period</t>
  </si>
  <si>
    <t>Supplemental Disclosures of Cash Flow Information Cash paid during the year for:</t>
  </si>
  <si>
    <t>Interest, net of capitalized interest</t>
  </si>
  <si>
    <t>Income taxes</t>
  </si>
  <si>
    <t>Consolidated Statements of Cash Flows (Parenthetical) - USD ($) $ in Millions</t>
  </si>
  <si>
    <t>Statement of Cash Flows [Abstract]</t>
  </si>
  <si>
    <t>Beneficial interest obtained in exchange for accounts receivable sold</t>
  </si>
  <si>
    <t>Cash dividends declared, but not yet paid</t>
  </si>
  <si>
    <t>Basis of Presentation and Significant Accounting Policies</t>
  </si>
  <si>
    <t>Basis of Presentation and Significant Accounting Policies World Fuel Services Corporation (the “Company”) was incorporated in Florida in July 1984 and along with its consolidated subsidiaries is referred to collectively in this Annual Report on Form 10‑K (“ 2018 10‑K Report”) as “World Fuel,” “we,” “our” and “us.” We are a leading global fuel services company, principally engaged in the distribution of fuel and related products and services in the aviation, marine and land transportation industries. In recent years, we have expanded our product and service offerings to include energy advisory services and supply fulfillment with respect to natural gas and power and transaction and payment management solutions to commercial and industrial customers. Our intention is to become a leading global energy management company offering a full suite of energy advisory, management and fulfillment services and technology solutions across the energy product spectrum. We also seek to become a leading transaction and payment management company, offering payment management solutions to commercial and industrial customers, principally in the aviation, land and marine transportation industries. A. Basis of Presentation The consolidated financial statements and related notes include our parent company and all wholly‑owned and majority‑owned subsidiaries and joint ventures where we exercise control. Our consolidated financial statements include the operations of an acquired business after the completion of the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transactions among our businesses have been eliminated. For additional information pertaining to our acquisitions, refer to Note 3. Certain amounts in the consolidated financial statements and associated notes may not add due to rounding. All percentages have been calculated using unrounded amounts. B. New Accounting Standards Adoption of New Accounting Standards Revenue Recognition (Topic 606) : In May 2014, ASU 2014-09 created Topic 606, Revenue from Contracts with Customers. Under the new standard, and the subsequently issued amendments, we recognize revenue at an amount that reflects the consideration to which we expect to be entitled in exchange for transferring goods or services to our customers, which is typically upon delivery of the good or service. The standard establishes a single revenue recognition model for all contracts with customers and replaced most existing revenue recognition guidance in U.S. GAAP. We adopted this standard as of January 1, 2018 using the modified retrospective approach and elected to apply it only to those contracts that were not considered completed contracts as of the adoption date. As a practical expedient, for contracts that were modified before January 1, 2018, we reflected the aggregate effect of all modifications when identifying the satisfied and unsatisfied performance obligations, determining the transaction price and allocating the transaction price. Under a modified retrospective approach, the cumulative effect of initially applying the new standard is recognized as an adjustment to the opening balance of retained earnings. However, the implementation of the new standard did not have any impact to retained earnings at transition. Furthermore, the adoption of the standard did not have a material impact on any of the lines reported in the Company’s financial statements. Income Statement - Reporting Comprehensive Income (Topic 220) : In February 2018, ASU 2018-02, Reclassification of Certain Tax Effects from Accumulated Other Comprehensive Income, was issued. ASU 2018-02 provides the option to reclassify stranded tax effects within AOCI to retained earnings in each period in which the effect of the change in the U.S. federal corporate tax rate in the U.S. Tax Cuts and Jobs Act ("Tax Reform Act") is recorded. ASU 2018-02 is effective for fiscal years beginning after December 15, 2018, and interim periods within those years. Early adoption is permitted. The amendments in this Update should be applied either in the period of adoption or retrospectively to each period (or periods) in which the effect of the change in the U.S. federal corporate income tax rate in the Tax Reform Act is recognized. We early adopted this update in the first quarter of 2018 using a retrospective approach which did not have a material impact on our consolidated financial statements. Intangibles-Goodwill and Other-Internal-Use Software (Subtopic 350-40) . In August 2018, ASU 2018-15, Customer’s Accounting for Implementation Costs Incurred in a Cloud Computing Arrangement That Is a Service Contract, was issue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Under the amendment, costs for implementation activities in the application development stage are capitalized depending on the nature of the costs, while costs incurred during the preliminary project and post-implementation stages are expensed as the activities are performed. The standard also requires the entity (customer) to expense the capitalized implementation costs over the term of the hosting arrangement. The amendments are effective for fiscal years beginning after December 15, 2019 and should be applied either retrospectively or prospectively to all implementation costs incurred after the date of adoption. We early adopted in 2018 using a prospective approach which did not have a material impact on our consolidated financial statements. Income Taxes (Topic 740). In March 2018, ASU 2018-05, Amendments to SEC Paragraphs Pursuant to SEC Staff Accounting Bulletin No. 118, was issued. ASU 2018-05 amends certain SEC material in Topic 740 for the income tax accounting implications of the recently issued U.S. Tax Cuts and Jobs Act ("Tax Reform Act"). We adopted these amendments in 2018. We completed our analysis of the one-time toll charge and recorded the related tax impact in the fourth quarter of 2018 which did not have a material impact on our consolidated financial statements. Business Combinations (Topic 805): Clarifying the Definition of a Business. In January 2017, ASU 2017-01 was issued. The amendment clarifies the definition of a business with the objective of adding guidance to assist entities with evaluating whether transactions should be accounted for as acquisitions (or disposals) of assets or businesses after adoption. The amendments reduce the number of transactions that are accounted for as a business. This standard was effective at the beginning of our 2018 fiscal year and as it is applied prospectively it did not have an impact on our consolidated financial statements as of the effective date. Derivatives and Hedging (Topic 815): Targeted Improvements to Accounting for Hedging Activities. In August 2017, ASU 2017-12 was issued. The amendments expand the strategies that qualify for hedge accounting, change how hedging relationships are presented in the financial statements and simplify the application of hedge accounting in certain situations. We early adopted this updated standard in the first quarter of 2018, which did not have a material impact on our consolidated financial statements. We have provided updated disclosures in Note 3. Derivatives. Cash Flows: Statement of Cash Flows (Topic 230): Classification of Certain Cash Receipts and Cash Payments. In August 2016, ASU 2016-15 was issued. The ASU provides guidance on classification of eight specific cash flow items. This standard is effective at the beginning of our 2018 fiscal year and requires using a retrospective transition method to each period presented. As a result of the application of the new standard, we have provided an updated line item attributable to retained beneficial interests associated with our receivables purchase agreements on our consolidated statements of cash flows. The adoption resulted in a $338.8 million and $154.5 million reclassification of the beneficial interest received in exchange for accounts receivable sales for the twelve months ended December 31, 2017 and 2016 from cash flows from operating activities to cash flows from investing activities. Income Taxes (Topic 740): Intra-Entity Transfers of Assets Other than Inventory. In October 2016, ASU 2016-16 was issued. The amendment requires a reporting entity to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amendments in this Update should be applied on a modified retrospective basis through a cumulative-effect adjustment directly to retained earnings as of the beginning of the period of adoption. This standard is effective at the beginning of our 2018 fiscal year. The adoption of this ASU did not have a material impact on our consolidated financial statements and disclosures. Cash Flows: Statement of Cash Flows (Topic 230): Restricted Cash. In November 2016, ASU 2016-18 was issued.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is effective at the beginning of our 2018 fiscal year and should be applied using a retrospective transition method to each period presented. As the Restricted Cash balance as of December 31, 2018, 2017 and 2016 is not material; the adoption of this ASU did not have a material impact on our consolidated financial statements and disclosures. Accounting Standards Issued But Not Yet Adopted Leases (Topic 842). In February 2016, ASU 2016-02 was issued. The primary objective of the new standard, which amends the existing lease guidance and adds additional disclosures, is to increase transparency and comparability among organizations by recognizing all lease assets and lease liabilities on the balance sheet, including operating leases that under the current standard are off-balance sheet. Topic 842 defines a lease as a contract that conveys the right to control the use of an identified asset for a period of time in exchange for consideration. Control over the use of the identified asset means that the customer has the right to obtain substantially all of the economic benefits from the use of the asset and the right to direct the use of the asset. The accounting applied by a lessor is mostly unchanged from that applied under previous GAAP. However, more leases will be classified as sales-type leases. ASU 2016-02 is effective for fiscal years beginning after December 15, 2018 (including interim periods within those periods) and early adoption is permitted. The Company will adopt ASU 2016-02 in the first quarter of 2019 utilizing the modified retrospective transition method and applying the transition provisions at the effective date. We are planning the implementation of the new standard using the package of practical expedients under the transition provision that allows us not to reassess whether a contract contains a lease, how the lease is classified and if initial direct costs can be capitalized. We do not plan to elect the practical expedient that allows using hindsight when determining the lease term. Also, from a lessee point of view, and for most of the new class of assets defined by the company, we plan to elect an accounting policy that allows aggregation of non-lease components with the related lease components when evaluating accounting treatment. Lastly, we are planning to elect the accounting policy that permits to not recognize the lease asset and related lease liability for leases with a lease term of 12 months or leases since commencement date. We established a cross-functional project team and engaged a third-party service provider to assist us throughout the implementation, including the selection, implementation and testing of a lease software and contract administration platform. The Company is currently developing its lease disclosures and enhancing its accounting systems to enable the preparation of such disclosures beginning with its quarterly reporting on Form 10-Q for the period ending March 31, 2019. As of the date of implementation on January 1, 2019, the impact of the adoption of the updated lease guidance is estimated to result in the recognition of a right of use asset and lease payable obligation on the Company’s consolidated balance sheet of approximately $170 million to $210 million . Subsequent to adoption, the Company does not anticipate the impact on its results and cash flows to be material. Financial Instruments-Credit Losses (Topic 326): Measurement of Credit Losses on Financial Instruments . In June 2016, ASU 2016-13 was issued. The amendments in this update will change how entities account for credit impairment from trade and other receivables, net investments arising from sales-type and direct financing leases, debt securities, purchased-credit impaired financial assets and other instruments in addition to loans. ASU 2018-19 issued in November 2018, clarifies that receivables arising from operating leases are not within the scope of Subtopic 326-20. For receivables and certain other instruments that are not measured at fair value, entities will be require to estimate expected credit losses. Under the expected loss model, an entity recognizes a loss upon initial recognition of the asset that reflects all future events that will lead to a loss being realized, regardless of whether it is probable that the future event will occur. The amendments in this update are effective for fiscal years beginning after December 15, 2019, including interim periods within those fiscal years. Early adoption is permitted as of the fiscal years beginning after December 15, 2018, including interim periods within those fiscal years. An entity will apply most of the amendments in this update using a modified-retrospective approach through a cumulative-effect adjustment to retained earnings as of the beginning of the first reporting period in which the guidance is effective. We are currently evaluating the impact that the new standard would have in our consolidated financial statements and disclosures.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Bad Debt We extend credit on an unsecured basis to most of our customers. Credit extension, monitoring and collection are performed for each of our business segments. Each business segment has a credit function that is responsible for establishing initial credit limits, approving limits changes from previously approved credit limits, as well as managing the overall quality of the credit portfolio. We perform ongoing credit evaluations of our customers and adjust credit limits based upon payment history and the customer’s current creditworthiness, as determined by our review of our customer’s credit information. Accounts receivable payment terms are based on customer creditworthiness along with the contractual terms agreed to with our customers. Our accounts receivables credit terms are generally 30-60 days, although certain markets and customers may warrant longer payment terms. Accounts receivable balances that are not paid within the terms of the sales agreement are generally subject to finance fees, based on the outstanding balance. Although we analyze customers’ payment history and creditworthiness, we cannot predict with certainty that the customers to whom we extend credit will be able to remit payments on a timely basis, or at all. Because we extend credit on an unsecured basis to most of our customers, there is a possibility that any accounts receivable not collected will ultimately need to be written off. The health of accounts receivable is continuously monitored, taking into consideration both the timeliness and predictability of collections and payments from our customers. We maintain a provision for estimated credit losses based upon our historical experience with our customers, along with any specific customer collection issues that we have identified. Principally based on these factors, an internally derived risk-based reserve is established and applied to all accounts receivable portfolios, on a quarterly basis. Customer account balances that are deemed to be at high risk of collectability are reserved at higher rates than customer account balances which we deem expected to be collected without issue. Historical payment trends may not be an accurate indicator of current or future creditworthiness of our customers, particularly in difficult economic and financial markets. As a result of the limited predictability inherent in estimating which customers are less likely or unlikely to remit amounts owed to us, our provision for estimated credit losses may not be sufficient. Any write-off of accounts receivable in excess of our provision for expected credit losses would have an adverse effect on our results of operations. If credit losses exceed established allowances, our business, financial condition, results of operations and cash flows may be adversely affected. F. Inventories Inventories are valued primarily using weighted average cost, and first-in-first-out in certain limited locations, and are stated at the lower of average cost or net realizable value. We utilize a variety of fuel indices and other indicators of market value. Sharp negative changes in these indices can result in a reduction of our inventory valuation, which could have an adverse impact on our results of operations in the period in which we take the adjustment. These adjustments may have a material impact on our consolidated statements of operations. Components of inventory include fuel purchase costs, the related transportation costs and changes in the estimated fair market values for inventories included in a fair value hedge relationship. G. Business Combinations We account for business combinations using the acquisition method of accounting, under which the purchase price of the acquisition is allocated to the assets acquired and liabilities assumed using the fair values determined by management as of the acquisition date. We calculate the fair value based on the present value of estimated future cash flows. The estimated future cash flows are based on the best information available to us at the time. Acquisition-related costs incurred in connection with a business combination are expensed as incurred. H. Fair Value of Financial Instruments We measure the fair value of financial instruments using observable and unobservable inputs. Observable inputs reflect what market participants would use in pricing the instrument, based on publicly available market data obtained from sources independent of us. Unobservable inputs are inputs for which market data are not available and reflect internal market assumptions. The accounting guidance establishes the following fair value hierarchy: Level 1 Inputs - Quoted prices in active markets. Level 2 Inputs - Quoted prices for similar instruments in active markets other than quoted prices included within Level 1, quoted prices for identical or similar instruments in markets that are not active; and model based valuations whose inputs are observable. Level 3 Inputs - Inputs that are unobservable. Our policy is to recognize transfers between levels as of the beginning of the reporting period in which the event or change in circumstances caused the transfer to occur. There were no significant changes to our valuation techniques during 2018 and 2017 . For additional information pertaining to our fair value measurements, see Note 12. I. Derivatives We enter into financial derivative contracts to mitigate the risk of market price fluctuations in aviation, land and marine fuel, to offer our customers fuel pricing alternatives to meet their needs and to mitigate the risk due to changes in foreign currency exchange rates. While we currently believe that our derivative contracts will be effective in mitigating the associated price risks, it is possible that our derivative instruments will be ineffective at mitigating material changes in prices, which could have an adverse impact on our financial position and results of operations. At the inception and on an ongoing basis, we assess the hedging relationship to determine its effectiveness in offsetting changes in cash flows or fair value attributable to the hedged risk. Our derivative contracts are recognized at their estimated fair market value in accordance with the accounting guidance for fair value measurements. The fair value of our derivatives is derived using observable and certain unobservable inputs, such as basis differentials, which are based on the difference between the historical prices of our prior transactions and the underlying observable data. Measurement of the fair value of our derivatives also requires the assessment of certain risks related to non-performance, which requires a significant amount of judgment. The effect on our income before income taxes of a 10% change in the model input for non-performance risk would not be material to our consolidated statements of operations.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as a component of other comprehensive income and subsequently reclassified into the same line item as the underlying forecasted transaction when both are settled or deemed probable of not occurring.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For more information on our derivatives, see Note 4. J. 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Purchases of computer software are capitalized. External costs and certain internal costs directly associated with developing significant computer software applications for internal use are capitalized. Computer software costs are amortized using the straight‑line method over the estimated useful life of the software. K. 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at the reporting unit level and is initially based on an assessment of qualitative factors to determine whether it is more likely than not that the fair value of any individual reporting unit is less than its carrying amount. Such events or circumstances could include a material adverse change in the markets where we operate, similar to the current conditions within the shipping and offshore markets, limited market volatility, which adversely impacts our supply and trading activities, among others. To determine whether goodwill is impaired, we would compare the fair value of the reporting units to which goodwill was assigned to their respective carrying values to measure the amount of goodwill impairment, if any. In calculating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a reporting unit based on the present value of estimated future cash flows. The estimated future cash flows are based on the best information available to us at the time, including our annual operating plan, which is completed annually during the fourth quarter and is approved by our Board of Directors. Our estimates are considered supportable assumptions that we believe are reasonable based on information available to us at that time, and are based on a number of factors including industry experience, internal benchmarks, and the economic environment. Our cash flow estimates are discounted using rates that correspond to a weighted-average cost of capital consistent with those used internally for investment decisions. If our annual operating plan is not achieved or if there are other variations to our estimates and assumptions, particularly in the expected growth rates and profitability embedded in our cash flow projections or the discount rate used, there is the potential for a partial or total impairment of the carrying amount of goodwill within one or more of our reporting units. If we are required to impair all or a substantial amount of the goodwill attributable to one or more of our reporting units, our financial results of operations and financial condition could be adversely affected. In connection with our acquisitions, we record identifiable intangible assets at fair value. The determination of the fair values of our identifiable intangible assets involves a significant amount of forecasting and other assumptions associated with recently acquired businesses for which we may not have as much historical information or trend data as we would for our existing businesses. Identifiable intangible assets subject to amortization are amortized over their estimated useful lives and are reviewed for impairment whenever events or changes in circumstances indicate that the carrying amount of an asset may not be recoverable. We assess identifiable intangible assets not subject to amortization during the fourth quarter of each year for potential impairment. Our impairment analysis of our intangible assets not subject to amortization (primarily trademarks and/or trade names) generally involves the use of qualitative and quantitative analyses to estimate whether the estimated future cash flows generated as a result of these assets will be greater than or equal to the carrying value assigned to such assets. For information pertaining to our 2018 impairment assessment, see Note 7, Goodwill and Identifiable Intangible Assets. L. Other Investments Our other investments consist primarily of equity investments, net of basis adjustments. These investments are accounted for under the equity method as we own less than 50% of the entities and exercise significant influence over the investee, but do not have operational or financial control. As of December 31, 2018 and 2017 , we had other investments of $73.7 million and $70.9 million , respectively, which are included within identifiable intangible and other non‑current assets. M. Revenue Recognition We execute contracts with customers, which are primarily a combination of master sales agreements with different types of nominations or standalone agreements. Our contracts primarily require us to deliver fuel and fuel-related products, while other arrangements require us to complete agreed-upon services. Our contracts may contain fixed or variable pricing or some combination of those.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nd transaction and payment management processing, are recognized over the contract period when services have been performed and we have the right to invoice for those services. N. Share‑Based Payment Awards We account for share‑based payment awards on a fair value basis. Under fair value accounting, the grant‑date fair value of the share‑based payment award is amortized as compensation expense, on a straight‑line basis, over the vesting period for both graded and cliff vesting awards. Annual compensation expense for share‑based payment awards is reduced by an expected forfeiture amount on outstanding share‑based payment awards. We utilize our historical forfeiture rates to calculate future expected forfeitures. These estimates can vary significantly from actual forfeiture rates experienced. Our estimated forfeiture rates have historically approximated actual forfeitures. O. Foreign Currency The functional currency of our U.S. and foreign subsidiaries is the U.S. dollar, except for certain subsidiaries which utilize their respective local currency as their functional currency. Foreign currency tra</t>
  </si>
  <si>
    <t>Accounts Receivable</t>
  </si>
  <si>
    <t>Accounts Receivable, Net [Abstract]</t>
  </si>
  <si>
    <t>Accounts Receivable We had accounts receivable of $2.7 billion and $2.7 billion , net of an allowance for bad debt of $39.4 million and $27.8 million , as of December 31, 2018 and 2017 , respectively. We have Receivables Purchase Agreements (“RPAs”) with Wells Fargo and Citibank, that allow for the sale of our accounts receivable in an amount equal to either 90% or 100% , depending on the customer, of the total balance, less a discount margin equivalent to LIBOR plus 1% to 3% and certain other fees, as applicable. Under the terms of the RPAs, we retained a beneficial interest in certain of the sold accounts receivable of 10% , which is included in accounts receivable, net in the accompanying consolidated balance sheets. However, during the quarter ended September 30, 2018, we amended the RPAs with Wells Fargo and Citibank to remove the retained beneficial interests, allowing us to sell 100% of our outstanding qualifying accounts receivable balances and receive cash consideration equal to the total balance, less a discount margin equal to LIBOR plus 1% to 3% . Receivables sold under the RPAs are excluded from accounts receivable, net on the accompanying consolidated balance sheets. Fees and interest paid under the RPAs are recorded within "Interest expense and other financing costs, net" in the Consolidated Statements of Comprehensive Income. At December 31, 2018 and 2017 , under the RPAs, we had sold accounts receivable of $508.2 million and $377.3 million , respectively. In addition, we have a $0.0 million and $15.9 million retained beneficial interest in the transferred receivables as of December 31, 2018 and 2017 , respectively. The fees and interest paid under the RPA were $19.9 million , $12.4 million , and $4.8 million , for 2018 , 2017 and 2016 , respectively. For the years ended December 31, 2018 , 2017 and 2016 , cash payments to the owners of account receivables were $7.9 billion , $6.1 billion and $3.0 billion respectively and cash proceeds from the sale of account receivables were $7.9 billion , $5.9 billion and $2.9 billion respectively. The following table sets forth activities in our allowance for bad debt (in millions): 2018 2017 2016 Balance as of beginning of period $ 27.8 $ 24.9 $ 25.0 Charges to provision for bad debt 25.1 9.3 15.4 Write-off of uncollectible accounts receivable (16.2 ) (8.7 ) (15.9 ) Recoveries of bad debt 2.9 2.0 0.3 Translation Adjustments (0.1 ) 0.3 0.2 Balance as of end of period $ 39.4 $ 27.8 $ 24.9</t>
  </si>
  <si>
    <t>Acquisitions and Divestitures</t>
  </si>
  <si>
    <t>Business Combinations [Abstract]</t>
  </si>
  <si>
    <t>Acquisitions and Divestitures 2018 Acquisitions During 2018 , we completed one acquisition in the land segment. The financial position, results of operations and cash flows of the 2018 acquisition has been included in our consolidated financial statements since its acquisition date and did not have a material impact on our consolidated revenue and net income for the twelve months ended December 31, 2018 . 2017 Acquisitions During the first quarter of 2017 , we completed the acquisition of certain aviation fueling operations in Italy, Germany, Australia and New Zealand associated with the ExxonMobil transaction, further described below. We also completed five acquisitions during 2017 which were not material individually or in the aggregate. The following table summarizes the aggregate consideration paid for acquisitions during 2017 and the provisional amounts of the assets acquired and liabilities assumed, recognized at the acquisition date. We are in the process of finalizing the valuations of certain intangible assets; thus, the provisional measurements of these acquired assets and assumed liabilities are subject to change and will be finalized no later than one year from the acquisition date. (In millions) Cash paid for acquisition of businesses, net of cash acquired $ 108.2 Cash and cash equivalents 4.5 Amounts due to sellers 0.7 Non-monetary consideration 4.2 Estimated purchase price $ 117.6 Assets acquired: Cash and cash equivalents $ 4.5 Property and equipment 10.6 Goodwill and identifiable intangible assets 105.2 Other current and long-term assets 10.2 Liabilities assumed: Accrued expenses and other current liabilities (3.7 ) Long-term liabilities and deferred tax liabilities (9.1 ) Estimated purchase price $ 117.6 In connection with the 2017 acquisitions, we recorded goodwill of $63.5 million , of which $29.5 million is anticipated to be deductible for tax purposes. The goodwill, of which $51.3 million and $12.2 million is assigned to the aviation segment and land segment, respectively, is attributable primarily to the expected synergies and other benefits that we believe will result from combining the operations of the acquired businesses with the operations of World Fuel Services' aviation and land segments. The identifiable intangible assets consist of $ 41.7 million of customer relationships with weighted average lives of 8.0 years . The financial position, results of operations and cash flows of the 2017 acquisitions have been included in our consolidated financial statements since their respective acquisition dates and did not have a material impact on our consolidated revenue and net income for 2017. Accordingly, pro forma information for the 2017 acquisitions has not been provided as the impact is not material. 2016 Acquisitions ExxonMobil In the first quarter of 2016 , we signed a definitive agreement to acquire from certain ExxonMobil affiliates their aviation fueling operations at more than 80 airport locations in Canada, the United Kingdom, Germany, Italy, France, Australia and New Zealand. The transaction closed in phases with the Canada, France and U.K. locations closing during the fourth quarter of 2016 and the remaining locations closing during the first quarter of 2017 . On July 1, 2016 , we acquired all of the outstanding capital stock of PAPCO, Inc. (“PAPCO”) and Associated Petroleum Products, Inc. (“APP”). PAPCO, headquartered in Virginia Beach, Virginia and APP, headquartered in Tacoma, Washington are leading distributors of gasoline, diesel, lubricants, propane and related services in the Mid-Atlantic and the Pacific Northwest region of the U.S., respectively. In addition to the above acquisitions, we completed six acquisitions in our land segment in 2016 which were not material individually or in the aggregate. The following table summarizes the aggregate consideration paid for the 2016 acquisitions and the amounts of the assets acquired and liabilities assumed recognized at the acquisition date. The purchase price allocation for the 2016 acquisitions is as follows: (In millions) Cash paid for acquisition of businesses, net of cash acquired $ 424.3 Cash acquired 2.6 Amounts due to sellers 20.0 Purchase price $ 446.9 Assets acquired: Cash and cash equivalents $ 2.6 Accounts and notes receivable 62.8 Inventories 39.0 Property and equipment 100.3 Goodwill and identifiable intangible assets 291.9 Other current and long-term assets 14.8 Liabilities assumed: Accrued expenses and other current liabilities (61.0 ) Non-current income tax liabilities and other long term liabilities (3.5 ) Purchase price $ 446.9 In connection with the 2016 acquisitions, we recorded goodwill of $173.3 million of which $133.4 million is anticipated to be deductible for tax purposes. The goodwill, of which $95.6 million and $77.7 million is assigned to the aviation segment and land segment, respectively, is attributable primarily to the expected synergies and other benefits that we believe will result from combining the operations of the acquired businesses with the operations of World Fuel Services' land and aviation segments. The identifiable intangible assets consisted of $105.1 million of customer relationships and $3.9 million of other identifiable intangible assets with weighted average lives of 5.6 years and 2.1 years , respectively, as well as $9.5 million of indefinite-lived trademark/trade name rights. The following presents the unaudited pro forma results for 2016 and 2015 as if 2016 and 2015 acquisitions had been completed on January 1, 2015: 2016 2015 (pro forma) (pro forma) Revenue $ 27,925.0 $ 32,604.4 Net income attributable to World Fuel $ 146.1 $ 202.0 Earnings per common share: Basic $ 2.11 $ 2.88 Diluted $ 2.09 $ 2.86 The financial position, results of operations and cash flows of the 2016 acquisitions have been included in our consolidated financial statements since their respective acquisition dates and did not have a material impact on our revenue and net income for the year ended December 31, 2016. Tobras Distribuidora de Combustiveis Limitada On June 23, 2016, we acquired the remaining 49% of the outstanding equity interest of Tobras from the minority owners for an aggregate purchase price of approximately $3.7 million in cash (the “Tobras Acquisition”). Prior to the Tobras Acquisition, we owned 51% of the outstanding shares of Tobras and exercised control, and as such, we consolidated Tobras in our financial statements. As a result of the acquisition of the remaining equity interest of Tobras, we recorded a $10.9 million adjustment to capital in excess of par value on our consolidated balance sheets, which consisted of $3.7 million of cash paid and $7.2 million</t>
  </si>
  <si>
    <t>Derivative Instruments</t>
  </si>
  <si>
    <t>Derivative Instruments and Hedging Activities Disclosure [Abstract]</t>
  </si>
  <si>
    <t>Derivative Instruments The following describes our derivative classifications: Cash Flow Hedges. Includes certain derivative contracts we execute to mitigate the risk of price volatility in forecasted transactions. Fair Value Hedges. Includes derivative contracts we hold to hedge the risk of changes in the price of our inventory. Non-designated Derivatives. Includes derivatives we primarily transact to mitigate the risk of market price fluctuations in the form of swap or futures contracts as well as certain forward fixed price purchase and sale contracts, and for portfolio optimization. In addition, non-designated derivatives are held to hedge the risk of currency rate fluctuations. 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18 2017 2018 2017 Derivatives designated as hedging instruments Commodity contracts Short-term derivative assets, net $ 168.5 $ 0.4 $ 122.5 $ 0.5 Identifiable intangible and other non-current assets 19.7 — 9.6 — Accrued expenses and other current liabilities 0.1 2.3 — 43.1 Other long-term liabilities — — — — Total derivatives designated as hedging instruments $ 188.2 $ 2.7 $ 132.2 $ 43.6 Derivatives not designated as hedging instruments Commodity contracts Short-term derivative assets, net $ 537.6 $ 191.4 $ 429.0 $ 123.3 Identifiable intangible and other non-current assets 71.7 18.2 40.0 5.2 Accrued expenses and other current liabilities 30.7 86.1 126.4 138.2 Other long-term liabilities 12.9 5.2 40.4 13.5 $ 652.9 $ 300.9 $ 635.8 $ 280.2 Foreign currency contracts Short-term derivative assets, net $ 4.4 $ 4.5 $ 0.8 $ 2.8 Identifiable intangible and other non-current assets 0.1 — — — Accrued expenses and other current liabilities 0.1 3.9 0.4 5.7 Other long-term liabilities — — — 0.2 $ 4.6 $ 8.5 $ 1.2 $ 8.7 Total derivatives not designated as hedging instruments $ 657.5 $ 309.4 $ 637.0 $ 288.9 Total derivatives $ 845.8 $ 312.0 $ 769.1 $ 332.5 For information regarding our derivative instruments measured at fair value after netting and collateral see Note 12. The following table summarizes the gross notional values of our commodity and foreign currency exchange derivative contracts used for risk management purposes that were outstanding as of December 31, 2018 (in millions): As of December 31, Derivative Instruments Units 2018 Commodity contracts Long BBL 31.5 Short BBL (22.8 ) Foreign currency exchange contracts Sell U.S. dollar, buy other currencies USD (63.9 ) Buy U.S. dollar, sell other currencies USD 261.0 For additional information about our use of derivative instruments, see Item 7A. Quantitative and Qualitative Disclosures About Market Risk. As of December 31, 2018 , and 2017 , the following amounts were recorded on the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December 31, 2018 December 31, 2017 December 31, 2018 December 31, 2017 Inventory $ 44.7 $ 50.9 $ (6.6 ) $ 2.7 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welve Months Ended December 31, 2018 2017 2016 Revenue Cost of Revenue Revenue Cost of Revenue Revenue Cost of Revenue Total amounts of income and expense line items in which the effects of fair value or cash flow hedged are recorded $ 39,750.3 $ 38,731.8 $ 33,695.5 $ 32,763.3 $ 27,015.8 $ 26,116.8 Gains or Loss on fair value hedge relationships Commodity contracts Hedged Item — (1.6 ) — 13.0 — 10.8 Derivatives designated as hedging instruments — 0.5 — (35.7 ) — (25.3 ) Gains or Loss on cash flow hedge relationships Commodity contracts Amount of Gain (Loss) Reclassified from Accumulated OCI into Income (23.5 ) 45.5 (41.3 ) 33.7 18.1 20.8 Total amount of income and expense line items excluding the impact of hedges $ 39,773.7 $ 38,776.1 $ 33,736.8 $ 32,774.2 26,997.7 26,123.1 For the twelve months ended December 31, 2018 , 2017 and 2016 , there were no gains or losses recognized in earnings related to our fair value or cash flow hedges that were excluded from the assessment of hedge effectiveness. 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Effective Portion) For the Year Ended Amount of Gain (Loss) Reclassified from Accumulated Other Comprehensive Income (Effective Portion) For the Year Ended December 31, December 31, Derivative Instruments 2018 2017 2016 Location 2018 2017 2016 Commodity contracts $ 130.3 $ (7.8 ) $ (145.8 ) Revenue $ (23.5 ) $ (41.3 ) $ 18.1 Commodity contracts (87.8 ) (0.1 ) 178.1 Cost of revenue 45.5 33.7 20.8 Foreign Currency contracts (1.1 ) — — Other Income (expense) net (1.1 ) — — Total gain (loss) $ 41.5 $ (7.9 ) $ 32.3 Total gain (loss) $ 20.9 $ (7.6 ) $ 38.8 The following table presents the effect and financial statement location of our derivative instruments not designated as hedging instruments on our consolidated statements of income and comprehensive income (in millions): Amount of Realized and Unrealized Gain (Loss) For the Year Ended December 31, Derivative Instruments - Non-designated Location 2018 2017 2016 Commodity contracts Revenue $ 147.6 $ (0.5 ) $ 29.7 Cost of revenue (119.8 ) 62.3 (31.6 ) $ 27.8 $ 61.8 $ (1.9 ) Foreign currency contracts Revenue $ 1.4 $ (3.2 ) $ 10.0 Other (expense) income, net 5.3 (7.8 ) (0.8 ) $ 6.7 $ (11.0 ) $ 9.2 Total gain $ 34.5 $ 50.8 $ 7.3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with Credit-Risk-Contingent Features As of December 31, 2018 2017 Net derivative liability positions with credit contingent features $ 7.2 $ 11.8 Maximum potential collateral requirements $ 7.2 $ 11.8 At December 31, 2018 and 2017 , there was no</t>
  </si>
  <si>
    <t>Restructuring Charges</t>
  </si>
  <si>
    <t>Restructuring and Related Activities [Abstract]</t>
  </si>
  <si>
    <t>Restructuring Charges During the fourth quarter of 2017, we initiated an enterprise-wide restructuring plan that was designed to streamline the organization and reallocate resources to better align our organizational structure and costs with our strategy. While these activities are ongoing, we expect the majority of these activities to be completed in 2019. The restructuring plan involves reviewing non-core businesses and assets, our organizational structure, and expected business prospects in the markets we serve, as well as our existing technology platforms. Accordingly, based on the nature of the activities being reviewed, we cannot reasonably estimate the ultimate cost that will be incurred. We are currently assessing the strategic fit of certain international operations where it has become increasingly more challenging to conduct our core operations and generate profits. For the twelve months ended December 31, 2018 , we incurred $17.1 million in restructuring charges, comprised primarily of employee-related costs. The following table provides a summary of our restructuring activities during the twelve months ended December 31, 2018 , and our accrued restructuring charges as of December 31, 2018 , which is included in accrued expenses and other current liabilities on our consolidated balance sheet (in millions): Aviation Land Marine Corporate Consolidated Balance as of December 31, 2017 0.7 25.0 1.3 5.0 32.0 Severance and other restructuring-related costs $ 1.6 $ 6.5 $ 4.5 $ 4.5 $ 17.1 Paid during the period (0.8 ) (18.9 ) (3.3 ) (5.5 ) (28.5 ) Restructuring charges as of December 31, 2018 $ 1.4 $ 12.6 $ 2.6 $ 4.0 $ 20.7</t>
  </si>
  <si>
    <t>Property and Equipment</t>
  </si>
  <si>
    <t>Property, Plant and Equipment [Abstract]</t>
  </si>
  <si>
    <t>Property and Equipment The amount of property and equipment and their respective estimated useful lives are as follows (in millions): As of December 31, Estimated 2018 2017 Useful Lives Land $ 27.3 $ 28.0 Indefinite Buildings and leasehold improvements 81.0 87.2 3 - 40 years Office equipment, furniture and fixtures 20.6 15.5 3 - 7 years Computer equipment and software costs 194.7 169.4 3 - 9 years Machinery, equipment and vehicles 276.7 246.5 3 - 40 years 600.3 546.6 Accumulated depreciation and amortization 249.9 216.8 $ 350.3 $ 329.8 For 2018 , 2017 and 2016 , we recorded depreciation expense of $45.6 million , $44.1 million and $42.5 million , respectively. The amount of computer software costs, including capitalized internally developed software costs are as follows (in millions): As of December 31, 2018 2017 Computer software costs $ 115.6 $ 108.0 Accumulated amortization 91.2 80.3 Computer software costs, net $ 24.5 $ 27.7 Included in capitalized computer software costs are costs incurred in connection with software development in progress of $46.2 million and $27.6 million as of December 31, 2018 and 2017 , respectively. For 2018 , 2017 and 2016 , we recorded amortization expense related to computer software costs of $10.9 million , $11.0 million and $13.7 million , respectively. The assets and accumulated amortization recorded under capital leases are as follows (in millions): As of December 31, 2018 2017 Capital leases $ 30.9 $ 25.5 Accumulated amortization 18.4 16.0 Capital leases, net $ 12.4 $ 9.5</t>
  </si>
  <si>
    <t>Goodwill and Identifiable Intangible Assets</t>
  </si>
  <si>
    <t>Goodwill and Intangible Assets Disclosure [Abstract]</t>
  </si>
  <si>
    <t>Goodwill and Identifiable Intangible Assets In 2018 , we used a combination of qualitative and quantitative factors to review goodwill and identifiable intangible assets for impairment for all of our reporting units. As a result of performing these assessments, we determined that no impairment existed as of December 31, 2018 and, therefore, there were no write-downs to any of our goodwill or identifiable intangible assets not subject to amortization. Goodwill The following table provides information regarding changes in goodwill (in millions): Aviation Segment Land Segment Marine Segment Total As of December 31, 2016 $ 266.9 $ 496.7 $ 72.3 $ 835.9 2017 acquisitions 51.2 12.2 — 63.5 Adjustment of purchase price allocations 6.2 (0.1 ) — 6.0 Impairment charge — — (72.3 ) (72.3 ) Foreign currency translation of non-USD functional currency subsidiary goodwill 2.7 9.8 12.5 As of December 31, 2017 326.9 518.5 — 845.5 2018 acquisitions — 13.4 — 13.4 Adjustment of purchase price allocations (2.2 ) 4.5 — 2.3 Foreign currency translation of non-USD functional currency subsidiary goodwill (1.8 ) (6.7 ) — (8.4 ) As of December 31, 2018 $ 322.9 $ 529.7 $ — $ 852.7 Identifiable Intangible Assets The following table provides information about our identifiable intangible assets (in millions): As of December 31, 2018 As of December 31, 2017 Gross Accumulated (1) Net Gross Accumulated (1) Net Intangible assets subject to amortization: Customer relationships (2) $ 373.8 $ 198.7 $ 175.1 $ 373.8 $ 171.4 $ 202.4 Supplier agreements 39.0 17.6 21.4 38.7 15.4 23.4 Others 40.0 30.5 9.5 40.0 26.3 13.7 452.8 246.8 206.0 452.5 213.1 239.4 Intangible assets not subject to amortization: Trademark/trade name rights 39.4 39.4 40.3 40.3 $ 492.2 $ 246.8 $ 245.4 $ 492.9 $ 213.1 $ 279.7 (1) Includes the impact of foreign exchange (2) Reflects recorded impairment charges for 2017 of $4.1 million and $3.0 million in our Marine and Land segments, respectively, which is presented in " Goodwill and other impairments " on our Consolidated Statement of Income. Intangible amortization expense for 2018 , 2017 and 2016 was $35.9 million , $41.9 million and $39.7 million , respectively. The future estimated amortization of our identifiable intangible assets is as follows (in millions): Year Ended December 31, 2019 $ 33.4 2020 31.5 2021 29.1 2022 27.7 2023 19.6 Thereafter 64.7 $ 206.0</t>
  </si>
  <si>
    <t>Debt</t>
  </si>
  <si>
    <t>Debt Disclosure [Abstract]</t>
  </si>
  <si>
    <t>Debt As of December 31, 2018 , we have a Credit Facility which permits borrowings up to approximately $1.16 billion , with a sub-limit of $400.0 million for the issuance of letters of credit and bankers' acceptances. Under the Credit Facility, we have the right to request increases in available borrowings up to an additional $200.0 million , subject to the satisfaction of certain conditions. The Credit Facility matures in October 2021. We had outstanding borrowings under our Credit Facility totaling $170.0 million and $60.0 million as of December 31, 2018 and 2017 , respectively. In connection with the Credit Facility, we also elected to make a $300.0 million payment on the outstanding amounts owed on the Term Loans, representing additional capacity that is accessible by us. This payment was facilitated by an ability to use foreign cash without incurring additional U.S. tax costs as a result of the recently enacted Tax Act. Our issued letters of credit under the Credit Facility totaled $4.1 million and $8.6 million as of December 31, 2018 and 2017 , respectively. We also had $514.8 million and $835.8 million in Term Loans outstanding as of December 31, 2018 and 2017 , respectively. As of December 31, 2018 and 2017 , the unused portion of our Credit Facility was $985.9 million and $1.2 billion , respectively. Availability under our Credit Facility is principally limited by the ratio of adjusted total debt to adjusted EBITDA, as defined in the revolving credit facility, which limits the total amount of indebtedness we may incur, and may therefore fluctuate from period to period. Borrowings under our Credit Facility and Term Loans related to base rate loans or Eurodollar rate loans bear floating interest rates plus applicable margins. As of December 31, 2018 , the applicable margins for base rate loans and Eurodollar rate loans were 1.25% and 2.25% , respectively. Our Credit Facility and our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defaults under certain other agreements to which we are a party and impair our ability to obtain working capital advances and issue letters of credit, which would have a material adverse effect on our business, financial condition, results of operations and cash flows. As of December 31, 2018 , we were in compliance with all financial and other covenants contained in our Credit Facility and our Term Loans. Outside of our Credit Facility, we have other uncommitted credit lines primarily for the issuance of letters of credit, bank guarantees and bankers’ acceptances. These credit lines are renewable on an annual basis and are subject to fees at market rates. As of December 31, 2018 and 2017 , our outstanding letters of credit and bank guarantees under these credit lines totaled $303.6 million and $272.0 million ,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Our debt consisted of the following (in millions): As of December 31, 2018 2017 Credit Facility $ 170.0 $ 60.0 Term Loans 514.8 835.8 Capital leases 13.8 10.4 Other 2.3 4.0 Total debt 701.0 910.2 Current maturities of long-term debt and capital leases 41.1 25.6 Long-term debt $ 659.9 $ 884.6 The capital lease obligations are payable in varying amounts through November 2023 and bear interest at annual rates ranging from 3.0% to 6.3% as of December 31, 2018 . As of December 31, 2018 , the aggregate annual maturities of debt are as follows (in millions): Year Ended December 31, 2019 $ 41.1 2020 60.6 2021 424.3 2022 1.9 2023 171.4 Thereafter 1.7 $ 701.0 The following table provides additional information about our interest income, interest expense and other financing costs, net (in millions): 2018 2017 2016 Interest income $ 3.9 $ 6.0 $ 4.5 Interest expense and other financing costs (74.8 ) (66.3 ) (43.7 ) $ (71.0 ) $ (60.3 ) $ (39.2 )</t>
  </si>
  <si>
    <t>Commitments and Contingencies</t>
  </si>
  <si>
    <t>Commitments and Contingencies Disclosure [Abstract]</t>
  </si>
  <si>
    <t xml:space="preserve">Commitments and Contingencies Surety Bonds In the normal course of business, we are required to post bid, performance and other surety-related bonds. The majority of the surety bonds posted relate to our aviation and land segments. We had outstanding bonds that were executed in order to satisfy various security requirements of $73.0 million and $44.6 million , as of December 31, 2018 and 2017 , respectively. Lease Commitments We have operating lease obligations principally for real estate and operating equipment which expire at various dates. Certain of these arrangements contain renewal options or purchase options at fair market value or other specified amount. In addition, certain of these arrangements contain escalation clauses which impact future payments. As of December 31, 2018 , our future minimum lease payments under non-cancelable operating leases were as follows (in millions): Year Ended December 31, 2019 $ 50.7 2020 37.1 2021 30.7 2022 23.7 2023 17.8 Thereafter 48.5 $ 208.6 We incurred rental expense for all properties and equipment of $48.7 million , $40.3 million and $36.9 million for 2018 , 2017 and 2016 , respectively. Minimum payments have not been reduced by minimum sublease rentals of $42.6 million due in the future under non-cancelable subleases. Sales and Purchase Commitments As of December 31, 2018 , the notional value associated with fixed sales and purchase commitments under our derivative programs amounted to $376.7 million and $51.4 million , respectively with delivery dates from 2018 through 2023. Additionally, we have certain purchase contracts that extend through 2026, under which we agreed to purchase annually between 1.76 million barrels and 2.02 million barrels of aviation fuel at future market prices. Agreements with Executive Officers and Key Employees We have an agreement with our Chairman, President and Chief Executive Officer, Michael J. Kasbar (“Mr. Kasbar”), for his continued employment with us which provides for an annual base salary as determined by our Compensation Committee in its sole discretion (currently $900,000 ), termination severance benefits, and such incentives and other compensation and amounts as our Compensation Committee may determine from time to time in its sole discretion. Mr. Kasbar's employment agreement, as amended, expires each year on December 31st and automatically extends for successive one -year terms unless either party provides written notice to the other at least one year prior to the expiration of the current term that such party does not want to extend the term. Pursuant to the terms of his agreement, Mr. Kasbar is entitled to receive cash severance payments if: (a) we terminate his employment without cause following a change of control or for any reason other than death, disability or cause; (b) he resigns for good reason (generally a reduction in his responsibilities or compensation, or a breach by us), or resigns following a change of control; or (c) either he elects or we elect not to extend the term of the agreement, as amended. The severance payments are generally equal to $5.0 million for a termination following a change of control and $3.0 million in the other scenarios described above, a portion of which is payable two years after the termination of Mr. Kasbar’s employment. Subject to the terms of the applicable equity awards, all of Mr. Kasbar’s outstanding SSAR Awards, restricted stock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generally vest over a two-year period following termination of his employment, with any remaining unvested awards vesting on the last day of such two -year period. For each scenario described above, awards with multiple annual performance conditions must satisfy certain other requirements in order to have their vesting terms accelerated. Our other executive officers either participate in our Executive Severance Plan or are parties to a separation agreement. These arrangements provide for severance benefits payable upon termination under certain circumstances. In addition, the applicable equity awards generally vest similarly to Mr. Kasbar's equity awards following a change of control. As of December 31, 2018 , the approximate future minimum commitments under these agreements, excluding discretionary and performance bonuses, are as follows (in millions): Year Ended December 31, 2018 $ 0.9 Deferred Compensation Plans We maintain a 401(k) defined contribution plan which covers all U.S. employees who meet minimum requirements and elect to participate. We are currently making a match contribution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material during each of the years presented on the consolidated statements of income and comprehensive income. We offer a non-qualified deferred compensation (“NQDC”) plan to certain eligible employee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6.4 million and $5.8 million as of December 31, 2018 and December 31, 2017 , respectively, which was included in other long-term liabilities in the accompanying consolidated balance sheets. Environmental and Other Liabilities; Uninsured Risks Our business is subject to numerous federal, state , local and foreign environmental laws and regulations, including those relating to fuel storage and distribution, terminals, underground storage tanks, the release or discharge of regulated materials into the air, water and soil, the generation, storage, handling, use, transportation and disposal of hazardous materials, and the exposure of persons to regulated materials. A violation of, liability under, or noncompliance with these laws and regulations, or any future environmental law or regulation, could result in material liabilities, including administrative, civil or criminal penalties, remediation costs for natural resource damages as well as third-party damages. From time to time, we may be responsible for remediating contamination at properties we own or lease and can be entitled to reimbursement for certain of these costs from state trust funds, as well as various third-party contractual indemnities and insurance policies, subject to eligibility requirements, deductibles, and aggregate caps. Although we continuously review the adequacy of our insurance coverage, we may lack adequate coverage for various risks, including environmental claims. If we are uninsured or under‑insured for a claim or claims of sufficient magnitude arising out of our activities, it will have a material adverse effect on our financial position, results of operations and cash flows. We accrue for environmental assessment and remediation expenses when the future costs are probable and reasonably estimable. At December 31, 2018 and 2017 , accrued liabilities for remediation were not material. It is not presently possible to estimate the ultimate amount of all remediation costs that might be incurred or the penalties that may be imposed.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Korean branch (“WFSK”) of one of our subsidiaries received assessments of approximately $10.6 million (KRW 11.9 billion ) and during the quarter ended June 30, 2017, an assessment for an additional $17.9 million (KRW 20.1 billion ) from the regional tax authorities of Seoul, South Korea (“SRTO”).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13.7 million (BRL 52.4 million )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December 31, 2018 , we had recorded certain reserves which were not material.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t>
  </si>
  <si>
    <t>Shareholders' Equity</t>
  </si>
  <si>
    <t>Equity [Abstract]</t>
  </si>
  <si>
    <t>Shareholders’ Equity Dividends We declared aggregate cash dividends of $0.24 per share of common stock for 2018 , 2017 and 2016 , respectively. Our Credit Facility and Term Loans have restrictions regarding the maximum amount of cash dividends allowed to be paid. The payment of the above‑referenced cash dividends was in compliance with the Credit Facility and Term Loans. Stock Repurchase Programs In October 2017, our Board of Directors approved a new common stock repurchase program which replaced the remainder of the existing program and authorized the purchase of up to $100.0 million in common stock (the “Repurchase Program”). The Repurchase Program does not require a minimum number of shares of common stock to be purchased, has no expiration date and may be suspended or discontinued at any time. As of December 31, 2018 , $80.0 million remains available for purchase under the Repurchase Program. The timing and amount of shares of common stock to be repurchased under the Repurchase Program will depend on market conditions, share price, securities law and other legal requirements and factors. Under several of our repurchase programs, we repurchased 1.6 million shares of our common stock for an aggregate value of $70.5 million during 2015, 1.0 million shares of our common stock for an aggregate value of $41.2 million during 2016 and 1.7 million shares of our common stock for an aggregate value of $61.9 million in 2017. Share-Based Payment Plans Plan Summary and Description In May 2016, our shareholders approved the 2016 Omnibus Plan (the “2016 Plan”), which replaced our previously adopted 2006 Omnibus Plan, as amended and restated in 2009 (the “2006 Plan”). The 2016 Plan is administered by the Compensation Committee of the Board of Directors (the “Compensation Committee”). The purpose of the 2016 Plan is to (i) attract and retain persons eligible to participate in the 2016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16 Plan are our employees, officers, and members of the Board of Directors, or any consultant or other person who performs services for us. The provisions of the 2016 Plan authorize the grant of stock options which can be “qualified” or “nonqualified” under the Internal Revenue Code of 1986, as amended, restricted stock, RSUs, SSAR Awards, performance shares and performance units and other share‑based awards. The 2016 Plan is unlimited in duration and, in the event of its termination, the 2016 Plan will remain in effect as long as any awards granted under it remain outstanding. No awards may be granted under the 2016 Plan after May 2026. The term and vesting period of awards granted under the 2016 Plan are established on a per grant basis, but options and SSAR Awards may not remain exercisable after the seven‑year anniversary of the date of grant. Under the 2016 Plan, 2.5 million shares of common stock are authorized for issuance plus any shares of common stock with respect to awards that were granted under the 2006 Plan but are forfeited or canceled (e.g., due to the recipient's failure to satisfy applicable service or performance conditions) after May 2016. As of December 31, 2018 , approximately 2.8 million shares of common stock were subject to outstanding awards under the 2016 and 2006 Plan (assuming maximum achievement of performance goals for restricted stock and target achievement of performance goals for RSUs, where applicable). The following table summarizes the outstanding awards issued pursuant to the 2016 Plan described above as of December 31, 2018 and the remaining shares of common stock available for future issuance (in millions): Plan name Restricted Stock RSUs SSAR Awards Remaining shares of common stock available for future issuance 2016 Plan (1) — 0.6 1.4 3.6 2006 Plan (2) 0.1 0.7 0.1 (1) As of December 31, 2018 , unvested RSUs will vest between February 2018 and August 2021 and the outstanding SSAR Awards will expire between March 2020 and May 2020. (2) As of December 31, 2018 , unvested restricted stock will vest between February 2018 and February 2021, unvested RSUs will vest between February 2018 and May 2019 and the outstanding SSAR Awards will expire in March 2019. RSUs granted to non‑employee directors under the 2006 Plan prior to 2011 remain outstanding until the date the non‑employee director ceases, for any reason, to be a member of the Board of Directors. Restricted Stock Awards 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5 1.4 $ 42.69 $ 54.9 1.4 Granted 0.1 42.92 Vested (0.2 ) 40.40 Forfeited (0.1 ) 43.30 As of December 31, 2016 1.2 43.10 55.7 0.8 Granted — — Vested (0.2 ) 43.69 Forfeited (0.7 ) 41.50 As of December 31, 2017 0.3 45.80 9.7 0.9 Granted — — Vested (0.2 ) 47.48 Forfeited (0.1 ) 44.77 As of December 31, 2018 0.1 $ 43.63 $ 1.4 1.0 The aggregate value of restricted stock which vested during 2018 , 2017 and 2016 was $3.8 million , $7.8 million and $9.6 million , respectively, based on the average high and low market price of our common stock at the vesting date. RSU Awards 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5 0.7 $ 43.10 $ 28.0 1.7 Granted 0.7 44.23 Vested (0.1 ) 42.78 Forfeited (0.1 ) 44.78 As of December 31, 2016 1.2 43.28 55.7 1.6 Granted 0.6 37.74 Vested (0.2 ) 43.06 Forfeited (0.1 ) 42.43 As of December 31, 2017 1.6 41.01 43.9 1.4 Granted 0.2 22.02 Vested (0.3 ) 46.31 Forfeited (0.2 ) 41.17 As of December 31, 2018 1.3 $ 37.17 $ 28.3 1.0 The aggregate intrinsic value of RSUs issued during 2018 , 2017 and 2016 was $5.8 million , $7.7 million and $6.2 million ,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5 0.2 $ 42.91 $ — 2.5 0.1 $ 42.06 $ — 2.2 Granted 0.1 48.58 Exercised — 40.91 As of December 31, 2016 0.3 44.97 0.3 2.4 0.2 42.15 0.7 1.3 Granted 0.4 36.31 Exercised — — Forfeited — 40.91 As of December 31, 2017 0.7 40.27 — 3.0 0.2 42.76 — 0.4 Granted 1.2 27.08 Exercised — — Forfeited (0.4 ) $ 38.53 As of December 31, 2018 1.5 $ 29.75 $ — 4.0 — $ 57.48 $ — 1.2 The aggregate intrinsic value of SSAR Awards exercised during 2018 and 2017 was $0.0 million and $0.0 million, respectively. As discussed in Note 1, we currently use the Black Scholes option pricing model to estimate the fair value of SSAR Awards granted to employees. The weighted average fair value of the SSAR Awards for 2018 was $6.56 and the assumptions used to determine such fair value were as follows: expected term of 4.5 years , volatility of 30.8% , dividend yields of 1.0% and risk-free interest rates of 2.6% . The weighted average fair value of the SSAR Awards for 2017 was $8.82 and the assumptions used to determine such fair value were as follows: expected term of 4.3 years , volatility of 28.6% , dividend yields of 0.7% and risk-free interest rates of 1.8% . The weighted average fair value of the SSAR Awards for 2016 was $12.32 and the assumptions used to determine such fair value were as follows: expected term of 4.5 years , volatility of 29.8% , dividend yields of 0.51% and risk-free interest rates of 1.2% . Unrecognized Compensation Cost As of December 31, 2018 , there was $26.8 million of total unrecognized compensation cost related to unvested share-based payment awards, which is included as capital in excess of par value in the accompanying consolidated balance sheets. The unrecognized compensation cost as of December 31, 2018 is expected to be recognized as compensation expense over a weighted average period of 1.4 years as follows (in millions): Year Ended December 31, 2019 $ 12.1 2020 12.4 2021 1.9 2022 0.4 2023 — $ 26.8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6 $ (147.5 ) $ (7.4 ) $ (154.8 ) Other comprehensive loss 30.1 (0.3 ) 29.8 Less: Net other comprehensive (income) loss attributable to noncontrolling interest (1.5 ) — (1.5 ) Balance as of December 31, 2017 (118.8 ) (7.7 ) (126.5 ) Other comprehensive income (loss) (27.3 ) 21.0 (6.3 ) Less: Net other comprehensive (income) loss attributable to noncontrolling interest 1.2 — 1.2 Balance as of December 31, 2018 $ (145.0 ) $ 13.3 $ (131.7 ) The foreign currency translation adjustment loss for 2018 were primarily due strengthening of the U.S. dollar as compared to the British Pound. The foreign currency translation adjustment gains for 2017</t>
  </si>
  <si>
    <t>Income Taxes</t>
  </si>
  <si>
    <t>Income Tax Disclosure [Abstract]</t>
  </si>
  <si>
    <t>Income Taxes U.S. and foreign income before income taxes consist of the following (in millions): 2018 2017 2016 United States $ (63.6 ) $ (152.3 ) $ (85.4 ) Foreign 248.5 131.2 227.5 $ 184.9 $ (21.1 ) $ 142.1 The income tax provision (benefit) related to income before income taxes consists of the following components (in millions): 2018 2017 2016 Current: U.S. federal statutory tax $ 8.2 $ 94.6 $ 7.5 State (1.6 ) 5.6 0.8 Foreign 46.3 34.2 30.4 52.9 134.4 38.7 Deferred: U.S. federal statutory tax 4.0 15.1 (29.3 ) State (6.2 ) 8.9 (4.2 ) Foreign (1.0 ) (10.0 ) (2.5 ) (3.2 ) 13.9 (36.0 ) Non-current tax expense (income) 6.2 0.9 13.0 $ 55.9 $ 149.2 $ 15.7 Non-current tax expense (income) is primarily related to income tax associated with the reserve for uncertain tax positions. A reconciliation of the U.S. federal statutory income tax rate to our effective income tax rate is as follows: 2018 2017 2016 U.S. federal statutory tax rate 21.0 % 35.0 % 35.0 % Foreign earnings, net of foreign taxes (11.6 ) 245.4 (42.4 ) State income taxes, net of U.S. federal income tax benefit (3.3 ) (51.8 ) (1.5 ) U.S. tax on deemed dividends (0.4 ) (14.0 ) 1.3 Tax Act impact 0.7 (704.3 ) — Tax Reform - GILTI 9.7 — — Tax Reform - BEAT 2.8 — — Deferred tax impact on foreign unrepatriated earnings (1.0 ) (65.5 ) — Goodwill impairment — (81.5 ) — Sale of subsidiary — — 3.8 Uncertain tax positions 3.4 (4.1 ) 9.2 Foreign currency adjustments 2.2 (0.7 ) (0.4 ) Intercompany interest transfer pricing adjustment 1.5 — — Tax authority settlements — (10.0 ) — Nontaxable interest income (2.7 ) 36.9 — Nondeductible interest expense — (12.6 ) — Valuation allowance 3.0 (19.6 ) 2.0 Other permanent differences 5.0 (60.4 ) 4.0 Effective income tax rate 30.2 % (707.1 )% 11.0 % On December 22, 2017, the Tax Act was signed into law. This legislation significantly changed the U.S. Internal Revenue Code, including taxation of U.S. corporations, by, among other things, limiting interest deductions, reducing the U.S. corporate income tax rate, altering the expensing of capital expenditures, adopting elements of a territorial tax system, GILTI, assessing a repatriation tax or “toll-charge” on undistributed earnings and profits of U.S. owned foreign corporations, and introducing certain anti-base erosion provisions. Since the Tax Act was signed into law, various notices, proposed regulations, and other clarifications of the law have been issued by the IRS and the Treasury Department. However, the legislation will require further interpretations and implementing regulations by the IRS, as well as state tax authorities, and the legislation could be subject to potential amendments and technical corrections, any of which could increase certain adverse impacts of the legislation. In accordance with Staff Accounting Bulletin No. 118, we completed our analysis of the one-time toll-charge and recorded the related tax impact in the fourth quarter of 2018. Additionally, we have completed our assessment of GILTI and have established a policy to account for this tax on a period basis beginning in the tax year 2018 and for subsequent years. For the year ended 2018 , our effective income tax rate was 30.2% , and our income tax provision was $55.9 million , as compared to an effective income tax rate of (707.1)% and an income tax provision of $149.2 million for 2017 . The higher effective income tax rate for 2018 , as compared to 2017 , resulted principally from the effects of the Tax Act's $143.7 million one-time transition tax on historic accumulated foreign earnings, and differences in the results of our subsidiaries in tax jurisdictions with different income tax rates. For 2017 , our effective income tax rate was (707.1)% , for an income tax provision of $149.2 million , as compared to an effective income tax rate of 11.0% and an income tax provision of $15.7 million for 2016 . The lower effective income tax rate for 2017 resulted primarily from the effects of the Tax Act's $143.7 million one-time transition tax on historic accumulated foreign earnings. Without the transition tax charge, the effective income tax rate for 2017 would have been (25.9)% . For 2016 , our effective income tax rate was 11.0% , for an income tax provision of $15.7 million , as compared to an effective income tax rate of 21.7% and an income tax provision of $47.2 million for 2015 . The lower effective income tax rate for 2016 compared to 2015 , resulted primarily from differences in the results of our subsidiaries in tax jurisdictions with different income tax rates. Through September 30, 2017, we considered all of the earnings in our non-U.S. subsidiaries to be indefinitely reinvested and, accordingly, recorded no deferred income taxes. The passage of the Tax Act in December of 2017 dramatically changed the US taxation of foreign earnings. Following a transition period and one-time toll-charge of our foreign earnings and profits, foreign dividends will be exempt from US federal income tax. We have analyzed our global working capital and cash requirements and the potential tax liabilities attributable to repatriation and have determined that we intend to continue our assertion to permanently reinvest $814 million of our foreign earnings in non-US business operations. For these investments, if not reinvested indefinitely, we would owe approximately $179.0 million in foreign withholding tax. For the remaining $1.1 billion accumulated foreign earnings that are actually or deemed repatriated, we have made a reasonable provisional estimate of the associated foreign withholding and state income tax effects of $11.2 million . The temporary differences which comprise our net deferred tax liabilities are as follows (in millions): As of December 31, 2018 2017 Gross Deferred Tax Assets: Bad debt reserve $ 4.7 $ 3.5 Net operating loss 33.7 23.0 Accrued and other share-based compensation 23.2 18.8 Accrued expenses 10.2 11.7 U.S. foreign income tax credits 2.3 — Other income tax credits 0.2 0.2 Customer deposits 3.1 1.9 Investments 1.9 1.3 Cash flow hedges — 3.2 Total gross deferred tax assets 79.4 63.7 Less: Valuation allowance 24.3 24.6 Gross deferred tax assets, net of valuation allowance 55.1 39.1 Deferred Tax Liabilities: Depreciation (11.2 ) (6.4 ) Goodwill and intangible assets (47.5 ) (43.6 ) Unrealized foreign exchange (4.5 ) (0.9 ) Prepaid expenses, deductible for tax purposes (3.9 ) (3.8 ) Deferred tax costs on foreign unrepatriated earnings (11.3 ) (13.8 ) Unrealized derivatives (4.1 ) (1.1 ) Cash flow hedges (2.5 ) — Other (3.5 ) (1.1 ) Total gross deferred tax liabilities (88.5 ) (70.8 ) Net deferred tax liability $ 33.4 $ 31.7 Net deferred tax asset — — Reported on the consolidated balance sheets as: Identifiable intangible and other non-current assets for deferred tax assets, non-current $ 11.4 $ 12.8 Non-current income tax liabilities, net for deferred tax liabilities, non-current $ 44.8 $ 44.5 As of December 31, 2018 and 2017 , we had net operating losses (“NOLs”) of approximately $275.3 million and $240.3 million , respectively. The NOLs as of December 31, 2018 , originated in various U.S. states and countries including Argentina, Australia, South Africa, Brazil, Luxembourg, France, Italy, Canada, and the Netherlands. We have recorded a deferred tax asset of $33.7 million reflecting the benefit of the NOL carryforward as of December 31, 2018 . This deferred tax asset expires as follows (in millions): Expiration Date Deferred December 31, 2020 December 31, 2021 0.3 December 31, 2022 0.7 December 31, 2023 0.7 December 31, 2024 0.4 December 31, 2025 0.4 December 31, 2026 0.4 December 31, 2027 0.4 December 31, 2028 0.3 December 31, 2029 0.6 December 31, 2030 0.4 December 31, 2031 0.2 December 31, 2032 0.4 December 31, 2033 0.3 December 31, 2034 0.3 December 31, 2035 0.5 December 31, 2036 2.6 December 31, 2037 4.1 December 31, 2038 3.3 Indefinite 17.4 Total $ 33.7 We assessed the available positive and negative evidence to estimate if sufficient future taxable income will be generated to use the existing deferred tax assets. On the basis of this evaluation, as of December 31, 2018 , a valuation allowance of $24.3 million has been recorded to recognize only the portion of the deferred tax assets related to NOLs and other deferred tax assets that are more likely than not to be realized.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We operated under a special income tax concession in Singapore which began January 1, 2008. The special income tax concession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impact of this tax concession was not material for 2018. Income Tax Contingencies We recorded a decrease of $1.8 million of liabilities related to unrecognized income tax benefits (“Unrecognized Tax Liabilities”) and an increase of $4.3 million of assets related to unrecognized income tax benefits (“Unrecognized Tax Assets”) during 2018 . In addition, during 2018 , we recorded a decrease of $0.9 million to our Unrecognized Tax Liabilities related to a foreign currency translation gain, which is included in other income (expense), net, in the accompanying consolidated statements of income and comprehensive income. As of December 31, 2018 , our Unrecognized Tax Liabilities, including penalties and interest, were $70.2 million and our Unrecognized Tax Assets were $29.7 million . During 2017, we recorded a decrease of $3.4 million of liabilities related to Unrecognized Tax Benefits and an increase of $19.8 million of assets related to Unrecognized Tax Benefits. In addition, during 2017 , we recorded an increase of $1.4 million to our Unrecognized Tax Liabilities related to a foreign currency translation loss, which is included in other income (expense), net, in the accompanying consolidated statements of income and comprehensive income. As of December 31, 2017 , our Unrecognized Tax Liabilities, including penalties and interest, were $72.6 million and our Unrecognized Tax Assets were $25.4 million . The following is a tabular reconciliation of the total amounts of gross unrecognized income tax liabilities for the year (in millions): 2018 2017 2016 Gross Unrecognized Tax Liabilities – opening balance $ 58.8 $ 62.2 $ 47.8 Gross increases – tax positions in prior period 3.6 10.9 19.7 Gross decreases – tax positions in prior period (10.6 ) — (15.4 ) Gross increases – tax positions in current period 11.5 10.7 12.9 Gross decreases – tax positions in current period — — — Settlements (1.5 ) (23.0 ) — Lapse of statute of limitations (4.8 ) (2.1 ) (2.8 ) Gross Unrecognized Tax Liabilities – ending balance $ 57.0 $ 58.8 $ 62.2 If our gross Unrecognized Tax Liabilities, net of our Unrecognized Tax Assets of $29.7 million , as of December 31, 2018 , are settled by the taxing authorities in our favor, our income tax expense would be reduced by $27.4 million (exclusive of interest and penalties) in the period the matter is considered settled in accordance with Accounting Standards Codification 740. This would have the impact of reducing our 2018 effective income tax rate by 14.8% . As of December 31, 2018 , it does not appear that the total amount of our unrecognized income tax benefits will materially increase or decrease within the next twelve months. We record accrued interest and penalties related to unrecognized income tax benefits as income tax expense. Related to the uncertain income tax benefits noted above, for interest we recorded expense of $1.2 million and $3.4 million and an income $0.7 million during 2018, 2017 , and 2016 , respectively. For penalties, we recorded income of $1.9 million , and expense of $0.1 million and $2.3 million during 2018 , 2017 and 2016 , respectively. As of December 31, 2018 and 2017 , we had recognized liabilities of $8.5 million and $7.3 million for interest and $4.6 million and $6.5 million for penalties, respectively. We have various tax returns under examination both in the U.S. and foreign jurisdictions. The most significant of these are in South Korea for the 2011 - 2014 tax years, Denmark for the 2013 - 2015 tax years, and the U.S. for 2013 - 2016 tax years. In 2017, the Korean Branch of one of our subsidiaries received income tax assessment notices for $10.2 million (KRW 11.3 billion ) from the South Korea tax authorities. We believe that these assessments are without merit and are currently appealing. In addition, in 2017 we received a notice of examination from the IRS for the 2013 - 2016 tax years. In 2018, one of our subsidiaries in Denmark received an audit inquiry from the Danish tax authorities regarding transfer pricing and other related matters for the tax years 2013 -2015. We are currently responding to the requests from the U.S. and Danish tax authorities. An unfavorable resolution of one or more of the above matters could have a material adverse effect on our result of operations or cash flows in the quarter or year in which the adjustments are recorded or the tax is due or paid. As examinations are still in process or have not yet reached the final stages of the appeals process, the timing of the ultimate resolution and/or payments that may be required cannot be determined at this time. In many cases, our uncertain tax positions are related to tax years that remain subject to examination by the relevant taxing authorities. The following table summarizes these open tax years by jurisdiction with major uncertain tax positions: Open Tax Year Jurisdiction Examination Examination not United States 2013 - 2016 2017 - 2018 Korea 2011 - 2014 2015 - 2018 United Kingdom None 2016 - 2018 The Netherlands None 2013 - 2018 Greece None 2012 - 2018 Denmark 2013 - 2015 2016 - 2018</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materially different than market rates. Based on the fair value hierarchy, our debt of $0.7 billion and $0.9 billion as of December 31, 2018 and December 31, 2017 , respectively, and our notes receivable of $28.2 million and $44.9 million as of December 31, 2018 and December 31, 2017 , respectively are categorized in Level 2. Recurring Fair Value Measurements. The following table presents information about our gross assets and liabilities that are measured at fair value on a recurring basis as of December 31, 2018 and 2017 (in millions): Fair Value Measurements as of December 31, 2018 Level 1 Inputs Level 2 Inputs Level 3 Inputs Total Fair Value Assets: Commodities contracts $ 585.6 $ 254.6 $ 0.9 $ 841.2 Foreign currency contracts — 4.6 — 4.6 Cash surrender value of life insurance — 6.3 — 6.3 Total assets at fair value $ 585.6 $ 265.6 $ 0.9 $ 852.1 Liabilities: Commodities contracts $ 556.5 $ 211.2 $ 0.2 $ 767.9 Foreign currency contracts — 1.2 — 1.2 Total liabilities at fair value $ 556.5 $ 212.4 $ 0.2 $ 769.1 Fair Value Measurements as of December 31, 2017 Level 1 Inputs Level 2 Inputs Level 3 Inputs Total Fair Value Assets: Commodities contracts $ 196.3 $ 106.1 $ 1.2 $ 303.6 Foreign currency contracts — 8.5 — 8.5 Cash surrender value of life insurance — 5.6 — 5.6 Total assets at fair value $ 196.3 $ 120.2 $ 1.2 $ 317.7 Liabilities: Commodities contracts $ 210.6 $ 111.8 $ 1.4 $ 323.9 Foreign currency contracts — 8.7 — 8.7 Total liabilities at fair value $ 210.6 $ 120.5 $ 1.4 $ 332.5 There were no transfers between Level 1 and Level 2 during the periods presented. The fair values of our commodity contracts measured using Level 3 inputs were not material at December 31, 2018 and 2017 ,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December 31, 2018 Gross Amounts Recognized Gross Amounts Offset Net Amounts Presented Cash Collateral Gross Amounts Without Right of Offset Net Amounts Assets: Commodities contracts $ 841.2 $ 646.0 $ 195.1 $ 3.0 $ — $ 192.1 Foreign currency contracts 4.6 0.9 3.7 — — 3.7 Total assets at fair value $ 845.8 $ 647.0 $ 198.8 $ 3.0 $ — $ 195.8 Liabilities: Commodities contracts $ 767.9 $ 646.0 $ 121.9 $ — $ — $ 121.9 Foreign currency contracts 1.2 0.9 0.3 — — 0.3 Total liabilities at fair value $ 769.1 $ 647.0 $ 122.2 $ — $ — $ 122.2 Fair Value as of December 31, 2017 Gross Amounts Recognized Gross Amounts Offset Net Amounts Presented Cash Collateral Gross Amounts Without Right of Offset Net Amounts Assets: Commodities contracts $ 303.6 $ 228.4 $ 75.1 $ 21.2 $ — $ 53.9 Foreign currency contracts 8.5 6.7 1.7 — — 1.7 Total assets at fair value $ 312.0 $ 235.2 $ 76.9 $ 21.2 $ — $ 55.7 Liabilities: Commodities contracts $ 323.9 $ 228.4 $ 95.4 $ 39.2 $ — $ 56.2 Foreign currency contracts 8.7 6.7 2.0 — — 2.0 Total liabilities at fair value $ 332.5 $ 235.2 $ 97.4 $ 39.2 $ — $ 58.2 At December 31, 2018 and 2017 , we did not present any amounts gross on our consolidated balance sheet where we had the right of setoff. Concentration of Credit Risk The individual over-the-counter (OTC) counterparty exposure is managed within predetermined credit limits and includes the use of cash-call margins when appropriate, thereby reducing the risk of significant nonperformance. At December 31, 2018 , none</t>
  </si>
  <si>
    <t>Business Segments, Geographic Information, and Major Customers</t>
  </si>
  <si>
    <t>Segment Reporting [Abstract]</t>
  </si>
  <si>
    <t>Business Segments, Geographic Information, and Major Customers 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he U.S. and foreign governments as well as intergovernmental organizations. In addition, we supply products and services to U.S. and foreign government, intergovernmental and military customers, such as the North Atlantic Treaty Organization (NATO) and the U.S. Defense Logistics Agency. In our land segment, we offer fuel, lubricants, power and natural gas solutions through Kinect, our global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income from operations, depreciation and amortization and capital expenditures by segment is as follows (in millions): For the Year ended December 31, 2018 2017 2016 Revenue: Aviation segment $ 19,119.7 $ 14,538.2 $ 10,914.4 Land segment 11,381.1 10,958.0 8,918.8 Marine segment 9,249.5 8,199.3 7,182.5 $ 39,750.3 $ 33,695.5 $ 27,015.8 Gross profit: Aviation segment $ 507.8 $ 440.5 $ 401.0 Land segment 364.9 365.8 348.5 Marine segment 145.8 126.0 149.5 $ 1,018.5 $ 932.2 $ 899.0 Income from operations: Aviation segment $ 250.6 $ 192.9 $ 160.5 Land segment 47.8 (7.9 ) 70.8 Marine segment 37.8 (57.8 ) 30.2 336.3 127.2 261.5 Corporate overhead - unallocated (76.6 ) (81.6 ) (72.7 ) $ 259.7 $ 45.6 $ 188.9 Depreciation and amortization: Aviation segment $ 27.5 $ 26.8 $ 24.2 Land segment 46.5 49.8 47.1 Marine segment 2.2 5.8 6.6 Corporate 5.3 3.5 4.4 $ 81.5 $ 86.0 $ 82.3 Capital expenditures: Aviation segment $ 19.7 $ 12.3 $ 4.9 Land segment 30.9 21.0 12.3 Marine segment 2.9 1.5 6.1 Corporate 18.8 19.1 14.5 $ 72.3 $ 54.0 $ 37.7 (1) Includes a $17.1 million and $52.4 million of restructuring charges for the twelve month period ended 2018 and 2017, and a $12.8 million impairment charge attributable to certain long term assets in 2017 . (2) Includes a $79.1 million impairment charge attributable to the impairment of goodwill and other long term assets, and $1.4 million of restructuring charges in 2017 . Information concerning our accounts receivable, net, and total assets by segment is as follows (in millions): As of December 31, 2018 2017 Accounts receivable, net: Aviation segment, net of allowance for bad debt of $17.7 and $10.8 as of December 31, 2018 and December 31, 2017, respectively $ 992.2 $ 1,013.0 Land segment, net of allowance for bad debt of $2.7 and $6.6 as of December 31, 2018 and December 31, 2017, respectively 846.1 874.7 Marine segment, net of allowance for bad debt of $19.0 and $10.4 as of December 31, 2018 and December 31, 2017, respectively 901.2 817.9 $ 2,739.6 $ 2,705.6 Total assets: Aviation segment $ 2,261.0 $ 2,240.4 Land segment 2,178.1 2,091.4 Marine segment 1,124.2 1,097.1 Corporate 113.6 158.9 $ 5,676.9 $ 5,587.8 Geographic Information 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18 2017 2016 Revenue: United States $ 20,555.5 $ 17,938.0 $ 14,368.8 EMEA (1) 9,721.9 7,553.3 6,018.6 Asia Pacific (2) 5,537.2 4,923.0 4,271.1 Americas, excluding United States 3,935.6 3,281.2 2,357.2 Total $ 39,750.3 $ 33,695.5 $ 27,015.8 As of December 31, 2018 2017 Property and equipment, net: United States $ 175.1 $ 152.6 EMEA 124.5 120.2 Asia Pacific 7.5 10.4 Americas, excluding United States 43.1 46.7 Total $ 350.3 $ 329.8 (1) Includes revenue related to the U.K. of $6.3 billion , $5.0 billion and $4.1 billion for 2018 , 2017 and 2016 , respectively. (2) Includes revenue related to Singapore of $5.4 billion , $4.8 billion and $4.2 billion for 2018 , 2017 and 2016 , respectively. Major Customers</t>
  </si>
  <si>
    <t>Summary Quarterly Information (Unaudited)</t>
  </si>
  <si>
    <t>Quarterly Financial Data [Abstract]</t>
  </si>
  <si>
    <t>Summary Quarterly Information (Unaudited) The following is a summary of the unaudited quarterly results for 2018 and 2017 (in millions, except earnings per share data): March 31, June 30, September 30, December 31, 2018 2018 2018 2018 Revenue $ 9,181.3 $ 10,150.8 $ 10,429.5 $ 9,988.6 Gross profit $ 243.4 $ 246.2 $ 266.7 $ 262.2 Net income including noncontrolling interest $ 31.3 $ 29.2 $ 38.7 $ 29.8 Net income attributable to World Fuel $ 31.2 $ 28.7 $ 38.2 $ 29.6 Basic earnings per common share (3) $ 0.46 $ 0.42 $ 0.57 $ 0.44 Diluted earnings per common share (3) $ 0.46 $ 0.42 $ 0.56 $ 0.44 March 31, June 30, September 30, December 31, 2017 2017 2017 (1) 2017 (2) Revenue $ 8,194.3 $ 8,086.2 $ 8,543.0 $ 8,872.0 Gross profit $ 231.4 $ 231.0 $ 239.9 $ 229.9 Net income including noncontrolling interest $ 31.1 $ 30.3 $ (37.9 ) $ (193.7 ) Net income attributable to World Fuel $ 31.3 $ 30.0 $ (38.5 ) $ (193.1 ) Basic earnings per common share (3) $ 0.46 $ 0.44 $ (0.57 ) $ (2.86 ) Diluted earnings per common share (3) $ 0.45 $ 0.44 $ (0.57 ) $ (2.86 ) (1) Includes a valuation allowance on our U.S. deferred tax assets of $76.9 million , due to our U.S. operations generating a three-year cumulative loss during the quarter. (2) In the fourth quarter of 2017, we included in our operating expenses $91.9 million for goodwill and other impairment related charges, $59.6 million for restructuring related charges and a one-time transition tax charge of $143.7 million which was reduced by the reversal of the third quarter valuation allowance on our U.S. deferred tax assets of $76.9 million . (3)</t>
  </si>
  <si>
    <t>Revenue from Contracts with Customers</t>
  </si>
  <si>
    <t>Revenue from Contract with Customer [Abstract]</t>
  </si>
  <si>
    <t>Revenue from Contracts with Customers Our contracts with customers, which are mainly master sales agreements in combination with different types of nominations or standalone agreements, primari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s. Our billing and payment terms generally include monthly invoicing for the prior month's activities with average payment terms of one to three months. We have elected not to adjust the contract consideration for the effect of a significant financing component for any contract in which the period between when the Company transfers the promises in the contract and when the customer pays is a year or less. However, since our contracts have relatively short payment terms, they do not typically result in the provision of significant financing.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The majority of our consolidated revenues are generated through the sale of fuel and fuel-related products. Revenue from the sale of fuel is recognized when our customers obtain control of the fuel, which is typically upon delivery of each promised gallon or barrel to an agreed-upon delivery point. We have determined that each gallon or barrel represents a separate performance obligation, and revenue is recognized at the point in time when control of each gallon or barrel transfer to our customer. We may also incur costs for the transportation of products to the delivery points. Reimbursements of such costs are normally included in the transaction price. In the limited cases, when we coordinate shipping and handling activities after our customer obtains control of goods or services, we have elected to account for these shipping and handling costs as activities to fulfill the promise to transfer the goods. Our contracts may contain fixed or variable pricing (such as market or index-based pricing) or some combination of those.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In addition, we have elected to exclude from the transaction price the amount of certain taxes assessed by a government authority that we collect (or recover) from our customer and remit in connection with our sales transactions, such as certain sales or excise taxes.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are not significant. We also earn a minor amount of revenue from contracts to provide services, including energy procurement advisory services, international trip planning support, and transaction and payment management processing, which typically represent a single performance obligation for the series of daily services. We generally recognize revenue over the contract period when services have been performed based on our right to invoice for those services. Disaggregated revenue The following table presents (in millions) our revenues from contracts with customers disaggregated by major geographic areas and by segment. Prior period amounts have not been adjusted as the company elected the modified retrospective transition method. Furthermore, if legacy revenue recognition guidance were applied for the current period, the amount of revenue recognized would not have a material impact on our financial statements as presented. For the For the Year ended December 31, 2018 2017 2016 Aviation $ 1,564.6 $ 1,086.8 $ 788.6 Land 3.3 3.0 0.4 Marine 3,552.1 3,347.0 2,695.5 Asia Pacific $ 5,120.1 $ 4,436.8 $ 3,484.5 Aviation $ 3,641.4 $ 2,532.1 $ 1,587.8 Land 2,563.6 2,290.7 2,152.3 Marine 3,148.3 2,605.2 2,052.7 EMEA $ 9,353.4 $ 7,428.1 $ 5,792.8 Aviation $ 1,931.6 $ 1,365.5 $ 985.5 Land 631.8 705.6 586.9 Marine 610.2 548.8 492.7 LATAM $ 3,173.6 $ 2,619.8 $ 2,065.1 Aviation $ 12,025.7 $ 9,644.5 $ 7,607.4 Land 8,038.0 7,912.8 6,203.1 Marine 1,480.5 1,063.3 868.6 North America $ 21,544.2 $ 18,620.6 $ 14,679.1 Other revenues (excluded from ASC 606) $ 559.0 $ 590.2 $ 994.3 $ 39,750.3 $ 33,695.5 $ 27,015.8 Other revenues (excluded from ASC 606) in the table above includes revenue from leases and other transactions that we account for following separate guidance. Accounts receivable, contract assets and contract liabilities</t>
  </si>
  <si>
    <t>Basis of Presentation and Significant Accounting Policies (Policies)</t>
  </si>
  <si>
    <t>Basis of Presentation</t>
  </si>
  <si>
    <t>Basis of PresentationThe consolidated financial statements and related notes include our parent company and all wholly‑owned and majority‑owned subsidiaries and joint ventures where we exercise control. Our consolidated financial statements include the operations of an acquired business after the completion of the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transactions among our businesses have been eliminated.</t>
  </si>
  <si>
    <t>New Accounting Standards</t>
  </si>
  <si>
    <t xml:space="preserve">New Accounting Standards Adoption of New Accounting Standards Revenue Recognition (Topic 606) : In May 2014, ASU 2014-09 created Topic 606, Revenue from Contracts with Customers. Under the new standard, and the subsequently issued amendments, we recognize revenue at an amount that reflects the consideration to which we expect to be entitled in exchange for transferring goods or services to our customers, which is typically upon delivery of the good or service. The standard establishes a single revenue recognition model for all contracts with customers and replaced most existing revenue recognition guidance in U.S. GAAP. We adopted this standard as of January 1, 2018 using the modified retrospective approach and elected to apply it only to those contracts that were not considered completed contracts as of the adoption date. As a practical expedient, for contracts that were modified before January 1, 2018, we reflected the aggregate effect of all modifications when identifying the satisfied and unsatisfied performance obligations, determining the transaction price and allocating the transaction price. Under a modified retrospective approach, the cumulative effect of initially applying the new standard is recognized as an adjustment to the opening balance of retained earnings. However, the implementation of the new standard did not have any impact to retained earnings at transition. Furthermore, the adoption of the standard did not have a material impact on any of the lines reported in the Company’s financial statements. Income Statement - Reporting Comprehensive Income (Topic 220) : In February 2018, ASU 2018-02, Reclassification of Certain Tax Effects from Accumulated Other Comprehensive Income, was issued. ASU 2018-02 provides the option to reclassify stranded tax effects within AOCI to retained earnings in each period in which the effect of the change in the U.S. federal corporate tax rate in the U.S. Tax Cuts and Jobs Act ("Tax Reform Act") is recorded. ASU 2018-02 is effective for fiscal years beginning after December 15, 2018, and interim periods within those years. Early adoption is permitted. The amendments in this Update should be applied either in the period of adoption or retrospectively to each period (or periods) in which the effect of the change in the U.S. federal corporate income tax rate in the Tax Reform Act is recognized. We early adopted this update in the first quarter of 2018 using a retrospective approach which did not have a material impact on our consolidated financial statements. Intangibles-Goodwill and Other-Internal-Use Software (Subtopic 350-40) . In August 2018, ASU 2018-15, Customer’s Accounting for Implementation Costs Incurred in a Cloud Computing Arrangement That Is a Service Contract, was issued.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Under the amendment, costs for implementation activities in the application development stage are capitalized depending on the nature of the costs, while costs incurred during the preliminary project and post-implementation stages are expensed as the activities are performed. The standard also requires the entity (customer) to expense the capitalized implementation costs over the term of the hosting arrangement. The amendments are effective for fiscal years beginning after December 15, 2019 and should be applied either retrospectively or prospectively to all implementation costs incurred after the date of adoption. We early adopted in 2018 using a prospective approach which did not have a material impact on our consolidated financial statements. Income Taxes (Topic 740). In March 2018, ASU 2018-05, Amendments to SEC Paragraphs Pursuant to SEC Staff Accounting Bulletin No. 118, was issued. ASU 2018-05 amends certain SEC material in Topic 740 for the income tax accounting implications of the recently issued U.S. Tax Cuts and Jobs Act ("Tax Reform Act"). We adopted these amendments in 2018. We completed our analysis of the one-time toll charge and recorded the related tax impact in the fourth quarter of 2018 which did not have a material impact on our consolidated financial statements. Business Combinations (Topic 805): Clarifying the Definition of a Business. In January 2017, ASU 2017-01 was issued. The amendment clarifies the definition of a business with the objective of adding guidance to assist entities with evaluating whether transactions should be accounted for as acquisitions (or disposals) of assets or businesses after adoption. The amendments reduce the number of transactions that are accounted for as a business. This standard was effective at the beginning of our 2018 fiscal year and as it is applied prospectively it did not have an impact on our consolidated financial statements as of the effective date. Derivatives and Hedging (Topic 815): Targeted Improvements to Accounting for Hedging Activities. In August 2017, ASU 2017-12 was issued. The amendments expand the strategies that qualify for hedge accounting, change how hedging relationships are presented in the financial statements and simplify the application of hedge accounting in certain situations. We early adopted this updated standard in the first quarter of 2018, which did not have a material impact on our consolidated financial statements. We have provided updated disclosures in Note 3. Derivatives. Cash Flows: Statement of Cash Flows (Topic 230): Classification of Certain Cash Receipts and Cash Payments. In August 2016, ASU 2016-15 was issued. The ASU provides guidance on classification of eight specific cash flow items. This standard is effective at the beginning of our 2018 fiscal year and requires using a retrospective transition method to each period presented. As a result of the application of the new standard, we have provided an updated line item attributable to retained beneficial interests associated with our receivables purchase agreements on our consolidated statements of cash flows. The adoption resulted in a $338.8 million and $154.5 million reclassification of the beneficial interest received in exchange for accounts receivable sales for the twelve months ended December 31, 2017 and 2016 from cash flows from operating activities to cash flows from investing activities. Income Taxes (Topic 740): Intra-Entity Transfers of Assets Other than Inventory. In October 2016, ASU 2016-16 was issued. The amendment requires a reporting entity to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amendments in this Update should be applied on a modified retrospective basis through a cumulative-effect adjustment directly to retained earnings as of the beginning of the period of adoption. This standard is effective at the beginning of our 2018 fiscal year. The adoption of this ASU did not have a material impact on our consolidated financial statements and disclosures. Cash Flows: Statement of Cash Flows (Topic 230): Restricted Cash. In November 2016, ASU 2016-18 was issued. The amendmen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is effective at the beginning of our 2018 fiscal year and should be applied using a retrospective transition method to each period presented. As the Restricted Cash balance as of December 31, 2018, 2017 and 2016 is not material; the adoption of this ASU did not have a material impact on our consolidated financial statements and disclosures. Accounting Standards Issued But Not Yet Adopted Leases (Topic 842). In February 2016, ASU 2016-02 was issued. The primary objective of the new standard, which amends the existing lease guidance and adds additional disclosures, is to increase transparency and comparability among organizations by recognizing all lease assets and lease liabilities on the balance sheet, including operating leases that under the current standard are off-balance sheet. Topic 842 defines a lease as a contract that conveys the right to control the use of an identified asset for a period of time in exchange for consideration. Control over the use of the identified asset means that the customer has the right to obtain substantially all of the economic benefits from the use of the asset and the right to direct the use of the asset. The accounting applied by a lessor is mostly unchanged from that applied under previous GAAP. However, more leases will be classified as sales-type leases. ASU 2016-02 is effective for fiscal years beginning after December 15, 2018 (including interim periods within those periods) and early adoption is permitted. The Company will adopt ASU 2016-02 in the first quarter of 2019 utilizing the modified retrospective transition method and applying the transition provisions at the effective date. We are planning the implementation of the new standard using the package of practical expedients under the transition provision that allows us not to reassess whether a contract contains a lease, how the lease is classified and if initial direct costs can be capitalized. We do not plan to elect the practical expedient that allows using hindsight when determining the lease term. Also, from a lessee point of view, and for most of the new class of assets defined by the company, we plan to elect an accounting policy that allows aggregation of non-lease components with the related lease components when evaluating accounting treatment. Lastly, we are planning to elect the accounting policy that permits to not recognize the lease asset and related lease liability for leases with a lease term of 12 months or leases since commencement date. </t>
  </si>
  <si>
    <t>Estimates and Assumptions</t>
  </si>
  <si>
    <t>Estimates and Assumptions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si>
  <si>
    <t>Cash and Cash Equivalents</t>
  </si>
  <si>
    <t>Cash and Cash EquivalentsOur cash equivalents consist principally of overnight investments, bank money market accounts and bank time deposits which have an original maturity date of less than 90 days. These securities are carried at cost, which approximates market value.</t>
  </si>
  <si>
    <t>Accounts Receivable and Allowance for Bad Debt</t>
  </si>
  <si>
    <t>Accounts Receivable and Allowance for Bad Debt We extend credit on an unsecured basis to most of our customers. Credit extension, monitoring and collection are performed for each of our business segments. Each business segment has a credit function that is responsible for establishing initial credit limits, approving limits changes from previously approved credit limits, as well as managing the overall quality of the credit portfolio. We perform ongoing credit evaluations of our customers and adjust credit limits based upon payment history and the customer’s current creditworthiness, as determined by our review of our customer’s credit information. Accounts receivable payment terms are based on customer creditworthiness along with the contractual terms agreed to with our customers. Our accounts receivables credit terms are generally 30-60 days, although certain markets and customers may warrant longer payment terms. Accounts receivable balances that are not paid within the terms of the sales agreement are generally subject to finance fees, based on the outstanding balance. Although we analyze customers’ payment history and creditworthiness, we cannot predict with certainty that the customers to whom we extend credit will be able to remit payments on a timely basis, or at all. Because we extend credit on an unsecured basis to most of our customers, there is a possibility that any accounts receivable not collected will ultimately need to be written off. The health of accounts receivable is continuously monitored, taking into consideration both the timeliness and predictability of collections and payments from our customers. We maintain a provision for estimated credit losses based upon our historical experience with our customers, along with any specific customer collection issues that we have identified. Principally based on these factors, an internally derived risk-based reserve is established and applied to all accounts receivable portfolios, on a quarterly basis. Customer account balances that are deemed to be at high risk of collectability are reserved at higher rates than customer account balances which we deem expected to be collected without issue.</t>
  </si>
  <si>
    <t>InventoriesInventories are valued primarily using weighted average cost, and first-in-first-out in certain limited locations, and are stated at the lower of average cost or net realizable value. We utilize a variety of fuel indices and other indicators of market value. Sharp negative changes in these indices can result in a reduction of our inventory valuation, which could have an adverse impact on our results of operations in the period in which we take the adjustment. These adjustments may have a material impact on our consolidated statements of operations. Components of inventory include fuel purchase costs, the related transportation costs and changes in the estimated fair market values for inventories included in a fair value hedge relationship.</t>
  </si>
  <si>
    <t>Business Combinations</t>
  </si>
  <si>
    <t>Business CombinationsWe account for business combinations using the acquisition method of accounting, under which the purchase price of the acquisition is allocated to the assets acquired and liabilities assumed using the fair values determined by management as of the acquisition date. We calculate the fair value based on the present value of estimated future cash flows. The estimated future cash flows are based on the best information available to us at the time. Acquisition-related costs incurred in connection with a business combination are expensed as incurred.</t>
  </si>
  <si>
    <t>Fair Value of Financial Instruments</t>
  </si>
  <si>
    <t>Fair Value of Financial Instruments We measure the fair value of financial instruments using observable and unobservable inputs. Observable inputs reflect what market participants would use in pricing the instrument, based on publicly available market data obtained from sources independent of us. Unobservable inputs are inputs for which market data are not available and reflect internal market assumptions. The accounting guidance establishes the following fair value hierarchy: Level 1 Inputs - Quoted prices in active markets. Level 2 Inputs - Quoted prices for similar instruments in active markets other than quoted prices included within Level 1, quoted prices for identical or similar instruments in markets that are not active; and model based valuations whose inputs are observable. Level 3 Inputs - Inputs that are unobservable.</t>
  </si>
  <si>
    <t>Derivatives</t>
  </si>
  <si>
    <t>Derivatives We enter into financial derivative contracts to mitigate the risk of market price fluctuations in aviation, land and marine fuel, to offer our customers fuel pricing alternatives to meet their needs and to mitigate the risk due to changes in foreign currency exchange rates. While we currently believe that our derivative contracts will be effective in mitigating the associated price risks, it is possible that our derivative instruments will be ineffective at mitigating material changes in prices, which could have an adverse impact on our financial position and results of operations. At the inception and on an ongoing basis, we assess the hedging relationship to determine its effectiveness in offsetting changes in cash flows or fair value attributable to the hedged risk. Our derivative contracts are recognized at their estimated fair market value in accordance with the accounting guidance for fair value measurements. The fair value of our derivatives is derived using observable and certain unobservable inputs, such as basis differentials, which are based on the difference between the historical prices of our prior transactions and the underlying observable data. Measurement of the fair value of our derivatives also requires the assessment of certain risks related to non-performance, which requires a significant amount of judgment. The effect on our income before income taxes of a 10% change in the model input for non-performance risk would not be material to our consolidated statements of operations.</t>
  </si>
  <si>
    <t>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si>
  <si>
    <t>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at the reporting unit level and is initially based on an assessment of qualitative factors to determine whether it is more likely than not that the fair value of any individual reporting unit is less than its carrying amount. Such events or circumstances could include a material adverse change in the markets where we operate, similar to the current conditions within the shipping and offshore markets, limited market volatility, which adversely impacts our supply and trading activities, among others. To determine whether goodwill is impaired, we would compare the fair value of the reporting units to which goodwill was assigned to their respective carrying values to measure the amount of goodwill impairment, if any. In calculating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a reporting unit based on the present value of estimated future cash flows. The estimated future cash flows are based on the best information available to us at the time, including our annual operating plan, which is completed annually during the fourth quarter and is approved by our Board of Directors. Our estimates are considered supportable assumptions that we believe are reasonable based on information available to us at that time, and are based on a number of factors including industry experience, internal benchmarks, and the economic environment. Our cash flow estimates are discounted using rates that correspond to a weighted-average cost of capital consistent with those used internally for investment decisions. If our annual operating plan is not achieved or if there are other variations to our estimates and assumptions, particularly in the expected growth rates and profitability embedded in our cash flow projections or the discount rate used, there is the potential for a partial or total impairment of the carrying amount of goodwill within one or more of our reporting units. If we are required to impair all or a substantial amount of the goodwill attributable to one or more of our reporting units, our financial results of operations and financial condition could be adversely affected.</t>
  </si>
  <si>
    <t>Other Investments</t>
  </si>
  <si>
    <t>Other InvestmentsOur other investments consist primarily of equity investments, net of basis adjustments. These investments are accounted for under the equity method as we own less than 50% of the entities and exercise significant influence over the investee, but do not have operational or financial control.</t>
  </si>
  <si>
    <t>Revenue Recognition</t>
  </si>
  <si>
    <t xml:space="preserve">Revenue Recognition We execute contracts with customers, which are primarily a combination of master sales agreements with different types of nominations or standalone agreements. Our contracts primarily require us to deliver fuel and fuel-related products, while other arrangements require us to complete agreed-upon services. Our contracts may contain fixed or variable pricing or some combination of those.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nd transaction and payment management processing, are recognized over the contract period when services have been performed and we have the right to invoice for those services. </t>
  </si>
  <si>
    <t>Share-Based Payment Awards</t>
  </si>
  <si>
    <t>Share‑Based Payment Awards We account for share‑based payment awards on a fair value basis. Under fair value accounting, the grant‑date fair value of the share‑based payment award is amortized as compensation expense, on a straight‑line basis, over the vesting period for both graded and cliff vesting awards. Annual compensation expense for share‑based payment awards is reduced by an expected forfeiture amount on outstanding share‑based payment awards. We utilize our historical forfeiture rates to calculate future expected forfeitures. These estimates can vary significantly from actual forfeiture rates experienced. Our estimated forfeiture rates have historically approximated actual forfeitures.</t>
  </si>
  <si>
    <t>Foreign Currency</t>
  </si>
  <si>
    <t xml:space="preserve">Foreign Currency 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la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si>
  <si>
    <t>Earnings per Common Share</t>
  </si>
  <si>
    <t>Earnings per Common ShareBasic earnings per common share is computed by dividing net income attributable to World Fuel and available to common shareholders by the sum of the weighted average number of shares of common stock. Diluted earnings per common share is computed by dividing net income attributable to World Fuel and available to common shareholders by the sum of the weighted average number of shares of common stock and the number of additional shares of common stock that would have been outstanding if our outstanding potentially dilutive securities had been issued. Potentially dilutive securities include restricted stock subject to forfeitable dividends, non‑vested RSUs and SSAR Awards. The dilutive effect of potentially dilutive securities is reflected in diluted earnings per common share by application of the treasury stock method. Under the treasury stock method, an increase in the fair market value of our common stock can result in a greater dilutive effect from potentially dilutive securities.</t>
  </si>
  <si>
    <t>Basis of Presentation and Significant Accounting Policies (Tables)</t>
  </si>
  <si>
    <t>Computation of basic and diluted earnings per common share</t>
  </si>
  <si>
    <t>The following table sets forth the computation of basic and diluted earnings per common share for the periods presented (in millions, except per share amounts): 2018 2017 2016 Numerator: Net income (loss) attributable to World Fuel $ 127.7 $ (170.2 ) $ 126.5 Denominator: Weighted average common shares for basic earnings per common share 67.4 68.1 69.3 Effect of dilutive securities 0.3 — 0.5 Weighted average common shares for diluted earnings per common share 67.7 68.1 69.8 Weighted average securities which are not included in the calculation of diluted earnings per common share because their impact is anti-dilutive or their performance conditions have not been met 1.2 1.4 1.3 Basic earnings (loss) per common share $ 1.89 $ (2.50 ) $ 1.82 Diluted earnings (loss) per common share $ 1.89 $ (2.50 ) $ 1.81</t>
  </si>
  <si>
    <t>Accounts Receivable (Tables)</t>
  </si>
  <si>
    <t>Schedule of allowance for bad debt</t>
  </si>
  <si>
    <t>The following table sets forth activities in our allowance for bad debt (in millions): 2018 2017 2016 Balance as of beginning of period $ 27.8 $ 24.9 $ 25.0 Charges to provision for bad debt 25.1 9.3 15.4 Write-off of uncollectible accounts receivable (16.2 ) (8.7 ) (15.9 ) Recoveries of bad debt 2.9 2.0 0.3 Translation Adjustments (0.1 ) 0.3 0.2 Balance as of end of period $ 39.4 $ 27.8 $ 24.9</t>
  </si>
  <si>
    <t>Acquisitions and Divestitures (Tables)</t>
  </si>
  <si>
    <t>Schedule of estimated purchase price allocation for the acquisition</t>
  </si>
  <si>
    <t>The following table summarizes the aggregate consideration paid for the 2016 acquisitions and the amounts of the assets acquired and liabilities assumed recognized at the acquisition date. The purchase price allocation for the 2016 acquisitions is as follows: (In millions) Cash paid for acquisition of businesses, net of cash acquired $ 424.3 Cash acquired 2.6 Amounts due to sellers 20.0 Purchase price $ 446.9 Assets acquired: Cash and cash equivalents $ 2.6 Accounts and notes receivable 62.8 Inventories 39.0 Property and equipment 100.3 Goodwill and identifiable intangible assets 291.9 Other current and long-term assets 14.8 Liabilities assumed: Accrued expenses and other current liabilities (61.0 ) Non-current income tax liabilities and other long term liabilities (3.5 ) Purchase price $ 446.9 (In millions) Cash paid for acquisition of businesses, net of cash acquired $ 108.2 Cash and cash equivalents 4.5 Amounts due to sellers 0.7 Non-monetary consideration 4.2 Estimated purchase price $ 117.6 Assets acquired: Cash and cash equivalents $ 4.5 Property and equipment 10.6 Goodwill and identifiable intangible assets 105.2 Other current and long-term assets 10.2 Liabilities assumed: Accrued expenses and other current liabilities (3.7 ) Long-term liabilities and deferred tax liabilities (9.1 ) Estimated purchase price $ 117.6</t>
  </si>
  <si>
    <t>Schedule of unaudited pro forma results</t>
  </si>
  <si>
    <t>The following presents the unaudited pro forma results for 2016 and 2015 as if 2016 and 2015 acquisitions had been completed on January 1, 2015: 2016 2015 (pro forma) (pro forma) Revenue $ 27,925.0 $ 32,604.4 Net income attributable to World Fuel $ 146.1 $ 202.0 Earnings per common share: Basic $ 2.11 $ 2.88 Diluted $ 2.09 $ 2.86</t>
  </si>
  <si>
    <t>Derivative Instrument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18 2017 2018 2017 Derivatives designated as hedging instruments Commodity contracts Short-term derivative assets, net $ 168.5 $ 0.4 $ 122.5 $ 0.5 Identifiable intangible and other non-current assets 19.7 — 9.6 — Accrued expenses and other current liabilities 0.1 2.3 — 43.1 Other long-term liabilities — — — — Total derivatives designated as hedging instruments $ 188.2 $ 2.7 $ 132.2 $ 43.6 Derivatives not designated as hedging instruments Commodity contracts Short-term derivative assets, net $ 537.6 $ 191.4 $ 429.0 $ 123.3 Identifiable intangible and other non-current assets 71.7 18.2 40.0 5.2 Accrued expenses and other current liabilities 30.7 86.1 126.4 138.2 Other long-term liabilities 12.9 5.2 40.4 13.5 $ 652.9 $ 300.9 $ 635.8 $ 280.2 Foreign currency contracts Short-term derivative assets, net $ 4.4 $ 4.5 $ 0.8 $ 2.8 Identifiable intangible and other non-current assets 0.1 — — — Accrued expenses and other current liabilities 0.1 3.9 0.4 5.7 Other long-term liabilities — — — 0.2 $ 4.6 $ 8.5 $ 1.2 $ 8.7 Total derivatives not designated as hedging instruments $ 657.5 $ 309.4 $ 637.0 $ 288.9 Total derivatives $ 845.8 $ 312.0 $ 769.1 $ 332.5</t>
  </si>
  <si>
    <t>Schedule of fair value positions of derivative instruments</t>
  </si>
  <si>
    <t>The following table summarizes the gross notional values of our commodity and foreign currency exchange derivative contracts used for risk management purposes that were outstanding as of December 31, 2018 (in millions): As of December 31, Derivative Instruments Units 2018 Commodity contracts Long BBL 31.5 Short BBL (22.8 ) Foreign currency exchange contracts Sell U.S. dollar, buy other currencies USD (63.9 ) Buy U.S. dollar, sell other currencies USD 261.0 For additional information about our use of derivative instruments, see</t>
  </si>
  <si>
    <t>Impact of derivatives designated as fair value hedges on the consolidated statements of income and comprehensive income</t>
  </si>
  <si>
    <t>As of December 31, 2018 , and 2017 , the following amounts were recorded on the consolidated balance sheets related to cumulative basis adjustments for fair value hedges (in million): Line item in the Consolidated Balance Sheets in which the hedged item is included Carrying Amount of Hedged Asset/(Liabilities) Cumulative Amount of Fair Value Hedging Adjustment Included in the Carrying Amount of the Hedged Asset/(Liabilities) As of As of December 31, 2018 December 31, 2017 December 31, 2018 December 31, 2017 Inventory $ 44.7 $ 50.9 $ (6.6 ) $ 2.7</t>
  </si>
  <si>
    <t>Effect of fair value and cash flow hedges on income and expenseEffect of fair value and cash flow hedges on income and expense</t>
  </si>
  <si>
    <t>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welve Months Ended December 31, 2018 2017 2016 Revenue Cost of Revenue Revenue Cost of Revenue Revenue Cost of Revenue Total amounts of income and expense line items in which the effects of fair value or cash flow hedged are recorded $ 39,750.3 $ 38,731.8 $ 33,695.5 $ 32,763.3 $ 27,015.8 $ 26,116.8 Gains or Loss on fair value hedge relationships Commodity contracts Hedged Item — (1.6 ) — 13.0 — 10.8 Derivatives designated as hedging instruments — 0.5 — (35.7 ) — (25.3 ) Gains or Loss on cash flow hedge relationships Commodity contracts Amount of Gain (Loss) Reclassified from Accumulated OCI into Income (23.5 ) 45.5 (41.3 ) 33.7 18.1 20.8 Total amount of income and expense line items excluding the impact of hedges $ 39,773.7 $ 38,776.1 $ 33,736.8 $ 32,774.2 26,997.7 26,123.1</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Effective Portion) For the Year Ended Amount of Gain (Loss) Reclassified from Accumulated Other Comprehensive Income (Effective Portion) For the Year Ended December 31, December 31, Derivative Instruments 2018 2017 2016 Location 2018 2017 2016 Commodity contracts $ 130.3 $ (7.8 ) $ (145.8 ) Revenue $ (23.5 ) $ (41.3 ) $ 18.1 Commodity contracts (87.8 ) (0.1 ) 178.1 Cost of revenue 45.5 33.7 20.8 Foreign Currency contracts (1.1 ) — — Other Income (expense) net (1.1 ) — — Total gain (loss) $ 41.5 $ (7.9 ) $ 32.3 Total gain (loss) $ 20.9 $ (7.6 ) $ 38.8</t>
  </si>
  <si>
    <t>Impact of derivatives not designated as hedges on the consolidated statements of income and comprehensive income</t>
  </si>
  <si>
    <t>Schedule of potential collateral requirements for derivative liabilities</t>
  </si>
  <si>
    <t>The following table presents the potential collateral requirements for derivative liabilities with credit-risk-contingent features (in millions): Potential Collateral Requirements for Derivative Liabilities with Credit-Risk-Contingent Features As of December 31, 2018 2017 Net derivative liability positions with credit contingent features $ 7.2 $ 11.8 Maximum potential collateral requirements $ 7.2 $ 11.8</t>
  </si>
  <si>
    <t>Restructuring Charges (Tables)</t>
  </si>
  <si>
    <t>Restructuring and Related Costs</t>
  </si>
  <si>
    <t xml:space="preserve"> Aviation Land Marine Corporate Consolidated Balance as of December 31, 2017 0.7 25.0 1.3 5.0 32.0 Severance and other restructuring-related costs $ 1.6 $ 6.5 $ 4.5 $ 4.5 $ 17.1 Paid during the period (0.8 ) (18.9 ) (3.3 ) (5.5 ) (28.5 ) Restructuring charges as of December 31, 2018 $ 1.4 $ 12.6 $ 2.6 $ 4.0 $ 20.7</t>
  </si>
  <si>
    <t>Property and Equipment (Tables)</t>
  </si>
  <si>
    <t>Schedule of property and equipment</t>
  </si>
  <si>
    <t xml:space="preserve">The amount of property and equipment and their respective estimated useful lives are as follows (in millions): As of December 31, Estimated 2018 2017 Useful Lives Land $ 27.3 $ 28.0 Indefinite Buildings and leasehold improvements 81.0 87.2 3 - 40 years Office equipment, furniture and fixtures 20.6 15.5 3 - 7 years Computer equipment and software costs 194.7 169.4 3 - 9 years Machinery, equipment and vehicles 276.7 246.5 3 - 40 years 600.3 546.6 Accumulated depreciation and amortization 249.9 216.8 $ 350.3 $ 329.8 </t>
  </si>
  <si>
    <t>Schedule of amount of computer software costs, including capitalized internally developed software costs</t>
  </si>
  <si>
    <t>The amount of computer software costs, including capitalized internally developed software costs are as follows (in millions): As of December 31, 2018 2017 Computer software costs $ 115.6 $ 108.0 Accumulated amortization 91.2 80.3 Computer software costs, net $ 24.5 $ 27.7</t>
  </si>
  <si>
    <t>Schedule of assets and accumulated amortization recorded under capital leases</t>
  </si>
  <si>
    <t>The assets and accumulated amortization recorded under capital leases are as follows (in millions): As of December 31, 2018 2017 Capital leases $ 30.9 $ 25.5 Accumulated amortization 18.4 16.0 Capital leases, net $ 12.4 $ 9.5</t>
  </si>
  <si>
    <t>Goodwill and Identifiable Intangible Assets (Tables)</t>
  </si>
  <si>
    <t>Schedule of changes in goodwill</t>
  </si>
  <si>
    <t>The following table provides information regarding changes in goodwill (in millions): Aviation Segment Land Segment Marine Segment Total As of December 31, 2016 $ 266.9 $ 496.7 $ 72.3 $ 835.9 2017 acquisitions 51.2 12.2 — 63.5 Adjustment of purchase price allocations 6.2 (0.1 ) — 6.0 Impairment charge — — (72.3 ) (72.3 ) Foreign currency translation of non-USD functional currency subsidiary goodwill 2.7 9.8 12.5 As of December 31, 2017 326.9 518.5 — 845.5 2018 acquisitions — 13.4 — 13.4 Adjustment of purchase price allocations (2.2 ) 4.5 — 2.3 Foreign currency translation of non-USD functional currency subsidiary goodwill (1.8 ) (6.7 ) — (8.4 ) As of December 31, 2018 $ 322.9 $ 529.7 $ — $ 852.7</t>
  </si>
  <si>
    <t>Schedule of identifiable intangible assets</t>
  </si>
  <si>
    <t>The following table provides information about our identifiable intangible assets (in millions): As of December 31, 2018 As of December 31, 2017 Gross Accumulated (1) Net Gross Accumulated (1) Net Intangible assets subject to amortization: Customer relationships (2) $ 373.8 $ 198.7 $ 175.1 $ 373.8 $ 171.4 $ 202.4 Supplier agreements 39.0 17.6 21.4 38.7 15.4 23.4 Others 40.0 30.5 9.5 40.0 26.3 13.7 452.8 246.8 206.0 452.5 213.1 239.4 Intangible assets not subject to amortization: Trademark/trade name rights 39.4 39.4 40.3 40.3 $ 492.2 $ 246.8 $ 245.4 $ 492.9 $ 213.1 $ 279.7 (1) Includes the impact of foreign exchange (2) Reflects recorded impairment charges for 2017 of $4.1 million and $3.0 million in our Marine and Land segments, respectively, which is presented in " Goodwill and other impairments</t>
  </si>
  <si>
    <t>Schedule of future estimated amortization of identifiable intangible assets</t>
  </si>
  <si>
    <t>The future estimated amortization of our identifiable intangible assets is as follows (in millions): Year Ended December 31, 2019 $ 33.4 2020 31.5 2021 29.1 2022 27.7 2023 19.6 Thereafter 64.7 $ 206.0</t>
  </si>
  <si>
    <t>Debt (Tables)</t>
  </si>
  <si>
    <t>Schedule of debt</t>
  </si>
  <si>
    <t>Our debt consisted of the following (in millions): As of December 31, 2018 2017 Credit Facility $ 170.0 $ 60.0 Term Loans 514.8 835.8 Capital leases 13.8 10.4 Other 2.3 4.0 Total debt 701.0 910.2 Current maturities of long-term debt and capital leases 41.1 25.6 Long-term debt $ 659.9 $ 884.6</t>
  </si>
  <si>
    <t>Schedule of aggregate annual maturities of debt</t>
  </si>
  <si>
    <t>As of December 31, 2018 , the aggregate annual maturities of debt are as follows (in millions): Year Ended December 31, 2019 $ 41.1 2020 60.6 2021 424.3 2022 1.9 2023 171.4 Thereafter 1.7 $ 701.0</t>
  </si>
  <si>
    <t>Schedule of interest expense and other financing costs, net</t>
  </si>
  <si>
    <t>The following table provides additional information about our interest income, interest expense and other financing costs, net (in millions): 2018 2017 2016 Interest income $ 3.9 $ 6.0 $ 4.5 Interest expense and other financing costs (74.8 ) (66.3 ) (43.7 ) $ (71.0 ) $ (60.3 ) $ (39.2 )</t>
  </si>
  <si>
    <t>Commitments and Contingencies (Tables)</t>
  </si>
  <si>
    <t>Schedule of future minimum lease payments under non-cancelable operating leases</t>
  </si>
  <si>
    <t>As of December 31, 2018 , our future minimum lease payments under non-cancelable operating leases were as follows (in millions): Year Ended December 31, 2019 $ 50.7 2020 37.1 2021 30.7 2022 23.7 2023 17.8 Thereafter 48.5 $ 208.6</t>
  </si>
  <si>
    <t>Schedule of future minimum commitments under agreement with executive officers and key employees</t>
  </si>
  <si>
    <t>As of December 31, 2018 , the approximate future minimum commitments under these agreements, excluding discretionary and performance bonuses, are as follows (in millions): Year Ended December 31, 2018 $ 0.9</t>
  </si>
  <si>
    <t>Shareholders' Equity (Tables)</t>
  </si>
  <si>
    <t>Schedule of outstanding awards issued pursuant to plans</t>
  </si>
  <si>
    <t>The following table summarizes the outstanding awards issued pursuant to the 2016 Plan described above as of December 31, 2018 and the remaining shares of common stock available for future issuance (in millions): Plan name Restricted Stock RSUs SSAR Awards Remaining shares of common stock available for future issuance 2016 Plan (1) — 0.6 1.4 3.6 2006 Plan (2) 0.1 0.7 0.1 (1) As of December 31, 2018 , unvested RSUs will vest between February 2018 and August 2021 and the outstanding SSAR Awards will expire between March 2020 and May 2020. (2) As of December 31, 2018</t>
  </si>
  <si>
    <t>Schedule of unvested restricted stock outstanding</t>
  </si>
  <si>
    <t>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5 1.4 $ 42.69 $ 54.9 1.4 Granted 0.1 42.92 Vested (0.2 ) 40.40 Forfeited (0.1 ) 43.30 As of December 31, 2016 1.2 43.10 55.7 0.8 Granted — — Vested (0.2 ) 43.69 Forfeited (0.7 ) 41.50 As of December 31, 2017 0.3 45.80 9.7 0.9 Granted — — Vested (0.2 ) 47.48 Forfeited (0.1 ) 44.77 As of December 31, 2018 0.1 $ 43.63 $ 1.4 1.0</t>
  </si>
  <si>
    <t>Schedule of RSUs</t>
  </si>
  <si>
    <t>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5 0.7 $ 43.10 $ 28.0 1.7 Granted 0.7 44.23 Vested (0.1 ) 42.78 Forfeited (0.1 ) 44.78 As of December 31, 2016 1.2 43.28 55.7 1.6 Granted 0.6 37.74 Vested (0.2 ) 43.06 Forfeited (0.1 ) 42.43 As of December 31, 2017 1.6 41.01 43.9 1.4 Granted 0.2 22.02 Vested (0.3 ) 46.31 Forfeited (0.2 ) 41.17 As of December 31, 2018 1.3 $ 37.17 $ 28.3 1.0</t>
  </si>
  <si>
    <t>Schedule of outstanding and exercisable SSAR Awards</t>
  </si>
  <si>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5 0.2 $ 42.91 $ — 2.5 0.1 $ 42.06 $ — 2.2 Granted 0.1 48.58 Exercised — 40.91 As of December 31, 2016 0.3 44.97 0.3 2.4 0.2 42.15 0.7 1.3 Granted 0.4 36.31 Exercised — — Forfeited — 40.91 As of December 31, 2017 0.7 40.27 — 3.0 0.2 42.76 — 0.4 Granted 1.2 27.08 Exercised — — Forfeited (0.4 ) $ 38.53 As of December 31, 2018 1.5 $ 29.75 $ — 4.0 — $ 57.48 $ — 1.2</t>
  </si>
  <si>
    <t>Schedule of unrecognized compensation cost</t>
  </si>
  <si>
    <t>The unrecognized compensation cost as of December 31, 2018 is expected to be recognized as compensation expense over a weighted average period of 1.4 years as follows (in millions): Year Ended December 31, 2019 $ 12.1 2020 12.4 2021 1.9 2022 0.4 2023 — $ 26.8</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6 $ (147.5 ) $ (7.4 ) $ (154.8 ) Other comprehensive loss 30.1 (0.3 ) 29.8 Less: Net other comprehensive (income) loss attributable to noncontrolling interest (1.5 ) — (1.5 ) Balance as of December 31, 2017 (118.8 ) (7.7 ) (126.5 ) Other comprehensive income (loss) (27.3 ) 21.0 (6.3 ) Less: Net other comprehensive (income) loss attributable to noncontrolling interest 1.2 — 1.2 Balance as of December 31, 2018 $ (145.0 ) $ 13.3 $ (131.7 )</t>
  </si>
  <si>
    <t>Income Taxes (Tables)</t>
  </si>
  <si>
    <t>Schedule of U.S. and foreign income before income taxes</t>
  </si>
  <si>
    <t>U.S. and foreign income before income taxes consist of the following (in millions): 2018 2017 2016 United States $ (63.6 ) $ (152.3 ) $ (85.4 ) Foreign 248.5 131.2 227.5 $ 184.9 $ (21.1 ) $ 142.1</t>
  </si>
  <si>
    <t>Schedule of components of income tax provision (benefit)</t>
  </si>
  <si>
    <t>The income tax provision (benefit) related to income before income taxes consists of the following components (in millions): 2018 2017 2016 Current: U.S. federal statutory tax $ 8.2 $ 94.6 $ 7.5 State (1.6 ) 5.6 0.8 Foreign 46.3 34.2 30.4 52.9 134.4 38.7 Deferred: U.S. federal statutory tax 4.0 15.1 (29.3 ) State (6.2 ) 8.9 (4.2 ) Foreign (1.0 ) (10.0 ) (2.5 ) (3.2 ) 13.9 (36.0 ) Non-current tax expense (income) 6.2 0.9 13.0 $ 55.9 $ 149.2 $ 15.7</t>
  </si>
  <si>
    <t>Reconciliation of the U.S. federal statutory income tax rate to effective income tax rate</t>
  </si>
  <si>
    <t>A reconciliation of the U.S. federal statutory income tax rate to our effective income tax rate is as follows: 2018 2017 2016 U.S. federal statutory tax rate 21.0 % 35.0 % 35.0 % Foreign earnings, net of foreign taxes (11.6 ) 245.4 (42.4 ) State income taxes, net of U.S. federal income tax benefit (3.3 ) (51.8 ) (1.5 ) U.S. tax on deemed dividends (0.4 ) (14.0 ) 1.3 Tax Act impact 0.7 (704.3 ) — Tax Reform - GILTI 9.7 — — Tax Reform - BEAT 2.8 — — Deferred tax impact on foreign unrepatriated earnings (1.0 ) (65.5 ) — Goodwill impairment — (81.5 ) — Sale of subsidiary — — 3.8 Uncertain tax positions 3.4 (4.1 ) 9.2 Foreign currency adjustments 2.2 (0.7 ) (0.4 ) Intercompany interest transfer pricing adjustment 1.5 — — Tax authority settlements — (10.0 ) — Nontaxable interest income (2.7 ) 36.9 — Nondeductible interest expense — (12.6 ) — Valuation allowance 3.0 (19.6 ) 2.0 Other permanent differences 5.0 (60.4 ) 4.0 Effective income tax rate 30.2 % (707.1 )% 11.0 %</t>
  </si>
  <si>
    <t>Schedule of net deferred tax liabilities</t>
  </si>
  <si>
    <t>The temporary differences which comprise our net deferred tax liabilities are as follows (in millions): As of December 31, 2018 2017 Gross Deferred Tax Assets: Bad debt reserve $ 4.7 $ 3.5 Net operating loss 33.7 23.0 Accrued and other share-based compensation 23.2 18.8 Accrued expenses 10.2 11.7 U.S. foreign income tax credits 2.3 — Other income tax credits 0.2 0.2 Customer deposits 3.1 1.9 Investments 1.9 1.3 Cash flow hedges — 3.2 Total gross deferred tax assets 79.4 63.7 Less: Valuation allowance 24.3 24.6 Gross deferred tax assets, net of valuation allowance 55.1 39.1 Deferred Tax Liabilities: Depreciation (11.2 ) (6.4 ) Goodwill and intangible assets (47.5 ) (43.6 ) Unrealized foreign exchange (4.5 ) (0.9 ) Prepaid expenses, deductible for tax purposes (3.9 ) (3.8 ) Deferred tax costs on foreign unrepatriated earnings (11.3 ) (13.8 ) Unrealized derivatives (4.1 ) (1.1 ) Cash flow hedges (2.5 ) — Other (3.5 ) (1.1 ) Total gross deferred tax liabilities (88.5 ) (70.8 ) Net deferred tax liability $ 33.4 $ 31.7 Net deferred tax asset — — Reported on the consolidated balance sheets as: Identifiable intangible and other non-current assets for deferred tax assets, non-current $ 11.4 $ 12.8 Non-current income tax liabilities, net for deferred tax liabilities, non-current $ 44.8 $ 44.5</t>
  </si>
  <si>
    <t>Schedule of expiration of NOL carryforward</t>
  </si>
  <si>
    <t>This deferred tax asset expires as follows (in millions): Expiration Date Deferred December 31, 2020 December 31, 2021 0.3 December 31, 2022 0.7 December 31, 2023 0.7 December 31, 2024 0.4 December 31, 2025 0.4 December 31, 2026 0.4 December 31, 2027 0.4 December 31, 2028 0.3 December 31, 2029 0.6 December 31, 2030 0.4 December 31, 2031 0.2 December 31, 2032 0.4 December 31, 2033 0.3 December 31, 2034 0.3 December 31, 2035 0.5 December 31, 2036 2.6 December 31, 2037 4.1 December 31, 2038 3.3 Indefinite 17.4 Total $ 33.7</t>
  </si>
  <si>
    <t>Schedule of reconciliation of the total amounts of unrecognized income tax benefits</t>
  </si>
  <si>
    <t>The following is a tabular reconciliation of the total amounts of gross unrecognized income tax liabilities for the year (in millions): 2018 2017 2016 Gross Unrecognized Tax Liabilities – opening balance $ 58.8 $ 62.2 $ 47.8 Gross increases – tax positions in prior period 3.6 10.9 19.7 Gross decreases – tax positions in prior period (10.6 ) — (15.4 ) Gross increases – tax positions in current period 11.5 10.7 12.9 Gross decreases – tax positions in current period — — — Settlements (1.5 ) (23.0 ) — Lapse of statute of limitations (4.8 ) (2.1 ) (2.8 ) Gross Unrecognized Tax Liabilities – ending balance $ 57.0 $ 58.8 $ 62.2</t>
  </si>
  <si>
    <t>Schedule of open tax years by jurisdiction with major uncertain tax positions</t>
  </si>
  <si>
    <t>The following table summarizes these open tax years by jurisdiction with major uncertain tax positions: Open Tax Year Jurisdiction Examination Examination not United States 2013 - 2016 2017 - 2018 Korea 2011 - 2014 2015 - 2018 United Kingdom None 2016 - 2018 The Netherlands None 2013 - 2018 Greece None 2012 - 2018 Denmark 2013 - 2015 2016 - 2018</t>
  </si>
  <si>
    <t>Fair Value Measurements (Tables)</t>
  </si>
  <si>
    <t>Schedule of assets and liabilities measured at estimated fair value on a recurring basis</t>
  </si>
  <si>
    <t>The following table presents information about our gross assets and liabilities that are measured at fair value on a recurring basis as of December 31, 2018 and 2017 (in millions): Fair Value Measurements as of December 31, 2018 Level 1 Inputs Level 2 Inputs Level 3 Inputs Total Fair Value Assets: Commodities contracts $ 585.6 $ 254.6 $ 0.9 $ 841.2 Foreign currency contracts — 4.6 — 4.6 Cash surrender value of life insurance — 6.3 — 6.3 Total assets at fair value $ 585.6 $ 265.6 $ 0.9 $ 852.1 Liabilities: Commodities contracts $ 556.5 $ 211.2 $ 0.2 $ 767.9 Foreign currency contracts — 1.2 — 1.2 Total liabilities at fair value $ 556.5 $ 212.4 $ 0.2 $ 769.1 Fair Value Measurements as of December 31, 2017 Level 1 Inputs Level 2 Inputs Level 3 Inputs Total Fair Value Assets: Commodities contracts $ 196.3 $ 106.1 $ 1.2 $ 303.6 Foreign currency contracts — 8.5 — 8.5 Cash surrender value of life insurance — 5.6 — 5.6 Total assets at fair value $ 196.3 $ 120.2 $ 1.2 $ 317.7 Liabilities: Commodities contracts $ 210.6 $ 111.8 $ 1.4 $ 323.9 Foreign currency contracts — 8.7 — 8.7 Total liabilities at fair value $ 210.6 $ 120.5 $ 1.4 $ 332.5</t>
  </si>
  <si>
    <t>Schedule of derivative instruments at fair value and their locations on the balance sheets</t>
  </si>
  <si>
    <t>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December 31, 2018 Gross Amounts Recognized Gross Amounts Offset Net Amounts Presented Cash Collateral Gross Amounts Without Right of Offset Net Amounts Assets: Commodities contracts $ 841.2 $ 646.0 $ 195.1 $ 3.0 $ — $ 192.1 Foreign currency contracts 4.6 0.9 3.7 — — 3.7 Total assets at fair value $ 845.8 $ 647.0 $ 198.8 $ 3.0 $ — $ 195.8 Liabilities: Commodities contracts $ 767.9 $ 646.0 $ 121.9 $ — $ — $ 121.9 Foreign currency contracts 1.2 0.9 0.3 — — 0.3 Total liabilities at fair value $ 769.1 $ 647.0 $ 122.2 $ — $ — $ 122.2 Fair Value as of December 31, 2017 Gross Amounts Recognized Gross Amounts Offset Net Amounts Presented Cash Collateral Gross Amounts Without Right of Offset Net Amounts Assets: Commodities contracts $ 303.6 $ 228.4 $ 75.1 $ 21.2 $ — $ 53.9 Foreign currency contracts 8.5 6.7 1.7 — — 1.7 Total assets at fair value $ 312.0 $ 235.2 $ 76.9 $ 21.2 $ — $ 55.7 Liabilities: Commodities contracts $ 323.9 $ 228.4 $ 95.4 $ 39.2 $ — $ 56.2 Foreign currency contracts 8.7 6.7 2.0 — — 2.0 Total liabilities at fair value $ 332.5 $ 235.2 $ 97.4 $ 39.2 $ — $ 58.2</t>
  </si>
  <si>
    <t>Business Segments, Geographic Information, and Major Customers (Tables)</t>
  </si>
  <si>
    <t>Schedule of revenue, gross profit, income from operations, depreciation and amortization and capital expenditures by segment</t>
  </si>
  <si>
    <t>Information concerning our revenue, gross profit, income from operations, depreciation and amortization and capital expenditures by segment is as follows (in millions): For the Year ended December 31, 2018 2017 2016 Revenue: Aviation segment $ 19,119.7 $ 14,538.2 $ 10,914.4 Land segment 11,381.1 10,958.0 8,918.8 Marine segment 9,249.5 8,199.3 7,182.5 $ 39,750.3 $ 33,695.5 $ 27,015.8 Gross profit: Aviation segment $ 507.8 $ 440.5 $ 401.0 Land segment 364.9 365.8 348.5 Marine segment 145.8 126.0 149.5 $ 1,018.5 $ 932.2 $ 899.0 Income from operations: Aviation segment $ 250.6 $ 192.9 $ 160.5 Land segment 47.8 (7.9 ) 70.8 Marine segment 37.8 (57.8 ) 30.2 336.3 127.2 261.5 Corporate overhead - unallocated (76.6 ) (81.6 ) (72.7 ) $ 259.7 $ 45.6 $ 188.9 Depreciation and amortization: Aviation segment $ 27.5 $ 26.8 $ 24.2 Land segment 46.5 49.8 47.1 Marine segment 2.2 5.8 6.6 Corporate 5.3 3.5 4.4 $ 81.5 $ 86.0 $ 82.3 Capital expenditures: Aviation segment $ 19.7 $ 12.3 $ 4.9 Land segment 30.9 21.0 12.3 Marine segment 2.9 1.5 6.1 Corporate 18.8 19.1 14.5 $ 72.3 $ 54.0 $ 37.7 (1) Includes a $17.1 million and $52.4 million of restructuring charges for the twelve month period ended 2018 and 2017, and a $12.8 million impairment charge attributable to certain long term assets in 2017 . (2) Includes a $79.1 million impairment charge attributable to the impairment of goodwill and other long term assets, and $1.4 million of restructuring charges in 2017</t>
  </si>
  <si>
    <t>Schedule of accounts receivable, net and total assets by segment</t>
  </si>
  <si>
    <t>Information concerning our accounts receivable, net, and total assets by segment is as follows (in millions): As of December 31, 2018 2017 Accounts receivable, net: Aviation segment, net of allowance for bad debt of $17.7 and $10.8 as of December 31, 2018 and December 31, 2017, respectively $ 992.2 $ 1,013.0 Land segment, net of allowance for bad debt of $2.7 and $6.6 as of December 31, 2018 and December 31, 2017, respectively 846.1 874.7 Marine segment, net of allowance for bad debt of $19.0 and $10.4 as of December 31, 2018 and December 31, 2017, respectively 901.2 817.9 $ 2,739.6 $ 2,705.6 Total assets: Aviation segment $ 2,261.0 $ 2,240.4 Land segment 2,178.1 2,091.4 Marine segment 1,124.2 1,097.1 Corporate 113.6 158.9 $ 5,676.9 $ 5,587.8</t>
  </si>
  <si>
    <t>Schedule of revenue, income from operations, non-current assets and total assets by geographic segment</t>
  </si>
  <si>
    <t>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18 2017 2016 Revenue: United States $ 20,555.5 $ 17,938.0 $ 14,368.8 EMEA (1) 9,721.9 7,553.3 6,018.6 Asia Pacific (2) 5,537.2 4,923.0 4,271.1 Americas, excluding United States 3,935.6 3,281.2 2,357.2 Total $ 39,750.3 $ 33,695.5 $ 27,015.8 As of December 31, 2018 2017 Property and equipment, net: United States $ 175.1 $ 152.6 EMEA 124.5 120.2 Asia Pacific 7.5 10.4 Americas, excluding United States 43.1 46.7 Total $ 350.3 $ 329.8 (1) Includes revenue related to the U.K. of $6.3 billion , $5.0 billion and $4.1 billion for 2018 , 2017 and 2016 , respectively. (2) Includes revenue related to Singapore of $5.4 billion , $4.8 billion and $4.2 billion for 2018 , 2017 and 2016</t>
  </si>
  <si>
    <t>Summary Quarterly Information (Unaudited) (Tables)</t>
  </si>
  <si>
    <t>The following is a summary of the unaudited quarterly results for 2018 and 2017 (in millions, except earnings per share data): March 31, June 30, September 30, December 31, 2018 2018 2018 2018 Revenue $ 9,181.3 $ 10,150.8 $ 10,429.5 $ 9,988.6 Gross profit $ 243.4 $ 246.2 $ 266.7 $ 262.2 Net income including noncontrolling interest $ 31.3 $ 29.2 $ 38.7 $ 29.8 Net income attributable to World Fuel $ 31.2 $ 28.7 $ 38.2 $ 29.6 Basic earnings per common share (3) $ 0.46 $ 0.42 $ 0.57 $ 0.44 Diluted earnings per common share (3) $ 0.46 $ 0.42 $ 0.56 $ 0.44 March 31, June 30, September 30, December 31, 2017 2017 2017 (1) 2017 (2) Revenue $ 8,194.3 $ 8,086.2 $ 8,543.0 $ 8,872.0 Gross profit $ 231.4 $ 231.0 $ 239.9 $ 229.9 Net income including noncontrolling interest $ 31.1 $ 30.3 $ (37.9 ) $ (193.7 ) Net income attributable to World Fuel $ 31.3 $ 30.0 $ (38.5 ) $ (193.1 ) Basic earnings per common share (3) $ 0.46 $ 0.44 $ (0.57 ) $ (2.86 ) Diluted earnings per common share (3) $ 0.45 $ 0.44 $ (0.57 ) $ (2.86 ) (1) Includes a valuation allowance on our U.S. deferred tax assets of $76.9 million , due to our U.S. operations generating a three-year cumulative loss during the quarter. (2) In the fourth quarter of 2017, we included in our operating expenses $91.9 million for goodwill and other impairment related charges, $59.6 million for restructuring related charges and a one-time transition tax charge of $143.7 million which was reduced by the reversal of the third quarter valuation allowance on our U.S. deferred tax assets of $76.9 million . (3)</t>
  </si>
  <si>
    <t>Revenue from Contracts with Customers (Tables)</t>
  </si>
  <si>
    <t>Revenue disaggregated by major geographic areas</t>
  </si>
  <si>
    <t xml:space="preserve"> For the For the Year ended December 31, 2018 2017 2016 Aviation $ 1,564.6 $ 1,086.8 $ 788.6 Land 3.3 3.0 0.4 Marine 3,552.1 3,347.0 2,695.5 Asia Pacific $ 5,120.1 $ 4,436.8 $ 3,484.5 Aviation $ 3,641.4 $ 2,532.1 $ 1,587.8 Land 2,563.6 2,290.7 2,152.3 Marine 3,148.3 2,605.2 2,052.7 EMEA $ 9,353.4 $ 7,428.1 $ 5,792.8 Aviation $ 1,931.6 $ 1,365.5 $ 985.5 Land 631.8 705.6 586.9 Marine 610.2 548.8 492.7 LATAM $ 3,173.6 $ 2,619.8 $ 2,065.1 Aviation $ 12,025.7 $ 9,644.5 $ 7,607.4 Land 8,038.0 7,912.8 6,203.1 Marine 1,480.5 1,063.3 868.6 North America $ 21,544.2 $ 18,620.6 $ 14,679.1 Other revenues (excluded from ASC 606) $ 559.0 $ 590.2 $ 994.3 $ 39,750.3 $ 33,695.5 $ 27,015.8</t>
  </si>
  <si>
    <t>Basis of Presentation and Significant Accounting Policies - Policies (Details) - USD ($) $ in Millions</t>
  </si>
  <si>
    <t>Jan. 01, 2019</t>
  </si>
  <si>
    <t>Other investments</t>
  </si>
  <si>
    <t>ASU 2016-02 | Subsequent Event | Forecast</t>
  </si>
  <si>
    <t>New Accounting Pronouncements or Change in Accounting Principle [Line Items]</t>
  </si>
  <si>
    <t>Right of use asset</t>
  </si>
  <si>
    <t>Lease payable obligation</t>
  </si>
  <si>
    <t>Basis of Presentation and Significant Accounting Policies - Earnings per Common Share (Details) - USD ($) $ / shares in Units, shares in Millions, $ in Millions</t>
  </si>
  <si>
    <t>3 Months Ended</t>
  </si>
  <si>
    <t>Sep. 30, 2018</t>
  </si>
  <si>
    <t>Mar. 31, 2018</t>
  </si>
  <si>
    <t>Sep. 30, 2017</t>
  </si>
  <si>
    <t>Jun. 30, 2017</t>
  </si>
  <si>
    <t>Mar. 31, 2017</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Accounts Receivable (Details) - USD ($) $ in Millions</t>
  </si>
  <si>
    <t>Accounts receivable</t>
  </si>
  <si>
    <t>Accounts receivable, net of allowance</t>
  </si>
  <si>
    <t>Beneficial interest retained, percentage of accounts receivable</t>
  </si>
  <si>
    <t>10.00%</t>
  </si>
  <si>
    <t>Account receivable sold</t>
  </si>
  <si>
    <t>Retained beneficial interest</t>
  </si>
  <si>
    <t>Fees and interest paid under RPA</t>
  </si>
  <si>
    <t>Accounts receivable sold under repurchase agreement</t>
  </si>
  <si>
    <t>Amount collected of accounts receivables under repurchase agreement</t>
  </si>
  <si>
    <t>Minimum</t>
  </si>
  <si>
    <t>Sale price of receivables, percentage of sold amount</t>
  </si>
  <si>
    <t>90.00%</t>
  </si>
  <si>
    <t>Minimum | LIBOR</t>
  </si>
  <si>
    <t>Receivable, basis spread on variable rate</t>
  </si>
  <si>
    <t>1.00%</t>
  </si>
  <si>
    <t>Maximum</t>
  </si>
  <si>
    <t>100.00%</t>
  </si>
  <si>
    <t>Maximum | LIBOR</t>
  </si>
  <si>
    <t>3.00%</t>
  </si>
  <si>
    <t>Allowance for bad debt</t>
  </si>
  <si>
    <t>Activities in allowance for bad debt</t>
  </si>
  <si>
    <t>Balance as of beginning of period</t>
  </si>
  <si>
    <t>Charges to provision for bad debt</t>
  </si>
  <si>
    <t>Write-off of uncollectible accounts receivable</t>
  </si>
  <si>
    <t>Recoveries of bad debt</t>
  </si>
  <si>
    <t>Translation Adjustments</t>
  </si>
  <si>
    <t>Balance as of end of period</t>
  </si>
  <si>
    <t>Acquisitions and Divestitures Acquisitions and Divestitures - 2018 Narrative (Details)</t>
  </si>
  <si>
    <t>Dec. 31, 2018acquisition</t>
  </si>
  <si>
    <t>Business Acquisition [Line Items]</t>
  </si>
  <si>
    <t>Number of business acquired</t>
  </si>
  <si>
    <t>Acquisitions and Divestitures - 2017 Narrative (Details) $ in Millions</t>
  </si>
  <si>
    <t>Dec. 31, 2017USD ($)acquisition</t>
  </si>
  <si>
    <t>Dec. 31, 2018USD ($)</t>
  </si>
  <si>
    <t>Aviation segment</t>
  </si>
  <si>
    <t>Land segment</t>
  </si>
  <si>
    <t>Number of business acquired | acquisition</t>
  </si>
  <si>
    <t>Goodwill anticipated to be deductible for tax purposes</t>
  </si>
  <si>
    <t>Acquisitions 2017 | Customer relationships</t>
  </si>
  <si>
    <t>Identifiable intangible assets</t>
  </si>
  <si>
    <t>Weighted average amortizable lives of identifiable intangible assets</t>
  </si>
  <si>
    <t>8 years</t>
  </si>
  <si>
    <t>Acquisitions 2017 | Aviation segment</t>
  </si>
  <si>
    <t>Acquisitions 2017 | Land segment</t>
  </si>
  <si>
    <t>Acquisitions and Divestitures - 2017 Purchase Price Allocation (Details) - USD ($) $ in Millions</t>
  </si>
  <si>
    <t>Cash paid for acquisition of businesses</t>
  </si>
  <si>
    <t>Amounts due to sellers</t>
  </si>
  <si>
    <t>Non-monetary consideration</t>
  </si>
  <si>
    <t>Purchase price</t>
  </si>
  <si>
    <t>Assets acquired:</t>
  </si>
  <si>
    <t>Property and equipment</t>
  </si>
  <si>
    <t>Goodwill and identifiable intangible assets</t>
  </si>
  <si>
    <t>Other current and long-term assets</t>
  </si>
  <si>
    <t>Liabilities assumed:</t>
  </si>
  <si>
    <t>Long-term liabilities and deferred tax liabilities</t>
  </si>
  <si>
    <t>Acquisitions and Divestitures - 2016 Narrative (Details) $ in Millions</t>
  </si>
  <si>
    <t>Jun. 23, 2016USD ($)</t>
  </si>
  <si>
    <t>Mar. 31, 2016airport</t>
  </si>
  <si>
    <t>Dec. 31, 2016USD ($)acquisition</t>
  </si>
  <si>
    <t>Dec. 31, 2017USD ($)</t>
  </si>
  <si>
    <t>Aviation fueling operations of certain ExxonMobil affiliates</t>
  </si>
  <si>
    <t>Number of airports to be acquired (more than) | airport</t>
  </si>
  <si>
    <t>2016 Acquisitions</t>
  </si>
  <si>
    <t>2016 Acquisitions | Trademark/Trade name rights</t>
  </si>
  <si>
    <t>2016 Acquisitions | Customer relationships</t>
  </si>
  <si>
    <t>5 years 7 months 6 days</t>
  </si>
  <si>
    <t>2016 Acquisitions | Others</t>
  </si>
  <si>
    <t>2 years 1 month 6 days</t>
  </si>
  <si>
    <t>2016 Acquisitions | Land segment</t>
  </si>
  <si>
    <t>2016 Acquisitions | Aviation segment</t>
  </si>
  <si>
    <t>Initial noncontrolling interest upon acquisition of businesses</t>
  </si>
  <si>
    <t>World Fuel Services Corp [Member]</t>
  </si>
  <si>
    <t>World Fuel Services Corp [Member] | Tobras</t>
  </si>
  <si>
    <t>Previous percentage of ownership of parent</t>
  </si>
  <si>
    <t>51.00%</t>
  </si>
  <si>
    <t>Acquisitions and Divestitures - 2016 Purchase Price Allocation (Details) - USD ($) $ in Millions</t>
  </si>
  <si>
    <t>Cash acquired</t>
  </si>
  <si>
    <t>Accounts and notes receivable</t>
  </si>
  <si>
    <t>Acquisitions and Divestitures - Unaudited Pro Forma Results (Details) - Acquisitions 2016 and 2015 - USD ($) $ / shares in Units, $ in Millions</t>
  </si>
  <si>
    <t>Net income attributable to World Fuel</t>
  </si>
  <si>
    <t>Earnings per common share:</t>
  </si>
  <si>
    <t>Basic (in dollars per share)</t>
  </si>
  <si>
    <t>Diluted (in dollars per share)</t>
  </si>
  <si>
    <t>Derivative Instruments - Balance Sheet Location (Details) - USD ($) $ in Millions</t>
  </si>
  <si>
    <t>Information about derivative instruments measured at fair value and their locations on the consolidated balance sheet</t>
  </si>
  <si>
    <t>Gain (Loss) on Fair Value Hedge Ineffectiveness, Net</t>
  </si>
  <si>
    <t>Gross Derivative Assets</t>
  </si>
  <si>
    <t>Gross Derivative Liabilities</t>
  </si>
  <si>
    <t>Derivatives designated as hedging instruments | Commodity contracts</t>
  </si>
  <si>
    <t>Derivatives designated as hedging instruments | Commodity contracts | Short-term derivative assets, net</t>
  </si>
  <si>
    <t>Derivatives designated as hedging instruments | Commodity contracts | Identifiable intangible and other non-current assets</t>
  </si>
  <si>
    <t>Derivatives designated as hedging instruments | Commodity contracts | Accrued expenses and other current liabilities</t>
  </si>
  <si>
    <t>Derivatives designated as hedging instruments | Commodity contracts | Other long-term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 Instruments - Gross Notional Values (Details) bbl in Millions, $ in Millions</t>
  </si>
  <si>
    <t>Dec. 31, 2018USD ($)bbl</t>
  </si>
  <si>
    <t>Long | Commodity contracts</t>
  </si>
  <si>
    <t>Derivative [Line Items]</t>
  </si>
  <si>
    <t>Notional value of commodity contracts | bbl</t>
  </si>
  <si>
    <t>Long | Foreign currency contracts | U.S. dollar</t>
  </si>
  <si>
    <t>Notional amount of foreign currency contracts | $</t>
  </si>
  <si>
    <t>Short | Commodity contracts</t>
  </si>
  <si>
    <t>Short | Foreign currency contracts | U.S. dollar</t>
  </si>
  <si>
    <t>Derivative Instruments - Effect on Income (Details) - USD ($)</t>
  </si>
  <si>
    <t>Gain (loss) on derivative</t>
  </si>
  <si>
    <t>Carrying Amount of Hedged Asset/(Liabilities)</t>
  </si>
  <si>
    <t>Cumulative Amount of Fair Value Hedging Adjustment Included in the Carrying Amount of the Hedged Asset/(Liabilities)</t>
  </si>
  <si>
    <t>Amount of Gain (Loss) Reclassified from Accumulated Other Comprehensive Income (Effective Portion)</t>
  </si>
  <si>
    <t>Gains or (losses) recognized in income representing hedge ineffectiveness</t>
  </si>
  <si>
    <t>Amount of Gain (Loss) Recognized in Accumulated Other Comprehensive Income (Effective Portion)</t>
  </si>
  <si>
    <t>Derivative, credit-risk related contingent features</t>
  </si>
  <si>
    <t>Net derivative liability positions with credit contingent features</t>
  </si>
  <si>
    <t>Maximum potential collateral requirements</t>
  </si>
  <si>
    <t>Collateral posted</t>
  </si>
  <si>
    <t>Total amount of income and expense line items excluding the impact of hedges, Revenue</t>
  </si>
  <si>
    <t>Total amount of income and expense line items excluding the impact of hedges, Cost of revenue</t>
  </si>
  <si>
    <t>Commodity contracts | Revenue</t>
  </si>
  <si>
    <t>Realized and Unrealized Gain (Loss) on Hedged Items</t>
  </si>
  <si>
    <t>Realized and Unrealized Gain (Loss) on Derivative Instruments</t>
  </si>
  <si>
    <t>Amount of Gain (Loss) Reclassified from Accumulated OCI into Income</t>
  </si>
  <si>
    <t>Commodity contracts | Cost of revenue</t>
  </si>
  <si>
    <t>Foreign currency contracts | Other (expense) income, net</t>
  </si>
  <si>
    <t>Derivatives designated as hedging instruments | Fair value hedges | Commodity contracts | Revenue</t>
  </si>
  <si>
    <t>Derivatives designated as hedging instruments | Fair value hedges | Commodity contracts | Cost of revenue</t>
  </si>
  <si>
    <t>Derivatives designated as hedging instruments | Cash flow hedges</t>
  </si>
  <si>
    <t>Derivatives designated as hedging instruments | Cash flow hedges | Commodity contracts | Revenue</t>
  </si>
  <si>
    <t>Derivatives designated as hedging instruments | Cash flow hedges | Commodity contracts | Cost of revenue</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expense) income, net</t>
  </si>
  <si>
    <t>Restructuring Charges - Additional Information (Details) - USD ($) $ in Millions</t>
  </si>
  <si>
    <t>Restructuring Charges (Details) - USD ($) $ in Millions</t>
  </si>
  <si>
    <t>Restructuring Cost and Reserve [Line Items]</t>
  </si>
  <si>
    <t>Balance as of December 31, 2017</t>
  </si>
  <si>
    <t>Severance and other restructuring-related costs</t>
  </si>
  <si>
    <t>Paid during the period</t>
  </si>
  <si>
    <t>Restructuring charges as of December 31, 2018</t>
  </si>
  <si>
    <t>Corporate</t>
  </si>
  <si>
    <t>Aviation segment | Operating Segments</t>
  </si>
  <si>
    <t>Land segment | Operating Segments</t>
  </si>
  <si>
    <t>Marine segment</t>
  </si>
  <si>
    <t>Marine segment | Operating Segments</t>
  </si>
  <si>
    <t>Property and Equipment (Details) - USD ($) $ in Millions</t>
  </si>
  <si>
    <t>Amount of property and equipment</t>
  </si>
  <si>
    <t>Property and equipment gross</t>
  </si>
  <si>
    <t>Accumulated depreciation and amortization</t>
  </si>
  <si>
    <t>Total property and equipment, net</t>
  </si>
  <si>
    <t>Depreciation expense</t>
  </si>
  <si>
    <t>Land</t>
  </si>
  <si>
    <t>Buildings and leasehold improvements</t>
  </si>
  <si>
    <t>Buildings and leasehold improvements | Minimum</t>
  </si>
  <si>
    <t>Estimated useful lives</t>
  </si>
  <si>
    <t>3 years</t>
  </si>
  <si>
    <t>Buildings and leasehold improvements | Maximum</t>
  </si>
  <si>
    <t>40 years</t>
  </si>
  <si>
    <t>Office equipment, furniture and fixtures</t>
  </si>
  <si>
    <t>Office equipment, furniture and fixtures | Minimum</t>
  </si>
  <si>
    <t>Office equipment, furniture and fixtures | Maximum</t>
  </si>
  <si>
    <t>7 years</t>
  </si>
  <si>
    <t>Computer equipment and software costs</t>
  </si>
  <si>
    <t>Computer equipment and software costs | Minimum</t>
  </si>
  <si>
    <t>Computer equipment and software costs | Maximum</t>
  </si>
  <si>
    <t>9 years</t>
  </si>
  <si>
    <t>Machinery, equipment and vehicles</t>
  </si>
  <si>
    <t>Machinery, equipment and vehicles | Minimum</t>
  </si>
  <si>
    <t>Machinery, equipment and vehicles | Maximum</t>
  </si>
  <si>
    <t>Computer software costs</t>
  </si>
  <si>
    <t>Accumulated amortization</t>
  </si>
  <si>
    <t>Computer software costs, net</t>
  </si>
  <si>
    <t>Amortization expense related to computer software costs</t>
  </si>
  <si>
    <t>Software development in progress</t>
  </si>
  <si>
    <t>Capital lease</t>
  </si>
  <si>
    <t>Goodwill and Identifiable Intangible Assets - Goodwill (Details) - USD ($)</t>
  </si>
  <si>
    <t>Impairment charge</t>
  </si>
  <si>
    <t>Impairment of intangible assets</t>
  </si>
  <si>
    <t>Balance at the beginning of the period</t>
  </si>
  <si>
    <t>Acquisitions</t>
  </si>
  <si>
    <t>Adjustment of purchase price allocations</t>
  </si>
  <si>
    <t>Foreign currency translation of non-USD functional currency subsidiary goodwill</t>
  </si>
  <si>
    <t>Balance at the end of the period</t>
  </si>
  <si>
    <t>Goodwill impairment and intangible asset impairment</t>
  </si>
  <si>
    <t>Goodwill and Identifiable Intangible Assets - Identifiable Intangible Assets (Details) - USD ($) $ in Millions</t>
  </si>
  <si>
    <t>Gross Carrying Amount</t>
  </si>
  <si>
    <t>Accumulated Amortization</t>
  </si>
  <si>
    <t>Net</t>
  </si>
  <si>
    <t>Total intangible assets, Gross Carrying Amount</t>
  </si>
  <si>
    <t>Total intangible assets, Net</t>
  </si>
  <si>
    <t>Intangible amortization expense</t>
  </si>
  <si>
    <t>Trademark/trade name rights</t>
  </si>
  <si>
    <t>Indefinite lived intangible assets</t>
  </si>
  <si>
    <t>Customer relationships</t>
  </si>
  <si>
    <t>Supplier agreements</t>
  </si>
  <si>
    <t>Others</t>
  </si>
  <si>
    <t>Goodwill and Identifiable Intangible Assets - Future Estimated Amortization of Identifiable Intangible Assets (Details) - USD ($) $ in Millions</t>
  </si>
  <si>
    <t>Future estimated amortization of identifiable intangible assets</t>
  </si>
  <si>
    <t>Thereafter</t>
  </si>
  <si>
    <t>Debt - Debt Instruments (Details) - USD ($) $ in Millions</t>
  </si>
  <si>
    <t>Jan. 30, 2018</t>
  </si>
  <si>
    <t>Amended credit facility</t>
  </si>
  <si>
    <t>Payment on outstanding amounts owed</t>
  </si>
  <si>
    <t>Credit facility</t>
  </si>
  <si>
    <t>Amount outstanding</t>
  </si>
  <si>
    <t>Unused portion of facility</t>
  </si>
  <si>
    <t>Credit facility | Base rate</t>
  </si>
  <si>
    <t>Reference rate for variable rate of interest</t>
  </si>
  <si>
    <t>base rate</t>
  </si>
  <si>
    <t>Credit facility | Eurodollar</t>
  </si>
  <si>
    <t>Eurodollar rate</t>
  </si>
  <si>
    <t>Letters of credit and bankers' acceptances</t>
  </si>
  <si>
    <t>Term loans</t>
  </si>
  <si>
    <t>Amount of term loan outstanding</t>
  </si>
  <si>
    <t>Term loans | Base rate</t>
  </si>
  <si>
    <t>Basis points added to reference rate</t>
  </si>
  <si>
    <t>1.25%</t>
  </si>
  <si>
    <t>Term loans | Eurodollar</t>
  </si>
  <si>
    <t>2.25%</t>
  </si>
  <si>
    <t>Other uncommitted credit lines</t>
  </si>
  <si>
    <t>Letters of credit, outstanding amount</t>
  </si>
  <si>
    <t>Credit facility | Amended credit facility</t>
  </si>
  <si>
    <t>Maximum borrowing capacity</t>
  </si>
  <si>
    <t>Maximum additional borrowings available at the entity's request subject to satisfaction of certain conditions</t>
  </si>
  <si>
    <t>Letters of credit and bankers' acceptances | Amended credit facility</t>
  </si>
  <si>
    <t>Debt - Summary of Debt (Details) - USD ($) $ in Millions</t>
  </si>
  <si>
    <t>Total debt</t>
  </si>
  <si>
    <t>Credit Facility</t>
  </si>
  <si>
    <t>Term Loans</t>
  </si>
  <si>
    <t>Capital leases</t>
  </si>
  <si>
    <t>Capital leases | Minimum</t>
  </si>
  <si>
    <t>Stated interest rate</t>
  </si>
  <si>
    <t>Capital leases | Maximum</t>
  </si>
  <si>
    <t>6.30%</t>
  </si>
  <si>
    <t>Debt - Aggregate Annual Maturities (Details) - USD ($) $ in Millions</t>
  </si>
  <si>
    <t>Aggregate annual maturities of debt</t>
  </si>
  <si>
    <t>Debt - Interest Income, Expense and Other Financing Costs (Details) - USD ($) $ in Millions</t>
  </si>
  <si>
    <t>Interest income, expense and other financing costs</t>
  </si>
  <si>
    <t>Interest income</t>
  </si>
  <si>
    <t>Interest expense and other financing costs</t>
  </si>
  <si>
    <t>Commitments and Contingencies - Bonds, Leases, and Sales and Purchase Commitments (Details) bbl in Thousands, $ in Millions</t>
  </si>
  <si>
    <t>Surety Bonds</t>
  </si>
  <si>
    <t>Outstanding bonds</t>
  </si>
  <si>
    <t>Future minimum lease payments under non-cancelable operating leases</t>
  </si>
  <si>
    <t>Total future minimum lease payment</t>
  </si>
  <si>
    <t>Rental expenses for properties and equipment</t>
  </si>
  <si>
    <t>Minimum sublease rentals due in the future under non-cancelable subleases</t>
  </si>
  <si>
    <t>Sales and Purchase Commitments</t>
  </si>
  <si>
    <t>Sales commitments under derivative programs</t>
  </si>
  <si>
    <t>Purchase commitments under derivative programs</t>
  </si>
  <si>
    <t>Minimum | Aviation Fuel</t>
  </si>
  <si>
    <t>Long-term Purchase Commitment [Line Items]</t>
  </si>
  <si>
    <t>Minimum purchase required (in barrels) | bbl</t>
  </si>
  <si>
    <t>Maximum | Aviation Fuel</t>
  </si>
  <si>
    <t>Commitments and Contingencies - Employment Agreements (Details)</t>
  </si>
  <si>
    <t>Kasbar agreement</t>
  </si>
  <si>
    <t>Loss contingencies</t>
  </si>
  <si>
    <t>Annual base salary</t>
  </si>
  <si>
    <t>Agreement expiration term, extension under specified condition</t>
  </si>
  <si>
    <t>1 year</t>
  </si>
  <si>
    <t>Minimum period prior to expiration of the term for serving specified notice to prevent extension of the agreement term</t>
  </si>
  <si>
    <t>Severance payment for termination following a change of control</t>
  </si>
  <si>
    <t>Severance payment for termination following other scenarios</t>
  </si>
  <si>
    <t>Vesting period of outstanding equity awards</t>
  </si>
  <si>
    <t>2 years</t>
  </si>
  <si>
    <t>Period for severance payment after termination of executive's employment</t>
  </si>
  <si>
    <t>Agreements with executive officers and key employees</t>
  </si>
  <si>
    <t>Future minimum commitments under agreements with executive officers and key employees</t>
  </si>
  <si>
    <t>Commitments and Contingencies - Deferred Compensation, Environmental and Other Liabilities (Details) - USD ($) $ in Millions</t>
  </si>
  <si>
    <t>Defined Contribution Plan Disclosure [Line Items]</t>
  </si>
  <si>
    <t>Employer match for each 1% of the participants contributions up to 6% of the participants contributions (as a percent)</t>
  </si>
  <si>
    <t>50.00%</t>
  </si>
  <si>
    <t>Percentage of eligible compensation up to 6% of the eligible compensation, matched 50% by employer</t>
  </si>
  <si>
    <t>Employer contribution limit per calendar year (as a percent of compensation)</t>
  </si>
  <si>
    <t>6.00%</t>
  </si>
  <si>
    <t>Deferred compensation payable</t>
  </si>
  <si>
    <t>Environmental Assessment and Remediation Expenses</t>
  </si>
  <si>
    <t>Accrued liabilities for remediation</t>
  </si>
  <si>
    <t>Commitments and Contingencies - Legal, Tax, and Other Matters (Details) - Dec. 31, 2017 R$ in Millions, $ in Millions, ₩ in Billions</t>
  </si>
  <si>
    <t>USD ($)</t>
  </si>
  <si>
    <t>BRL (R$)</t>
  </si>
  <si>
    <t>KRW (₩)</t>
  </si>
  <si>
    <t>South Koria (SRTO) | Assessment</t>
  </si>
  <si>
    <t>Loss Contingencies [Line Items]</t>
  </si>
  <si>
    <t>Estimate of possible loss</t>
  </si>
  <si>
    <t>South Koria (SRTO) | Pre-assessment</t>
  </si>
  <si>
    <t>Federal, state and municipal tax authorities in Brazil | Assessment</t>
  </si>
  <si>
    <t>R$ 52.4</t>
  </si>
  <si>
    <t>Shareholders' Equity - Dividends and Stock Repurchase Programs (Details) - USD ($) $ / shares in Units, shares in Millions</t>
  </si>
  <si>
    <t>Dec. 31, 2015</t>
  </si>
  <si>
    <t>Oct. 31, 2017</t>
  </si>
  <si>
    <t>Dividends</t>
  </si>
  <si>
    <t>Cash dividends declared (in dollars per share)</t>
  </si>
  <si>
    <t>Stock Repurchase Programs</t>
  </si>
  <si>
    <t>Authorized common stock repurchase amount</t>
  </si>
  <si>
    <t>Shares repurchased (in shares)</t>
  </si>
  <si>
    <t>Amount of shares repurchased</t>
  </si>
  <si>
    <t>Amount available to repurchase shares under stock repurchase program</t>
  </si>
  <si>
    <t>Shareholders' Equity - Plan Summary and Description (Details) - shares</t>
  </si>
  <si>
    <t>Restricted Stock</t>
  </si>
  <si>
    <t>Information pertaining to stock based awards</t>
  </si>
  <si>
    <t>Outstanding awards issued (in shares)</t>
  </si>
  <si>
    <t>RSUs</t>
  </si>
  <si>
    <t>SSAR Awards</t>
  </si>
  <si>
    <t>2016 Plan</t>
  </si>
  <si>
    <t>Common stock authorized for issuance (in shares)</t>
  </si>
  <si>
    <t>Remaining shares of common stock available for future issuance (in shares)</t>
  </si>
  <si>
    <t>2016 Plan | Restricted Stock</t>
  </si>
  <si>
    <t>2016 Plan | RSUs</t>
  </si>
  <si>
    <t>2016 Plan | SSAR Awards</t>
  </si>
  <si>
    <t>2006 Plan</t>
  </si>
  <si>
    <t>Common stock subject to outstanding awards (in shares)</t>
  </si>
  <si>
    <t>2006 Plan | Restricted Stock</t>
  </si>
  <si>
    <t>2006 Plan | RSUs</t>
  </si>
  <si>
    <t>2006 Plan | SSAR Awards</t>
  </si>
  <si>
    <t>Shareholders' Equity - Restricted Stock Awards (Details) - Restricted Stock - USD ($) $ / shares in Units, shares in Millions, $ in Millions</t>
  </si>
  <si>
    <t>Unvested Restricted Stock Outstanding</t>
  </si>
  <si>
    <t>Balance at the beginning of the period (in shares)</t>
  </si>
  <si>
    <t>Granted (in shares)</t>
  </si>
  <si>
    <t>Vested (in shares)</t>
  </si>
  <si>
    <t>Forfeited (in shares)</t>
  </si>
  <si>
    <t>Balance at the end of the period (in shares)</t>
  </si>
  <si>
    <t>Share-based Compensation Arrangement by Share-based Payment Award, Equity Instruments Other than Options, Nonvested, Weighted Average Grant Date Fair Value [Abstract]</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Weighted Average Remaining Vesting Term</t>
  </si>
  <si>
    <t>27 days</t>
  </si>
  <si>
    <t>24 days</t>
  </si>
  <si>
    <t>1 year 4 months 24 days</t>
  </si>
  <si>
    <t>Aggregate value of awards vested</t>
  </si>
  <si>
    <t>Shareholders' Equity - RSU Awards and SSAR Awards (Details) - USD ($) $ / shares in Units, shares in Millions, $ in Millions</t>
  </si>
  <si>
    <t>Awards Outstanding</t>
  </si>
  <si>
    <t>1 month</t>
  </si>
  <si>
    <t>1 year 7 months 6 days</t>
  </si>
  <si>
    <t>1 year 8 months 12 days</t>
  </si>
  <si>
    <t>Aggregate intrinsic value of awards issued</t>
  </si>
  <si>
    <t>Exercised (in shares)</t>
  </si>
  <si>
    <t>Exercised (in dollars per share)</t>
  </si>
  <si>
    <t>4 years</t>
  </si>
  <si>
    <t>2 years 4 months 24 days</t>
  </si>
  <si>
    <t>2 years 6 months</t>
  </si>
  <si>
    <t>SSAR Awards Exercisable</t>
  </si>
  <si>
    <t>SSAR Awards (in shares)</t>
  </si>
  <si>
    <t>Weighted Average Exercise Price (in dollars per share)</t>
  </si>
  <si>
    <t>Weighted Average Remaining Contractual Life</t>
  </si>
  <si>
    <t>1 year 2 months 12 days</t>
  </si>
  <si>
    <t>12 days</t>
  </si>
  <si>
    <t>1 year 3 months 18 days</t>
  </si>
  <si>
    <t>2 years 2 months 12 days</t>
  </si>
  <si>
    <t>Aggregate intrinsic value of SSAR Awards exercised</t>
  </si>
  <si>
    <t>Assumptions used to determine weighted average fair value</t>
  </si>
  <si>
    <t>Weighted average fair value of SSAR Awards (in dollars per share)</t>
  </si>
  <si>
    <t>Expected term</t>
  </si>
  <si>
    <t>4 years 6 months</t>
  </si>
  <si>
    <t>4 years 3 months 18 days</t>
  </si>
  <si>
    <t>Volatility</t>
  </si>
  <si>
    <t>30.80%</t>
  </si>
  <si>
    <t>28.60%</t>
  </si>
  <si>
    <t>29.80%</t>
  </si>
  <si>
    <t>Dividend yields</t>
  </si>
  <si>
    <t>0.70%</t>
  </si>
  <si>
    <t>0.51%</t>
  </si>
  <si>
    <t>Risk-free interest rates</t>
  </si>
  <si>
    <t>2.60%</t>
  </si>
  <si>
    <t>1.80%</t>
  </si>
  <si>
    <t>1.20%</t>
  </si>
  <si>
    <t>Shareholders' Equity - Unrecognized Compensation Cost (Details) $ in Millions</t>
  </si>
  <si>
    <t>Total unrecognized compensatoin cost related to unvested share-based payment awards</t>
  </si>
  <si>
    <t>Period for recognition of unrecognized compensation cost related to unvested share-based payment awards</t>
  </si>
  <si>
    <t>Unrecognized compensation cost expected to be recognized as compensation expense</t>
  </si>
  <si>
    <t>Shareholders' Equity - Other Comprehensive Loss and Accumulated Other Comprehensive Loss (Details) - USD ($) $ in Millions</t>
  </si>
  <si>
    <t>AOCI Attributable to Parent, Net of Tax [Roll Forward]</t>
  </si>
  <si>
    <t>Foreign Currency Translation Adjustments</t>
  </si>
  <si>
    <t>Less: Net other comprehensive (income) loss attributable to noncontrolling interest</t>
  </si>
  <si>
    <t>Cash Flow Hedges</t>
  </si>
  <si>
    <t>Income Taxes - Tax Provision (Benefit), Reconciliation, and Tax Rates (Details) - USD ($) $ in Millions</t>
  </si>
  <si>
    <t>U.S. and foreign income before income taxes</t>
  </si>
  <si>
    <t>United States</t>
  </si>
  <si>
    <t>Foreign</t>
  </si>
  <si>
    <t>Current:</t>
  </si>
  <si>
    <t>U.S. federal statutory tax</t>
  </si>
  <si>
    <t>State</t>
  </si>
  <si>
    <t>Total current income tax provision (benefit)</t>
  </si>
  <si>
    <t>Deferred:</t>
  </si>
  <si>
    <t>Total deferred income (loss) before income taxes</t>
  </si>
  <si>
    <t>Non-current tax expense (income)</t>
  </si>
  <si>
    <t>Income tax provision</t>
  </si>
  <si>
    <t>Reconciliation of U.S. federal statutory income tax rate to effective income tax rate</t>
  </si>
  <si>
    <t>U.S. federal statutory tax rate</t>
  </si>
  <si>
    <t>21.00%</t>
  </si>
  <si>
    <t>35.00%</t>
  </si>
  <si>
    <t>Foreign earnings, net of foreign taxes</t>
  </si>
  <si>
    <t>(11.60%)</t>
  </si>
  <si>
    <t>245.40%</t>
  </si>
  <si>
    <t>(42.40%)</t>
  </si>
  <si>
    <t>State income taxes, net of U.S. federal income tax benefit</t>
  </si>
  <si>
    <t>(3.30%)</t>
  </si>
  <si>
    <t>(51.80%)</t>
  </si>
  <si>
    <t>(1.50%)</t>
  </si>
  <si>
    <t>U.S. tax on deemed dividends</t>
  </si>
  <si>
    <t>(0.40%)</t>
  </si>
  <si>
    <t>(14.00%)</t>
  </si>
  <si>
    <t>1.30%</t>
  </si>
  <si>
    <t>Tax Act impact</t>
  </si>
  <si>
    <t>(704.30%)</t>
  </si>
  <si>
    <t>0.00%</t>
  </si>
  <si>
    <t>Tax Reform - GILTI</t>
  </si>
  <si>
    <t>9.70%</t>
  </si>
  <si>
    <t>Tax Reform - BEAT</t>
  </si>
  <si>
    <t>2.80%</t>
  </si>
  <si>
    <t>Deferred tax impact on foreign unrepatriated earnings</t>
  </si>
  <si>
    <t>(1.00%)</t>
  </si>
  <si>
    <t>(65.50%)</t>
  </si>
  <si>
    <t>Goodwill impairment</t>
  </si>
  <si>
    <t>(81.50%)</t>
  </si>
  <si>
    <t>Sale of subsidiary</t>
  </si>
  <si>
    <t>3.80%</t>
  </si>
  <si>
    <t>Uncertain tax positions</t>
  </si>
  <si>
    <t>3.40%</t>
  </si>
  <si>
    <t>(4.10%)</t>
  </si>
  <si>
    <t>9.20%</t>
  </si>
  <si>
    <t>Foreign currency adjustments</t>
  </si>
  <si>
    <t>2.20%</t>
  </si>
  <si>
    <t>(0.70%)</t>
  </si>
  <si>
    <t>Intercompany interest transfer pricing adjustment</t>
  </si>
  <si>
    <t>1.50%</t>
  </si>
  <si>
    <t>Tax authority settlements</t>
  </si>
  <si>
    <t>(10.00%)</t>
  </si>
  <si>
    <t>Nontaxable interest income</t>
  </si>
  <si>
    <t>(2.70%)</t>
  </si>
  <si>
    <t>36.90%</t>
  </si>
  <si>
    <t>Nondeductible interest expense</t>
  </si>
  <si>
    <t>(12.60%)</t>
  </si>
  <si>
    <t>Valuation allowance</t>
  </si>
  <si>
    <t>(19.60%)</t>
  </si>
  <si>
    <t>2.00%</t>
  </si>
  <si>
    <t>Other permanent differences</t>
  </si>
  <si>
    <t>5.00%</t>
  </si>
  <si>
    <t>(60.40%)</t>
  </si>
  <si>
    <t>4.00%</t>
  </si>
  <si>
    <t>Effective income tax rate</t>
  </si>
  <si>
    <t>30.20%</t>
  </si>
  <si>
    <t>(707.10%)</t>
  </si>
  <si>
    <t>11.00%</t>
  </si>
  <si>
    <t>21.70%</t>
  </si>
  <si>
    <t>Transition tax toll charge on historic accumulated foreign earnings</t>
  </si>
  <si>
    <t>Provisional undistributed accumulated earnings of foreign subsidiary</t>
  </si>
  <si>
    <t>Foreign withholding tax, if undistributed earnings are no reinvested indefinitely</t>
  </si>
  <si>
    <t>Accumulated foreign earnings deemed repatriated</t>
  </si>
  <si>
    <t>Provisional estimate of the associated foreign withholding and state income tax effects</t>
  </si>
  <si>
    <t>Without transition tax toll charge</t>
  </si>
  <si>
    <t>(25.90%)</t>
  </si>
  <si>
    <t>Income Taxes - Temporary Differences (Details) - USD ($) $ in Millions</t>
  </si>
  <si>
    <t>Gross Deferred Tax Assets:</t>
  </si>
  <si>
    <t>Bad debt reserve</t>
  </si>
  <si>
    <t>Net operating loss</t>
  </si>
  <si>
    <t>Accrued and other share-based compensation</t>
  </si>
  <si>
    <t>Accrued expenses</t>
  </si>
  <si>
    <t>U.S. foreign income tax credits</t>
  </si>
  <si>
    <t>Other income tax credits</t>
  </si>
  <si>
    <t>Investments</t>
  </si>
  <si>
    <t>Cash flow hedges</t>
  </si>
  <si>
    <t>Total gross deferred tax assets</t>
  </si>
  <si>
    <t>Less: Valuation allowance</t>
  </si>
  <si>
    <t>Gross deferred tax assets, net of valuation allowance</t>
  </si>
  <si>
    <t>Deferred Tax Liabilities:</t>
  </si>
  <si>
    <t>Depreciation</t>
  </si>
  <si>
    <t>Goodwill and intangible assets</t>
  </si>
  <si>
    <t>Unrealized foreign exchange</t>
  </si>
  <si>
    <t>Prepaid expenses, deductible for tax purposes</t>
  </si>
  <si>
    <t>Deferred tax costs on foreign unrepatriated earnings</t>
  </si>
  <si>
    <t>Unrealized derivatives</t>
  </si>
  <si>
    <t>Deferred Tax Liabilities, Cash Flow Hedges</t>
  </si>
  <si>
    <t>Total gross deferred tax liabilities</t>
  </si>
  <si>
    <t>Net deferred tax liability</t>
  </si>
  <si>
    <t>Reported on the consolidated balance sheets as:</t>
  </si>
  <si>
    <t>Identifiable intangible and other non-current assets for deferred tax assets, non-current</t>
  </si>
  <si>
    <t>Non-current income tax liabilities, net for deferred tax liabilities, non-current</t>
  </si>
  <si>
    <t>Income Taxes - Net Operating Losses and Income Tax Concessions (Details) - USD ($) $ in Millions</t>
  </si>
  <si>
    <t>Jan. 01, 2018</t>
  </si>
  <si>
    <t>Jan. 01, 2013</t>
  </si>
  <si>
    <t>Net operating losses</t>
  </si>
  <si>
    <t>Net operating loss carryforward</t>
  </si>
  <si>
    <t>Period applicable for additional special income tax concession</t>
  </si>
  <si>
    <t>5 years</t>
  </si>
  <si>
    <t>Period applicable for additional special income tax concession, renewal term</t>
  </si>
  <si>
    <t>Unrecognized Tax Benefits</t>
  </si>
  <si>
    <t>Gross increases – tax positions in prior period</t>
  </si>
  <si>
    <t>Unrecognized Tax Benefits, Decrease Resulting from Prior Period Tax Positions</t>
  </si>
  <si>
    <t>Gross increases – tax positions in current period</t>
  </si>
  <si>
    <t>Unrecognized Tax Benefits, Decrease Resulting from Current Period Tax Positions</t>
  </si>
  <si>
    <t>Unrecognized Tax Benefits, Decrease Resulting from Settlements with Taxing Authorities</t>
  </si>
  <si>
    <t>Unrecognized Tax Benefits, Reduction Resulting from Lapse of Applicable Statute of Limitations</t>
  </si>
  <si>
    <t>December 31, 2020</t>
  </si>
  <si>
    <t>December 31, 2021</t>
  </si>
  <si>
    <t>December 31, 2022</t>
  </si>
  <si>
    <t>December 31, 2023</t>
  </si>
  <si>
    <t>December 31, 2024</t>
  </si>
  <si>
    <t>December 31, 2025</t>
  </si>
  <si>
    <t>December 31, 2026</t>
  </si>
  <si>
    <t>December 31, 2027</t>
  </si>
  <si>
    <t>December 31, 2028</t>
  </si>
  <si>
    <t>December 31, 2029</t>
  </si>
  <si>
    <t>December 31, 2030</t>
  </si>
  <si>
    <t>December 31, 2031</t>
  </si>
  <si>
    <t>December 31, 2032</t>
  </si>
  <si>
    <t>December 31, 2033</t>
  </si>
  <si>
    <t>December 31, 2034</t>
  </si>
  <si>
    <t>December 31, 2035</t>
  </si>
  <si>
    <t>December 31, 2036</t>
  </si>
  <si>
    <t>December 31, 2037</t>
  </si>
  <si>
    <t>December 31, 2038</t>
  </si>
  <si>
    <t>Indefinite</t>
  </si>
  <si>
    <t>Income Taxes - Income Tax Contingencies (Details) $ in Millions, ₩ in Billions</t>
  </si>
  <si>
    <t>Jun. 30, 2018USD ($)</t>
  </si>
  <si>
    <t>Jun. 30, 2018KRW (₩)</t>
  </si>
  <si>
    <t>Increase (decrease) in additional liabilities related to unrecognized tax liabilities</t>
  </si>
  <si>
    <t>Increase (decrease) in assets related to unrecognized tax assets</t>
  </si>
  <si>
    <t>Increase (decrease) in unrecognized tax liabilities related to a foreign currency translation expense</t>
  </si>
  <si>
    <t>Unrecognized tax liabilities</t>
  </si>
  <si>
    <t>Unrecognized tax assets</t>
  </si>
  <si>
    <t>Reconciliation of total amounts of unrecognized income tax benefits</t>
  </si>
  <si>
    <t>Gross Unrecognized Tax Liabilities – opening balance</t>
  </si>
  <si>
    <t>Gross decreases – tax positions in prior period</t>
  </si>
  <si>
    <t>Gross decreases – tax positions in current period</t>
  </si>
  <si>
    <t>Settlements</t>
  </si>
  <si>
    <t>Lapse of statute of limitations</t>
  </si>
  <si>
    <t>Gross Unrecognized Tax Liabilities – ending balance</t>
  </si>
  <si>
    <t>Expected reduction in income tax expense if uncertain tax positions are settled by the taxing authorities in the entity's favor</t>
  </si>
  <si>
    <t>Expected reduction in effective income tax rate if uncertain tax positions are settled by the taxing authorities in the entity's favor (as a percent)</t>
  </si>
  <si>
    <t>14.80%</t>
  </si>
  <si>
    <t>Interest and penalties expense</t>
  </si>
  <si>
    <t>Interest related to unrecognized tax benefits, recorded as income (expense)</t>
  </si>
  <si>
    <t>Penalties related to unrecognized tax benefits, recorded as income tax income (expense)</t>
  </si>
  <si>
    <t>Accrued interest and penalties</t>
  </si>
  <si>
    <t>Accrued interest related to unrecognized tax benefits</t>
  </si>
  <si>
    <t>Accrued penalties related to unrecognized tax benefits</t>
  </si>
  <si>
    <t>South Koria (SRTO)</t>
  </si>
  <si>
    <t>Income Tax Contingency [Line Items]</t>
  </si>
  <si>
    <t>Pre-assessment notice, amount</t>
  </si>
  <si>
    <t>Fair Value Measurements - Assets and Liabilities (Details) - USD ($)</t>
  </si>
  <si>
    <t>Assets and liabilities measured at estimated fair value on a recurring basis</t>
  </si>
  <si>
    <t>Derivative assets</t>
  </si>
  <si>
    <t>Derivative liabilities</t>
  </si>
  <si>
    <t>Transfers from Level 1 to Level 2, assets</t>
  </si>
  <si>
    <t>Transfers from Level 2 to Level 1, assets</t>
  </si>
  <si>
    <t>Transfers from Level 1 to Level 2, liabilities</t>
  </si>
  <si>
    <t>Transfers from Level 2 to Level 1, liabilities</t>
  </si>
  <si>
    <t>Commodity contracts</t>
  </si>
  <si>
    <t>Foreign currency contracts</t>
  </si>
  <si>
    <t>Fair value measured on recurring basis</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Level 1 | Fair value measured on recurring basis</t>
  </si>
  <si>
    <t>Level 1 | Fair value measured on recurring basis | Cash surrender value of life insurance</t>
  </si>
  <si>
    <t>Level 1 | Fair value measured on recurring basis | Commodity contracts</t>
  </si>
  <si>
    <t>Level 1 | Fair value measured on recurring basis | Foreign currency contracts</t>
  </si>
  <si>
    <t>Level 2 | Cash surrender value of life insurance</t>
  </si>
  <si>
    <t>Level 2 | Fair value measured on recurring basis</t>
  </si>
  <si>
    <t>Notes receivable</t>
  </si>
  <si>
    <t>Level 2 | Fair value measured on recurring basis | Cash surrender value of life insurance</t>
  </si>
  <si>
    <t>Level 2 | Fair value measured on recurring basis | Commodity contracts</t>
  </si>
  <si>
    <t>Level 2 | Fair value measured on recurring basis | Foreign currency contracts</t>
  </si>
  <si>
    <t>Level 3 | Fair value measured on recurring basis</t>
  </si>
  <si>
    <t>Level 3 | Fair value measured on recurring basis | Cash surrender value of life insurance</t>
  </si>
  <si>
    <t>Level 3 | Fair value measured on recurring basis | Commodity contracts</t>
  </si>
  <si>
    <t>Level 3 | Fair value measured on recurring basis | Foreign currency contracts</t>
  </si>
  <si>
    <t>Fair Value Measurements - Commodity and Foreign Currency Contracts (Details) - USD ($) $ in Millions</t>
  </si>
  <si>
    <t>Assets:</t>
  </si>
  <si>
    <t>Gross Amounts Recognized</t>
  </si>
  <si>
    <t>Gross Amounts Offset</t>
  </si>
  <si>
    <t>Net Amounts Presented</t>
  </si>
  <si>
    <t>Cash Collateral</t>
  </si>
  <si>
    <t>Gross Amounts Without Right of Offset</t>
  </si>
  <si>
    <t>Net Amounts</t>
  </si>
  <si>
    <t>Liabilities:</t>
  </si>
  <si>
    <t>Business Segments, Geographic Information, and Major Customers - Income Statement Items (Details)</t>
  </si>
  <si>
    <t>Sep. 30, 2018USD ($)</t>
  </si>
  <si>
    <t>Mar. 31, 2018USD ($)</t>
  </si>
  <si>
    <t>Sep. 30, 2017USD ($)</t>
  </si>
  <si>
    <t>Jun. 30, 2017USD ($)</t>
  </si>
  <si>
    <t>Mar. 31, 2017USD ($)</t>
  </si>
  <si>
    <t>Dec. 31, 2018USD ($)segment</t>
  </si>
  <si>
    <t>Information concerning revenue, gross profit and income from operations by segment</t>
  </si>
  <si>
    <t>Number of reportable operating business segments | segment</t>
  </si>
  <si>
    <t>Revenue:</t>
  </si>
  <si>
    <t>Gross profit:</t>
  </si>
  <si>
    <t>Income from operations:</t>
  </si>
  <si>
    <t>Depreciation and amortization:</t>
  </si>
  <si>
    <t>Capital expenditures:</t>
  </si>
  <si>
    <t>Total capital expenditures</t>
  </si>
  <si>
    <t>Operating Segments</t>
  </si>
  <si>
    <t>Business Segments, Geographic Information, and Major Customers - Balance Sheet Items (Details) - USD ($) $ in Millions</t>
  </si>
  <si>
    <t>Accounts receivable, net:</t>
  </si>
  <si>
    <t>Total assets:</t>
  </si>
  <si>
    <t>Business Segments, Geographic Information, and Major Customers - Geographic Summary (Details) - USD ($) $ in Millions</t>
  </si>
  <si>
    <t>EMEA</t>
  </si>
  <si>
    <t>Asia Pacific</t>
  </si>
  <si>
    <t>Americas, excluding United States</t>
  </si>
  <si>
    <t>U.K.</t>
  </si>
  <si>
    <t>Singapore</t>
  </si>
  <si>
    <t>Summary Quarterly Information (Unaudited) (Details) - USD ($) $ / shares in Units, $ in Millions</t>
  </si>
  <si>
    <t>Summary of unaudited quarterly result</t>
  </si>
  <si>
    <t>Basic earnings per common share (in dollars per share)</t>
  </si>
  <si>
    <t>Diluted earnings per common share (in dollars per share)</t>
  </si>
  <si>
    <t>Effective income tax rate reconciliation, valuation allowance on U.S. deferred tax assets</t>
  </si>
  <si>
    <t>Cumulative loss period</t>
  </si>
  <si>
    <t>Revenue from Contracts with Customers (Details) - USD ($) $ in Millions</t>
  </si>
  <si>
    <t>Disaggregation of Revenue [Line Items]</t>
  </si>
  <si>
    <t>Other Revenue</t>
  </si>
  <si>
    <t>Revenue, ASC 606</t>
  </si>
  <si>
    <t>LATAM</t>
  </si>
  <si>
    <t>North America</t>
  </si>
  <si>
    <t>Aviation segment | Asia Pacific</t>
  </si>
  <si>
    <t>Aviation segment | EMEA</t>
  </si>
  <si>
    <t>Aviation segment | LATAM</t>
  </si>
  <si>
    <t>Aviation segment | North America</t>
  </si>
  <si>
    <t>Land segment | Asia Pacific</t>
  </si>
  <si>
    <t>Land segment | EMEA</t>
  </si>
  <si>
    <t>Land segment | LATAM</t>
  </si>
  <si>
    <t>Land segment | North America</t>
  </si>
  <si>
    <t>Marine segment | Asia Pacific</t>
  </si>
  <si>
    <t>Marine segment | EMEA</t>
  </si>
  <si>
    <t>Marine segment | LATAM</t>
  </si>
  <si>
    <t>Marine segment | North America</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Acquisitions &quot;#,##0_);_(&quot;Acquisitions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4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356610431</v>
      </c>
    </row>
    <row r="18" spans="1:4">
      <c r="A18" s="4" t="s">
        <v>28</v>
      </c>
      <c r="C18" s="5" t="n">
        <v>6717177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11.7</v>
      </c>
      <c r="C3" s="7" t="n">
        <v>372.3</v>
      </c>
    </row>
    <row r="4" spans="1:3">
      <c r="A4" s="4" t="s">
        <v>36</v>
      </c>
      <c r="B4" s="8" t="n">
        <v>2739.6</v>
      </c>
      <c r="C4" s="8" t="n">
        <v>2705.6</v>
      </c>
    </row>
    <row r="5" spans="1:3">
      <c r="A5" s="4" t="s">
        <v>37</v>
      </c>
      <c r="B5" s="8" t="n">
        <v>523.1</v>
      </c>
      <c r="C5" s="5" t="n">
        <v>505</v>
      </c>
    </row>
    <row r="6" spans="1:3">
      <c r="A6" s="4" t="s">
        <v>38</v>
      </c>
      <c r="B6" s="8" t="n">
        <v>65.7</v>
      </c>
      <c r="C6" s="8" t="n">
        <v>64.40000000000001</v>
      </c>
    </row>
    <row r="7" spans="1:3">
      <c r="A7" s="4" t="s">
        <v>39</v>
      </c>
      <c r="B7" s="8" t="n">
        <v>155.2</v>
      </c>
      <c r="C7" s="8" t="n">
        <v>51.1</v>
      </c>
    </row>
    <row r="8" spans="1:3">
      <c r="A8" s="4" t="s">
        <v>40</v>
      </c>
      <c r="B8" s="8" t="n">
        <v>279.5</v>
      </c>
      <c r="C8" s="8" t="n">
        <v>241.9</v>
      </c>
    </row>
    <row r="9" spans="1:3">
      <c r="A9" s="4" t="s">
        <v>41</v>
      </c>
      <c r="B9" s="8" t="n">
        <v>3974.8</v>
      </c>
      <c r="C9" s="8" t="n">
        <v>3940.4</v>
      </c>
    </row>
    <row r="10" spans="1:3">
      <c r="A10" s="4" t="s">
        <v>42</v>
      </c>
      <c r="B10" s="8" t="n">
        <v>350.3</v>
      </c>
      <c r="C10" s="8" t="n">
        <v>329.8</v>
      </c>
    </row>
    <row r="11" spans="1:3">
      <c r="A11" s="4" t="s">
        <v>43</v>
      </c>
      <c r="B11" s="8" t="n">
        <v>852.7</v>
      </c>
      <c r="C11" s="8" t="n">
        <v>845.5</v>
      </c>
    </row>
    <row r="12" spans="1:3">
      <c r="A12" s="4" t="s">
        <v>44</v>
      </c>
      <c r="B12" s="5" t="n">
        <v>499</v>
      </c>
      <c r="C12" s="8" t="n">
        <v>472.1</v>
      </c>
    </row>
    <row r="13" spans="1:3">
      <c r="A13" s="4" t="s">
        <v>45</v>
      </c>
      <c r="B13" s="8" t="n">
        <v>5676.9</v>
      </c>
      <c r="C13" s="8" t="n">
        <v>5587.8</v>
      </c>
    </row>
    <row r="14" spans="1:3">
      <c r="A14" s="3" t="s">
        <v>46</v>
      </c>
    </row>
    <row r="15" spans="1:3">
      <c r="A15" s="4" t="s">
        <v>47</v>
      </c>
      <c r="B15" s="8" t="n">
        <v>41.1</v>
      </c>
      <c r="C15" s="8" t="n">
        <v>25.6</v>
      </c>
    </row>
    <row r="16" spans="1:3">
      <c r="A16" s="4" t="s">
        <v>48</v>
      </c>
      <c r="B16" s="8" t="n">
        <v>2399.6</v>
      </c>
      <c r="C16" s="8" t="n">
        <v>2239.7</v>
      </c>
    </row>
    <row r="17" spans="1:3">
      <c r="A17" s="4" t="s">
        <v>49</v>
      </c>
      <c r="B17" s="8" t="n">
        <v>118.2</v>
      </c>
      <c r="C17" s="8" t="n">
        <v>108.3</v>
      </c>
    </row>
    <row r="18" spans="1:3">
      <c r="A18" s="4" t="s">
        <v>50</v>
      </c>
      <c r="B18" s="5" t="n">
        <v>377</v>
      </c>
      <c r="C18" s="8" t="n">
        <v>344.9</v>
      </c>
    </row>
    <row r="19" spans="1:3">
      <c r="A19" s="4" t="s">
        <v>51</v>
      </c>
      <c r="B19" s="8" t="n">
        <v>2935.9</v>
      </c>
      <c r="C19" s="8" t="n">
        <v>2718.6</v>
      </c>
    </row>
    <row r="20" spans="1:3">
      <c r="A20" s="4" t="s">
        <v>52</v>
      </c>
      <c r="B20" s="8" t="n">
        <v>659.9</v>
      </c>
      <c r="C20" s="8" t="n">
        <v>884.6</v>
      </c>
    </row>
    <row r="21" spans="1:3">
      <c r="A21" s="4" t="s">
        <v>53</v>
      </c>
      <c r="B21" s="8" t="n">
        <v>194.6</v>
      </c>
      <c r="C21" s="8" t="n">
        <v>202.4</v>
      </c>
    </row>
    <row r="22" spans="1:3">
      <c r="A22" s="4" t="s">
        <v>54</v>
      </c>
      <c r="B22" s="8" t="n">
        <v>54.9</v>
      </c>
      <c r="C22" s="8" t="n">
        <v>44.2</v>
      </c>
    </row>
    <row r="23" spans="1:3">
      <c r="A23" s="4" t="s">
        <v>55</v>
      </c>
      <c r="B23" s="8" t="n">
        <v>3845.3</v>
      </c>
      <c r="C23" s="8" t="n">
        <v>3849.8</v>
      </c>
    </row>
    <row r="24" spans="1:3">
      <c r="A24" s="4" t="s">
        <v>56</v>
      </c>
      <c r="B24" s="4" t="s">
        <v>57</v>
      </c>
      <c r="C24" s="4" t="s">
        <v>57</v>
      </c>
    </row>
    <row r="25" spans="1:3">
      <c r="A25" s="3" t="s">
        <v>58</v>
      </c>
    </row>
    <row r="26" spans="1:3">
      <c r="A26" s="4" t="s">
        <v>59</v>
      </c>
      <c r="B26" s="5" t="n">
        <v>0</v>
      </c>
      <c r="C26" s="5" t="n">
        <v>0</v>
      </c>
    </row>
    <row r="27" spans="1:3">
      <c r="A27" s="4" t="s">
        <v>60</v>
      </c>
      <c r="B27" s="8" t="n">
        <v>0.7</v>
      </c>
      <c r="C27" s="8" t="n">
        <v>0.7</v>
      </c>
    </row>
    <row r="28" spans="1:3">
      <c r="A28" s="4" t="s">
        <v>61</v>
      </c>
      <c r="B28" s="8" t="n">
        <v>340.4</v>
      </c>
      <c r="C28" s="8" t="n">
        <v>354.9</v>
      </c>
    </row>
    <row r="29" spans="1:3">
      <c r="A29" s="4" t="s">
        <v>62</v>
      </c>
      <c r="B29" s="8" t="n">
        <v>1606.1</v>
      </c>
      <c r="C29" s="8" t="n">
        <v>1492.8</v>
      </c>
    </row>
    <row r="30" spans="1:3">
      <c r="A30" s="4" t="s">
        <v>63</v>
      </c>
      <c r="B30" s="8" t="n">
        <v>-131.7</v>
      </c>
      <c r="C30" s="8" t="n">
        <v>-126.5</v>
      </c>
    </row>
    <row r="31" spans="1:3">
      <c r="A31" s="4" t="s">
        <v>64</v>
      </c>
      <c r="B31" s="8" t="n">
        <v>1815.4</v>
      </c>
      <c r="C31" s="8" t="n">
        <v>1721.9</v>
      </c>
    </row>
    <row r="32" spans="1:3">
      <c r="A32" s="4" t="s">
        <v>65</v>
      </c>
      <c r="B32" s="8" t="n">
        <v>16.1</v>
      </c>
      <c r="C32" s="5" t="n">
        <v>16</v>
      </c>
    </row>
    <row r="33" spans="1:3">
      <c r="A33" s="4" t="s">
        <v>66</v>
      </c>
      <c r="B33" s="8" t="n">
        <v>1831.6</v>
      </c>
      <c r="C33" s="5" t="n">
        <v>1738</v>
      </c>
    </row>
    <row r="34" spans="1:3">
      <c r="A34" s="4" t="s">
        <v>67</v>
      </c>
      <c r="B34" s="7" t="n">
        <v>5676.9</v>
      </c>
      <c r="C34" s="7" t="n">
        <v>55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7</v>
      </c>
      <c r="B9" s="4" t="s">
        <v>243</v>
      </c>
    </row>
    <row r="10" spans="1:2">
      <c r="A10" s="4" t="s">
        <v>244</v>
      </c>
      <c r="B10" s="4" t="s">
        <v>245</v>
      </c>
    </row>
    <row r="11" spans="1:2">
      <c r="A11" s="4" t="s">
        <v>246</v>
      </c>
      <c r="B11" s="4" t="s">
        <v>247</v>
      </c>
    </row>
    <row r="12" spans="1:2">
      <c r="A12" s="4" t="s">
        <v>248</v>
      </c>
      <c r="B12" s="4" t="s">
        <v>249</v>
      </c>
    </row>
    <row r="13" spans="1:2">
      <c r="A13" s="4" t="s">
        <v>202</v>
      </c>
      <c r="B13" s="4" t="s">
        <v>250</v>
      </c>
    </row>
    <row r="14" spans="1:2">
      <c r="A14" s="4" t="s">
        <v>205</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17</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4</v>
      </c>
    </row>
    <row r="10" spans="1:2">
      <c r="A10" s="4" t="s">
        <v>286</v>
      </c>
      <c r="B1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6" t="n">
        <v>1</v>
      </c>
      <c r="C3" s="6" t="n">
        <v>1</v>
      </c>
    </row>
    <row r="4" spans="1:3">
      <c r="A4" s="4" t="s">
        <v>71</v>
      </c>
      <c r="B4" s="5" t="n">
        <v>100000</v>
      </c>
      <c r="C4" s="5" t="n">
        <v>100000</v>
      </c>
    </row>
    <row r="5" spans="1:3">
      <c r="A5" s="4" t="s">
        <v>72</v>
      </c>
      <c r="B5" s="5" t="n">
        <v>0</v>
      </c>
      <c r="C5" s="5" t="n">
        <v>0</v>
      </c>
    </row>
    <row r="6" spans="1:3">
      <c r="A6" s="4" t="s">
        <v>73</v>
      </c>
      <c r="B6" s="9" t="n">
        <v>0.01</v>
      </c>
      <c r="C6" s="9" t="n">
        <v>0.01</v>
      </c>
    </row>
    <row r="7" spans="1:3">
      <c r="A7" s="4" t="s">
        <v>74</v>
      </c>
      <c r="B7" s="5" t="n">
        <v>100000000</v>
      </c>
      <c r="C7" s="5" t="n">
        <v>100000000</v>
      </c>
    </row>
    <row r="8" spans="1:3">
      <c r="A8" s="4" t="s">
        <v>75</v>
      </c>
      <c r="B8" s="5" t="n">
        <v>67000000</v>
      </c>
      <c r="C8" s="5" t="n">
        <v>67700000</v>
      </c>
    </row>
    <row r="9" spans="1:3">
      <c r="A9" s="4" t="s">
        <v>76</v>
      </c>
      <c r="B9" s="5" t="n">
        <v>67000000</v>
      </c>
      <c r="C9" s="5" t="n">
        <v>67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27</v>
      </c>
    </row>
    <row r="4" spans="1:2">
      <c r="A4" s="4" t="s">
        <v>226</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7" t="n">
        <v>39750.3</v>
      </c>
      <c r="C4" s="7" t="n">
        <v>33695.5</v>
      </c>
      <c r="D4" s="7" t="n">
        <v>27015.8</v>
      </c>
    </row>
    <row r="5" spans="1:4">
      <c r="A5" s="4" t="s">
        <v>81</v>
      </c>
      <c r="B5" s="8" t="n">
        <v>38731.8</v>
      </c>
      <c r="C5" s="8" t="n">
        <v>32763.3</v>
      </c>
      <c r="D5" s="8" t="n">
        <v>26116.8</v>
      </c>
    </row>
    <row r="6" spans="1:4">
      <c r="A6" s="4" t="s">
        <v>82</v>
      </c>
      <c r="B6" s="8" t="n">
        <v>1018.5</v>
      </c>
      <c r="C6" s="8" t="n">
        <v>932.2</v>
      </c>
      <c r="D6" s="5" t="n">
        <v>899</v>
      </c>
    </row>
    <row r="7" spans="1:4">
      <c r="A7" s="3" t="s">
        <v>83</v>
      </c>
    </row>
    <row r="8" spans="1:4">
      <c r="A8" s="4" t="s">
        <v>84</v>
      </c>
      <c r="B8" s="8" t="n">
        <v>442.1</v>
      </c>
      <c r="C8" s="8" t="n">
        <v>428.2</v>
      </c>
      <c r="D8" s="8" t="n">
        <v>413.3</v>
      </c>
    </row>
    <row r="9" spans="1:4">
      <c r="A9" s="4" t="s">
        <v>85</v>
      </c>
      <c r="B9" s="8" t="n">
        <v>299.6</v>
      </c>
      <c r="C9" s="8" t="n">
        <v>306.9</v>
      </c>
      <c r="D9" s="8" t="n">
        <v>296.8</v>
      </c>
    </row>
    <row r="10" spans="1:4">
      <c r="A10" s="4" t="s">
        <v>86</v>
      </c>
      <c r="B10" s="5" t="n">
        <v>0</v>
      </c>
      <c r="C10" s="8" t="n">
        <v>91.90000000000001</v>
      </c>
      <c r="D10" s="5" t="n">
        <v>0</v>
      </c>
    </row>
    <row r="11" spans="1:4">
      <c r="A11" s="4" t="s">
        <v>87</v>
      </c>
      <c r="C11" s="8" t="n">
        <v>59.6</v>
      </c>
      <c r="D11" s="5" t="n">
        <v>0</v>
      </c>
    </row>
    <row r="12" spans="1:4">
      <c r="A12" s="4" t="s">
        <v>88</v>
      </c>
      <c r="B12" s="8" t="n">
        <v>758.8</v>
      </c>
      <c r="C12" s="8" t="n">
        <v>886.6</v>
      </c>
      <c r="D12" s="8" t="n">
        <v>710.1</v>
      </c>
    </row>
    <row r="13" spans="1:4">
      <c r="A13" s="4" t="s">
        <v>89</v>
      </c>
      <c r="B13" s="8" t="n">
        <v>259.7</v>
      </c>
      <c r="C13" s="8" t="n">
        <v>45.6</v>
      </c>
      <c r="D13" s="8" t="n">
        <v>188.9</v>
      </c>
    </row>
    <row r="14" spans="1:4">
      <c r="A14" s="3" t="s">
        <v>90</v>
      </c>
    </row>
    <row r="15" spans="1:4">
      <c r="A15" s="4" t="s">
        <v>91</v>
      </c>
      <c r="B15" s="5" t="n">
        <v>-71</v>
      </c>
      <c r="C15" s="8" t="n">
        <v>-60.3</v>
      </c>
      <c r="D15" s="8" t="n">
        <v>-39.2</v>
      </c>
    </row>
    <row r="16" spans="1:4">
      <c r="A16" s="4" t="s">
        <v>92</v>
      </c>
      <c r="B16" s="8" t="n">
        <v>-3.8</v>
      </c>
      <c r="C16" s="8" t="n">
        <v>-6.4</v>
      </c>
      <c r="D16" s="8" t="n">
        <v>-7.5</v>
      </c>
    </row>
    <row r="17" spans="1:4">
      <c r="A17" s="4" t="s">
        <v>93</v>
      </c>
      <c r="B17" s="8" t="n">
        <v>-74.8</v>
      </c>
      <c r="C17" s="8" t="n">
        <v>-66.7</v>
      </c>
      <c r="D17" s="8" t="n">
        <v>-46.7</v>
      </c>
    </row>
    <row r="18" spans="1:4">
      <c r="A18" s="4" t="s">
        <v>94</v>
      </c>
      <c r="B18" s="8" t="n">
        <v>184.9</v>
      </c>
      <c r="C18" s="8" t="n">
        <v>-21.1</v>
      </c>
      <c r="D18" s="8" t="n">
        <v>142.1</v>
      </c>
    </row>
    <row r="19" spans="1:4">
      <c r="A19" s="4" t="s">
        <v>95</v>
      </c>
      <c r="B19" s="8" t="n">
        <v>55.9</v>
      </c>
      <c r="C19" s="8" t="n">
        <v>149.2</v>
      </c>
      <c r="D19" s="8" t="n">
        <v>15.7</v>
      </c>
    </row>
    <row r="20" spans="1:4">
      <c r="A20" s="4" t="s">
        <v>96</v>
      </c>
      <c r="B20" s="5" t="n">
        <v>129</v>
      </c>
      <c r="C20" s="8" t="n">
        <v>-170.3</v>
      </c>
      <c r="D20" s="8" t="n">
        <v>126.4</v>
      </c>
    </row>
    <row r="21" spans="1:4">
      <c r="A21" s="4" t="s">
        <v>97</v>
      </c>
      <c r="B21" s="8" t="n">
        <v>1.3</v>
      </c>
      <c r="C21" s="8" t="n">
        <v>-0.1</v>
      </c>
      <c r="D21" s="5" t="n">
        <v>0</v>
      </c>
    </row>
    <row r="22" spans="1:4">
      <c r="A22" s="4" t="s">
        <v>98</v>
      </c>
      <c r="B22" s="7" t="n">
        <v>127.7</v>
      </c>
      <c r="C22" s="7" t="n">
        <v>-170.2</v>
      </c>
      <c r="D22" s="7" t="n">
        <v>126.5</v>
      </c>
    </row>
    <row r="23" spans="1:4">
      <c r="A23" s="4" t="s">
        <v>99</v>
      </c>
      <c r="B23" s="9" t="n">
        <v>1.89</v>
      </c>
      <c r="C23" s="9" t="n">
        <v>-2.5</v>
      </c>
      <c r="D23" s="9" t="n">
        <v>1.82</v>
      </c>
    </row>
    <row r="24" spans="1:4">
      <c r="A24" s="4" t="s">
        <v>100</v>
      </c>
      <c r="B24" s="8" t="n">
        <v>67.40000000000001</v>
      </c>
      <c r="C24" s="8" t="n">
        <v>68.09999999999999</v>
      </c>
      <c r="D24" s="8" t="n">
        <v>69.3</v>
      </c>
    </row>
    <row r="25" spans="1:4">
      <c r="A25" s="4" t="s">
        <v>101</v>
      </c>
      <c r="B25" s="9" t="n">
        <v>1.89</v>
      </c>
      <c r="C25" s="9" t="n">
        <v>-2.5</v>
      </c>
      <c r="D25" s="9" t="n">
        <v>1.81</v>
      </c>
    </row>
    <row r="26" spans="1:4">
      <c r="A26" s="4" t="s">
        <v>102</v>
      </c>
      <c r="B26" s="8" t="n">
        <v>67.7</v>
      </c>
      <c r="C26" s="8" t="n">
        <v>68.09999999999999</v>
      </c>
      <c r="D26" s="8" t="n">
        <v>69.8</v>
      </c>
    </row>
    <row r="27" spans="1:4">
      <c r="A27" s="3" t="s">
        <v>103</v>
      </c>
    </row>
    <row r="28" spans="1:4">
      <c r="A28" s="4" t="s">
        <v>96</v>
      </c>
      <c r="B28" s="6" t="n">
        <v>129</v>
      </c>
      <c r="C28" s="7" t="n">
        <v>-170.3</v>
      </c>
      <c r="D28" s="7" t="n">
        <v>126.4</v>
      </c>
    </row>
    <row r="29" spans="1:4">
      <c r="A29" s="3" t="s">
        <v>104</v>
      </c>
    </row>
    <row r="30" spans="1:4">
      <c r="A30" s="4" t="s">
        <v>105</v>
      </c>
      <c r="B30" s="8" t="n">
        <v>-27.3</v>
      </c>
      <c r="C30" s="8" t="n">
        <v>30.1</v>
      </c>
      <c r="D30" s="8" t="n">
        <v>-40.4</v>
      </c>
    </row>
    <row r="31" spans="1:4">
      <c r="A31" s="4" t="s">
        <v>106</v>
      </c>
      <c r="B31" s="5" t="n">
        <v>21</v>
      </c>
      <c r="C31" s="8" t="n">
        <v>-0.3</v>
      </c>
      <c r="D31" s="8" t="n">
        <v>-6.6</v>
      </c>
    </row>
    <row r="32" spans="1:4">
      <c r="A32" s="4" t="s">
        <v>104</v>
      </c>
      <c r="B32" s="8" t="n">
        <v>-6.3</v>
      </c>
      <c r="C32" s="8" t="n">
        <v>29.8</v>
      </c>
      <c r="D32" s="5" t="n">
        <v>-47</v>
      </c>
    </row>
    <row r="33" spans="1:4">
      <c r="A33" s="4" t="s">
        <v>107</v>
      </c>
      <c r="B33" s="8" t="n">
        <v>122.6</v>
      </c>
      <c r="C33" s="8" t="n">
        <v>-140.5</v>
      </c>
      <c r="D33" s="8" t="n">
        <v>79.5</v>
      </c>
    </row>
    <row r="34" spans="1:4">
      <c r="A34" s="4" t="s">
        <v>108</v>
      </c>
      <c r="B34" s="8" t="n">
        <v>-1.2</v>
      </c>
      <c r="C34" s="8" t="n">
        <v>1.5</v>
      </c>
      <c r="D34" s="8" t="n">
        <v>1.6</v>
      </c>
    </row>
    <row r="35" spans="1:4">
      <c r="A35" s="4" t="s">
        <v>109</v>
      </c>
      <c r="B35" s="7" t="n">
        <v>123.8</v>
      </c>
      <c r="C35" s="6" t="n">
        <v>-142</v>
      </c>
      <c r="D35" s="7" t="n">
        <v>77.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2</v>
      </c>
      <c r="B1" s="2" t="s">
        <v>1</v>
      </c>
    </row>
    <row r="2" spans="1:5">
      <c r="B2" s="2" t="s">
        <v>2</v>
      </c>
      <c r="C2" s="2" t="s">
        <v>33</v>
      </c>
      <c r="D2" s="2" t="s">
        <v>78</v>
      </c>
      <c r="E2" s="2" t="s">
        <v>363</v>
      </c>
    </row>
    <row r="3" spans="1:5">
      <c r="A3" s="3" t="s">
        <v>188</v>
      </c>
    </row>
    <row r="4" spans="1:5">
      <c r="A4" s="4" t="s">
        <v>166</v>
      </c>
      <c r="B4" s="7" t="n">
        <v>369.8</v>
      </c>
      <c r="C4" s="7" t="n">
        <v>338.8</v>
      </c>
      <c r="D4" s="7" t="n">
        <v>154.5</v>
      </c>
    </row>
    <row r="5" spans="1:5">
      <c r="A5" s="3" t="s">
        <v>252</v>
      </c>
    </row>
    <row r="6" spans="1:5">
      <c r="A6" s="4" t="s">
        <v>364</v>
      </c>
      <c r="B6" s="7" t="n">
        <v>73.7</v>
      </c>
      <c r="C6" s="7" t="n">
        <v>70.90000000000001</v>
      </c>
    </row>
    <row r="7" spans="1:5">
      <c r="A7" s="4" t="s">
        <v>365</v>
      </c>
    </row>
    <row r="8" spans="1:5">
      <c r="A8" s="3" t="s">
        <v>366</v>
      </c>
    </row>
    <row r="9" spans="1:5">
      <c r="A9" s="4" t="s">
        <v>367</v>
      </c>
      <c r="E9" s="6" t="n">
        <v>170</v>
      </c>
    </row>
    <row r="10" spans="1:5">
      <c r="A10" s="4" t="s">
        <v>368</v>
      </c>
      <c r="E10" s="6" t="n">
        <v>2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3</v>
      </c>
      <c r="G2" s="2" t="s">
        <v>373</v>
      </c>
      <c r="H2" s="2" t="s">
        <v>374</v>
      </c>
      <c r="I2" s="2" t="s">
        <v>375</v>
      </c>
      <c r="J2" s="2" t="s">
        <v>2</v>
      </c>
      <c r="K2" s="2" t="s">
        <v>33</v>
      </c>
      <c r="L2" s="2" t="s">
        <v>78</v>
      </c>
    </row>
    <row r="3" spans="1:12">
      <c r="A3" s="3" t="s">
        <v>376</v>
      </c>
    </row>
    <row r="4" spans="1:12">
      <c r="A4" s="4" t="s">
        <v>98</v>
      </c>
      <c r="B4" s="7" t="n">
        <v>29.6</v>
      </c>
      <c r="C4" s="7" t="n">
        <v>38.2</v>
      </c>
      <c r="D4" s="7" t="n">
        <v>28.7</v>
      </c>
      <c r="E4" s="7" t="n">
        <v>31.2</v>
      </c>
      <c r="F4" s="7" t="n">
        <v>-193.1</v>
      </c>
      <c r="G4" s="7" t="n">
        <v>-38.5</v>
      </c>
      <c r="H4" s="6" t="n">
        <v>30</v>
      </c>
      <c r="I4" s="7" t="n">
        <v>31.3</v>
      </c>
      <c r="J4" s="7" t="n">
        <v>127.7</v>
      </c>
      <c r="K4" s="7" t="n">
        <v>-170.2</v>
      </c>
      <c r="L4" s="7" t="n">
        <v>126.5</v>
      </c>
    </row>
    <row r="5" spans="1:12">
      <c r="A5" s="3" t="s">
        <v>377</v>
      </c>
    </row>
    <row r="6" spans="1:12">
      <c r="A6" s="4" t="s">
        <v>378</v>
      </c>
      <c r="J6" s="8" t="n">
        <v>67.40000000000001</v>
      </c>
      <c r="K6" s="8" t="n">
        <v>68.09999999999999</v>
      </c>
      <c r="L6" s="8" t="n">
        <v>69.3</v>
      </c>
    </row>
    <row r="7" spans="1:12">
      <c r="A7" s="4" t="s">
        <v>379</v>
      </c>
      <c r="J7" s="8" t="n">
        <v>0.3</v>
      </c>
      <c r="K7" s="5" t="n">
        <v>0</v>
      </c>
      <c r="L7" s="8" t="n">
        <v>0.5</v>
      </c>
    </row>
    <row r="8" spans="1:12">
      <c r="A8" s="4" t="s">
        <v>380</v>
      </c>
      <c r="J8" s="8" t="n">
        <v>67.7</v>
      </c>
      <c r="K8" s="8" t="n">
        <v>68.09999999999999</v>
      </c>
      <c r="L8" s="8" t="n">
        <v>69.8</v>
      </c>
    </row>
    <row r="9" spans="1:12">
      <c r="A9" s="4" t="s">
        <v>381</v>
      </c>
      <c r="J9" s="8" t="n">
        <v>1.2</v>
      </c>
      <c r="K9" s="8" t="n">
        <v>1.4</v>
      </c>
      <c r="L9" s="8" t="n">
        <v>1.3</v>
      </c>
    </row>
    <row r="10" spans="1:12">
      <c r="A10" s="4" t="s">
        <v>99</v>
      </c>
      <c r="B10" s="9" t="n">
        <v>0.44</v>
      </c>
      <c r="C10" s="9" t="n">
        <v>0.57</v>
      </c>
      <c r="D10" s="9" t="n">
        <v>0.42</v>
      </c>
      <c r="E10" s="9" t="n">
        <v>0.46</v>
      </c>
      <c r="F10" s="9" t="n">
        <v>-2.86</v>
      </c>
      <c r="G10" s="9" t="n">
        <v>-0.57</v>
      </c>
      <c r="H10" s="9" t="n">
        <v>0.44</v>
      </c>
      <c r="I10" s="9" t="n">
        <v>0.46</v>
      </c>
      <c r="J10" s="9" t="n">
        <v>1.89</v>
      </c>
      <c r="K10" s="9" t="n">
        <v>-2.5</v>
      </c>
      <c r="L10" s="9" t="n">
        <v>1.82</v>
      </c>
    </row>
    <row r="11" spans="1:12">
      <c r="A11" s="4" t="s">
        <v>101</v>
      </c>
      <c r="B11" s="9" t="n">
        <v>0.44</v>
      </c>
      <c r="C11" s="9" t="n">
        <v>0.5600000000000001</v>
      </c>
      <c r="D11" s="9" t="n">
        <v>0.42</v>
      </c>
      <c r="E11" s="9" t="n">
        <v>0.46</v>
      </c>
      <c r="F11" s="9" t="n">
        <v>-2.86</v>
      </c>
      <c r="G11" s="9" t="n">
        <v>-0.57</v>
      </c>
      <c r="H11" s="9" t="n">
        <v>0.44</v>
      </c>
      <c r="I11" s="9" t="n">
        <v>0.45</v>
      </c>
      <c r="J11" s="9" t="n">
        <v>1.89</v>
      </c>
      <c r="K11" s="9" t="n">
        <v>-2.5</v>
      </c>
      <c r="L11" s="9" t="n">
        <v>1.8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382</v>
      </c>
      <c r="B1" s="2" t="s">
        <v>1</v>
      </c>
    </row>
    <row r="2" spans="1:6">
      <c r="B2" s="2" t="s">
        <v>2</v>
      </c>
      <c r="C2" s="2" t="s">
        <v>33</v>
      </c>
      <c r="D2" s="2" t="s">
        <v>78</v>
      </c>
      <c r="E2" s="2" t="s">
        <v>2</v>
      </c>
      <c r="F2" s="2" t="s">
        <v>33</v>
      </c>
    </row>
    <row r="3" spans="1:6">
      <c r="A3" s="3" t="s">
        <v>383</v>
      </c>
    </row>
    <row r="4" spans="1:6">
      <c r="A4" s="4" t="s">
        <v>384</v>
      </c>
      <c r="E4" s="7" t="n">
        <v>2739.6</v>
      </c>
      <c r="F4" s="7" t="n">
        <v>2705.6</v>
      </c>
    </row>
    <row r="5" spans="1:6">
      <c r="A5" s="4" t="s">
        <v>385</v>
      </c>
      <c r="E5" s="4" t="s">
        <v>386</v>
      </c>
    </row>
    <row r="6" spans="1:6">
      <c r="A6" s="4" t="s">
        <v>387</v>
      </c>
      <c r="B6" s="7" t="n">
        <v>508.2</v>
      </c>
      <c r="C6" s="7" t="n">
        <v>377.3</v>
      </c>
    </row>
    <row r="7" spans="1:6">
      <c r="A7" s="4" t="s">
        <v>388</v>
      </c>
      <c r="B7" s="5" t="n">
        <v>0</v>
      </c>
      <c r="C7" s="8" t="n">
        <v>15.9</v>
      </c>
    </row>
    <row r="8" spans="1:6">
      <c r="A8" s="4" t="s">
        <v>389</v>
      </c>
      <c r="B8" s="8" t="n">
        <v>19.9</v>
      </c>
      <c r="C8" s="8" t="n">
        <v>12.4</v>
      </c>
      <c r="D8" s="7" t="n">
        <v>4.8</v>
      </c>
    </row>
    <row r="9" spans="1:6">
      <c r="A9" s="4" t="s">
        <v>390</v>
      </c>
      <c r="B9" s="5" t="n">
        <v>7900</v>
      </c>
      <c r="C9" s="5" t="n">
        <v>6100</v>
      </c>
      <c r="D9" s="5" t="n">
        <v>3000</v>
      </c>
    </row>
    <row r="10" spans="1:6">
      <c r="A10" s="4" t="s">
        <v>391</v>
      </c>
      <c r="B10" s="5" t="n">
        <v>7900</v>
      </c>
      <c r="C10" s="5" t="n">
        <v>5900</v>
      </c>
      <c r="D10" s="5" t="n">
        <v>2900</v>
      </c>
    </row>
    <row r="11" spans="1:6">
      <c r="A11" s="4" t="s">
        <v>392</v>
      </c>
    </row>
    <row r="12" spans="1:6">
      <c r="A12" s="3" t="s">
        <v>383</v>
      </c>
    </row>
    <row r="13" spans="1:6">
      <c r="A13" s="4" t="s">
        <v>393</v>
      </c>
      <c r="E13" s="4" t="s">
        <v>394</v>
      </c>
    </row>
    <row r="14" spans="1:6">
      <c r="A14" s="4" t="s">
        <v>395</v>
      </c>
    </row>
    <row r="15" spans="1:6">
      <c r="A15" s="3" t="s">
        <v>383</v>
      </c>
    </row>
    <row r="16" spans="1:6">
      <c r="A16" s="4" t="s">
        <v>396</v>
      </c>
      <c r="E16" s="4" t="s">
        <v>397</v>
      </c>
    </row>
    <row r="17" spans="1:6">
      <c r="A17" s="4" t="s">
        <v>398</v>
      </c>
    </row>
    <row r="18" spans="1:6">
      <c r="A18" s="3" t="s">
        <v>383</v>
      </c>
    </row>
    <row r="19" spans="1:6">
      <c r="A19" s="4" t="s">
        <v>393</v>
      </c>
      <c r="E19" s="4" t="s">
        <v>399</v>
      </c>
    </row>
    <row r="20" spans="1:6">
      <c r="A20" s="4" t="s">
        <v>400</v>
      </c>
    </row>
    <row r="21" spans="1:6">
      <c r="A21" s="3" t="s">
        <v>383</v>
      </c>
    </row>
    <row r="22" spans="1:6">
      <c r="A22" s="4" t="s">
        <v>396</v>
      </c>
      <c r="E22" s="4" t="s">
        <v>401</v>
      </c>
    </row>
    <row r="23" spans="1:6">
      <c r="A23" s="4" t="s">
        <v>402</v>
      </c>
    </row>
    <row r="24" spans="1:6">
      <c r="A24" s="3" t="s">
        <v>383</v>
      </c>
    </row>
    <row r="25" spans="1:6">
      <c r="A25" s="4" t="s">
        <v>402</v>
      </c>
      <c r="B25" s="8" t="n">
        <v>39.4</v>
      </c>
      <c r="C25" s="8" t="n">
        <v>27.8</v>
      </c>
      <c r="D25" s="8" t="n">
        <v>24.9</v>
      </c>
      <c r="E25" s="7" t="n">
        <v>39.4</v>
      </c>
      <c r="F25" s="7" t="n">
        <v>27.8</v>
      </c>
    </row>
    <row r="26" spans="1:6">
      <c r="A26" s="3" t="s">
        <v>403</v>
      </c>
    </row>
    <row r="27" spans="1:6">
      <c r="A27" s="4" t="s">
        <v>404</v>
      </c>
      <c r="B27" s="8" t="n">
        <v>27.8</v>
      </c>
      <c r="C27" s="8" t="n">
        <v>24.9</v>
      </c>
      <c r="D27" s="5" t="n">
        <v>25</v>
      </c>
    </row>
    <row r="28" spans="1:6">
      <c r="A28" s="4" t="s">
        <v>405</v>
      </c>
      <c r="B28" s="8" t="n">
        <v>25.1</v>
      </c>
      <c r="C28" s="8" t="n">
        <v>9.300000000000001</v>
      </c>
      <c r="D28" s="8" t="n">
        <v>15.4</v>
      </c>
    </row>
    <row r="29" spans="1:6">
      <c r="A29" s="4" t="s">
        <v>406</v>
      </c>
      <c r="B29" s="8" t="n">
        <v>-16.2</v>
      </c>
      <c r="C29" s="8" t="n">
        <v>-8.699999999999999</v>
      </c>
      <c r="D29" s="8" t="n">
        <v>-15.9</v>
      </c>
    </row>
    <row r="30" spans="1:6">
      <c r="A30" s="4" t="s">
        <v>407</v>
      </c>
      <c r="B30" s="8" t="n">
        <v>2.9</v>
      </c>
      <c r="C30" s="5" t="n">
        <v>2</v>
      </c>
      <c r="D30" s="8" t="n">
        <v>0.3</v>
      </c>
    </row>
    <row r="31" spans="1:6">
      <c r="A31" s="4" t="s">
        <v>408</v>
      </c>
      <c r="B31" s="8" t="n">
        <v>-0.1</v>
      </c>
      <c r="C31" s="8" t="n">
        <v>0.3</v>
      </c>
      <c r="D31" s="8" t="n">
        <v>0.2</v>
      </c>
    </row>
    <row r="32" spans="1:6">
      <c r="A32" s="4" t="s">
        <v>409</v>
      </c>
      <c r="B32" s="7" t="n">
        <v>39.4</v>
      </c>
      <c r="C32" s="7" t="n">
        <v>27.8</v>
      </c>
      <c r="D32" s="7" t="n">
        <v>2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10</v>
      </c>
      <c r="B1" s="2" t="s">
        <v>1</v>
      </c>
    </row>
    <row r="2" spans="1:2">
      <c r="B2" s="2" t="s">
        <v>411</v>
      </c>
    </row>
    <row r="3" spans="1:2">
      <c r="A3" s="10" t="n">
        <v>2018</v>
      </c>
    </row>
    <row r="4" spans="1:2">
      <c r="A4" s="3" t="s">
        <v>412</v>
      </c>
    </row>
    <row r="5" spans="1:2">
      <c r="A5" s="4" t="s">
        <v>413</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s>
  <sheetData>
    <row r="1" spans="1:4">
      <c r="A1" s="1" t="s">
        <v>414</v>
      </c>
      <c r="B1" s="2" t="s">
        <v>1</v>
      </c>
    </row>
    <row r="2" spans="1:4">
      <c r="B2" s="2" t="s">
        <v>415</v>
      </c>
      <c r="C2" s="2" t="s">
        <v>416</v>
      </c>
      <c r="D2" s="2" t="s">
        <v>145</v>
      </c>
    </row>
    <row r="3" spans="1:4">
      <c r="A3" s="3" t="s">
        <v>412</v>
      </c>
    </row>
    <row r="4" spans="1:4">
      <c r="A4" s="4" t="s">
        <v>43</v>
      </c>
      <c r="B4" s="7" t="n">
        <v>845.5</v>
      </c>
      <c r="C4" s="7" t="n">
        <v>852.7</v>
      </c>
      <c r="D4" s="7" t="n">
        <v>835.9</v>
      </c>
    </row>
    <row r="5" spans="1:4">
      <c r="A5" s="4" t="s">
        <v>417</v>
      </c>
    </row>
    <row r="6" spans="1:4">
      <c r="A6" s="3" t="s">
        <v>412</v>
      </c>
    </row>
    <row r="7" spans="1:4">
      <c r="A7" s="4" t="s">
        <v>43</v>
      </c>
      <c r="B7" s="8" t="n">
        <v>326.9</v>
      </c>
      <c r="C7" s="8" t="n">
        <v>322.9</v>
      </c>
      <c r="D7" s="8" t="n">
        <v>266.9</v>
      </c>
    </row>
    <row r="8" spans="1:4">
      <c r="A8" s="4" t="s">
        <v>418</v>
      </c>
    </row>
    <row r="9" spans="1:4">
      <c r="A9" s="3" t="s">
        <v>412</v>
      </c>
    </row>
    <row r="10" spans="1:4">
      <c r="A10" s="4" t="s">
        <v>43</v>
      </c>
      <c r="B10" s="7" t="n">
        <v>518.5</v>
      </c>
      <c r="C10" s="7" t="n">
        <v>529.7</v>
      </c>
      <c r="D10" s="7" t="n">
        <v>496.7</v>
      </c>
    </row>
    <row r="11" spans="1:4">
      <c r="A11" s="10" t="n">
        <v>2017</v>
      </c>
    </row>
    <row r="12" spans="1:4">
      <c r="A12" s="3" t="s">
        <v>412</v>
      </c>
    </row>
    <row r="13" spans="1:4">
      <c r="A13" s="4" t="s">
        <v>419</v>
      </c>
      <c r="B13" s="5" t="n">
        <v>5</v>
      </c>
    </row>
    <row r="14" spans="1:4">
      <c r="A14" s="4" t="s">
        <v>43</v>
      </c>
      <c r="B14" s="7" t="n">
        <v>63.5</v>
      </c>
    </row>
    <row r="15" spans="1:4">
      <c r="A15" s="4" t="s">
        <v>420</v>
      </c>
      <c r="B15" s="8" t="n">
        <v>29.5</v>
      </c>
    </row>
    <row r="16" spans="1:4">
      <c r="A16" s="4" t="s">
        <v>421</v>
      </c>
    </row>
    <row r="17" spans="1:4">
      <c r="A17" s="3" t="s">
        <v>412</v>
      </c>
    </row>
    <row r="18" spans="1:4">
      <c r="A18" s="4" t="s">
        <v>422</v>
      </c>
      <c r="B18" s="7" t="n">
        <v>41.7</v>
      </c>
    </row>
    <row r="19" spans="1:4">
      <c r="A19" s="4" t="s">
        <v>423</v>
      </c>
      <c r="B19" s="4" t="s">
        <v>424</v>
      </c>
    </row>
    <row r="20" spans="1:4">
      <c r="A20" s="4" t="s">
        <v>425</v>
      </c>
    </row>
    <row r="21" spans="1:4">
      <c r="A21" s="3" t="s">
        <v>412</v>
      </c>
    </row>
    <row r="22" spans="1:4">
      <c r="A22" s="4" t="s">
        <v>43</v>
      </c>
      <c r="B22" s="7" t="n">
        <v>51.3</v>
      </c>
    </row>
    <row r="23" spans="1:4">
      <c r="A23" s="4" t="s">
        <v>426</v>
      </c>
    </row>
    <row r="24" spans="1:4">
      <c r="A24" s="3" t="s">
        <v>412</v>
      </c>
    </row>
    <row r="25" spans="1:4">
      <c r="A25" s="4" t="s">
        <v>43</v>
      </c>
      <c r="B25" s="7" t="n">
        <v>1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78</v>
      </c>
    </row>
    <row r="3" spans="1:4">
      <c r="A3" s="3" t="s">
        <v>412</v>
      </c>
    </row>
    <row r="4" spans="1:4">
      <c r="A4" s="4" t="s">
        <v>428</v>
      </c>
      <c r="B4" s="7" t="n">
        <v>21.3</v>
      </c>
      <c r="C4" s="7" t="n">
        <v>120.7</v>
      </c>
      <c r="D4" s="7" t="n">
        <v>430.8</v>
      </c>
    </row>
    <row r="5" spans="1:4">
      <c r="A5" s="10" t="n">
        <v>2017</v>
      </c>
    </row>
    <row r="6" spans="1:4">
      <c r="A6" s="3" t="s">
        <v>412</v>
      </c>
    </row>
    <row r="7" spans="1:4">
      <c r="A7" s="4" t="s">
        <v>428</v>
      </c>
      <c r="C7" s="8" t="n">
        <v>108.2</v>
      </c>
    </row>
    <row r="8" spans="1:4">
      <c r="A8" s="4" t="s">
        <v>35</v>
      </c>
      <c r="C8" s="8" t="n">
        <v>4.5</v>
      </c>
    </row>
    <row r="9" spans="1:4">
      <c r="A9" s="4" t="s">
        <v>429</v>
      </c>
      <c r="C9" s="8" t="n">
        <v>0.7</v>
      </c>
    </row>
    <row r="10" spans="1:4">
      <c r="A10" s="4" t="s">
        <v>430</v>
      </c>
      <c r="C10" s="8" t="n">
        <v>4.2</v>
      </c>
    </row>
    <row r="11" spans="1:4">
      <c r="A11" s="4" t="s">
        <v>431</v>
      </c>
      <c r="C11" s="8" t="n">
        <v>117.6</v>
      </c>
    </row>
    <row r="12" spans="1:4">
      <c r="A12" s="3" t="s">
        <v>432</v>
      </c>
    </row>
    <row r="13" spans="1:4">
      <c r="A13" s="4" t="s">
        <v>35</v>
      </c>
      <c r="C13" s="8" t="n">
        <v>4.5</v>
      </c>
    </row>
    <row r="14" spans="1:4">
      <c r="A14" s="4" t="s">
        <v>433</v>
      </c>
      <c r="C14" s="8" t="n">
        <v>10.6</v>
      </c>
    </row>
    <row r="15" spans="1:4">
      <c r="A15" s="4" t="s">
        <v>434</v>
      </c>
      <c r="C15" s="8" t="n">
        <v>105.2</v>
      </c>
    </row>
    <row r="16" spans="1:4">
      <c r="A16" s="4" t="s">
        <v>435</v>
      </c>
      <c r="C16" s="8" t="n">
        <v>10.2</v>
      </c>
    </row>
    <row r="17" spans="1:4">
      <c r="A17" s="3" t="s">
        <v>436</v>
      </c>
    </row>
    <row r="18" spans="1:4">
      <c r="A18" s="4" t="s">
        <v>50</v>
      </c>
      <c r="C18" s="8" t="n">
        <v>-3.7</v>
      </c>
    </row>
    <row r="19" spans="1:4">
      <c r="A19" s="4" t="s">
        <v>437</v>
      </c>
      <c r="C19" s="8" t="n">
        <v>-9.1</v>
      </c>
    </row>
    <row r="20" spans="1:4">
      <c r="A20" s="4" t="s">
        <v>431</v>
      </c>
      <c r="C20" s="7" t="n">
        <v>11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2"/>
    <col customWidth="1" max="5" min="5" width="21"/>
    <col customWidth="1" max="6" min="6" width="21"/>
  </cols>
  <sheetData>
    <row r="1" spans="1:6">
      <c r="A1" s="1" t="s">
        <v>438</v>
      </c>
      <c r="B1" s="2" t="s">
        <v>439</v>
      </c>
      <c r="C1" s="2" t="s">
        <v>440</v>
      </c>
      <c r="D1" s="2" t="s">
        <v>441</v>
      </c>
      <c r="E1" s="2" t="s">
        <v>416</v>
      </c>
      <c r="F1" s="2" t="s">
        <v>442</v>
      </c>
    </row>
    <row r="2" spans="1:6">
      <c r="A2" s="3" t="s">
        <v>412</v>
      </c>
    </row>
    <row r="3" spans="1:6">
      <c r="A3" s="4" t="s">
        <v>43</v>
      </c>
      <c r="D3" s="7" t="n">
        <v>835.9</v>
      </c>
      <c r="E3" s="7" t="n">
        <v>852.7</v>
      </c>
      <c r="F3" s="7" t="n">
        <v>845.5</v>
      </c>
    </row>
    <row r="4" spans="1:6">
      <c r="A4" s="4" t="s">
        <v>61</v>
      </c>
      <c r="E4" s="8" t="n">
        <v>340.4</v>
      </c>
      <c r="F4" s="8" t="n">
        <v>354.9</v>
      </c>
    </row>
    <row r="5" spans="1:6">
      <c r="A5" s="4" t="s">
        <v>418</v>
      </c>
    </row>
    <row r="6" spans="1:6">
      <c r="A6" s="3" t="s">
        <v>412</v>
      </c>
    </row>
    <row r="7" spans="1:6">
      <c r="A7" s="4" t="s">
        <v>43</v>
      </c>
      <c r="D7" s="8" t="n">
        <v>496.7</v>
      </c>
      <c r="E7" s="8" t="n">
        <v>529.7</v>
      </c>
      <c r="F7" s="8" t="n">
        <v>518.5</v>
      </c>
    </row>
    <row r="8" spans="1:6">
      <c r="A8" s="4" t="s">
        <v>417</v>
      </c>
    </row>
    <row r="9" spans="1:6">
      <c r="A9" s="3" t="s">
        <v>412</v>
      </c>
    </row>
    <row r="10" spans="1:6">
      <c r="A10" s="4" t="s">
        <v>43</v>
      </c>
      <c r="D10" s="8" t="n">
        <v>266.9</v>
      </c>
      <c r="E10" s="7" t="n">
        <v>322.9</v>
      </c>
      <c r="F10" s="7" t="n">
        <v>326.9</v>
      </c>
    </row>
    <row r="11" spans="1:6">
      <c r="A11" s="4" t="s">
        <v>443</v>
      </c>
    </row>
    <row r="12" spans="1:6">
      <c r="A12" s="3" t="s">
        <v>412</v>
      </c>
    </row>
    <row r="13" spans="1:6">
      <c r="A13" s="4" t="s">
        <v>444</v>
      </c>
      <c r="C13" s="5" t="n">
        <v>80</v>
      </c>
    </row>
    <row r="14" spans="1:6">
      <c r="A14" s="4" t="s">
        <v>445</v>
      </c>
    </row>
    <row r="15" spans="1:6">
      <c r="A15" s="3" t="s">
        <v>412</v>
      </c>
    </row>
    <row r="16" spans="1:6">
      <c r="A16" s="4" t="s">
        <v>43</v>
      </c>
      <c r="D16" s="8" t="n">
        <v>173.3</v>
      </c>
    </row>
    <row r="17" spans="1:6">
      <c r="A17" s="4" t="s">
        <v>420</v>
      </c>
      <c r="D17" s="8" t="n">
        <v>133.4</v>
      </c>
    </row>
    <row r="18" spans="1:6">
      <c r="A18" s="4" t="s">
        <v>431</v>
      </c>
      <c r="D18" s="8" t="n">
        <v>446.9</v>
      </c>
    </row>
    <row r="19" spans="1:6">
      <c r="A19" s="4" t="s">
        <v>446</v>
      </c>
    </row>
    <row r="20" spans="1:6">
      <c r="A20" s="3" t="s">
        <v>412</v>
      </c>
    </row>
    <row r="21" spans="1:6">
      <c r="A21" s="4" t="s">
        <v>422</v>
      </c>
      <c r="D21" s="8" t="n">
        <v>9.5</v>
      </c>
    </row>
    <row r="22" spans="1:6">
      <c r="A22" s="4" t="s">
        <v>447</v>
      </c>
    </row>
    <row r="23" spans="1:6">
      <c r="A23" s="3" t="s">
        <v>412</v>
      </c>
    </row>
    <row r="24" spans="1:6">
      <c r="A24" s="4" t="s">
        <v>422</v>
      </c>
      <c r="D24" s="7" t="n">
        <v>105.1</v>
      </c>
    </row>
    <row r="25" spans="1:6">
      <c r="A25" s="4" t="s">
        <v>423</v>
      </c>
      <c r="D25" s="4" t="s">
        <v>448</v>
      </c>
    </row>
    <row r="26" spans="1:6">
      <c r="A26" s="4" t="s">
        <v>449</v>
      </c>
    </row>
    <row r="27" spans="1:6">
      <c r="A27" s="3" t="s">
        <v>412</v>
      </c>
    </row>
    <row r="28" spans="1:6">
      <c r="A28" s="4" t="s">
        <v>422</v>
      </c>
      <c r="D28" s="7" t="n">
        <v>3.9</v>
      </c>
    </row>
    <row r="29" spans="1:6">
      <c r="A29" s="4" t="s">
        <v>423</v>
      </c>
      <c r="D29" s="4" t="s">
        <v>450</v>
      </c>
    </row>
    <row r="30" spans="1:6">
      <c r="A30" s="4" t="s">
        <v>451</v>
      </c>
    </row>
    <row r="31" spans="1:6">
      <c r="A31" s="3" t="s">
        <v>412</v>
      </c>
    </row>
    <row r="32" spans="1:6">
      <c r="A32" s="4" t="s">
        <v>419</v>
      </c>
      <c r="D32" s="5" t="n">
        <v>6</v>
      </c>
    </row>
    <row r="33" spans="1:6">
      <c r="A33" s="4" t="s">
        <v>43</v>
      </c>
      <c r="D33" s="7" t="n">
        <v>77.7</v>
      </c>
    </row>
    <row r="34" spans="1:6">
      <c r="A34" s="4" t="s">
        <v>452</v>
      </c>
    </row>
    <row r="35" spans="1:6">
      <c r="A35" s="3" t="s">
        <v>412</v>
      </c>
    </row>
    <row r="36" spans="1:6">
      <c r="A36" s="4" t="s">
        <v>43</v>
      </c>
      <c r="D36" s="7" t="n">
        <v>95.59999999999999</v>
      </c>
    </row>
    <row r="37" spans="1:6">
      <c r="A37" s="4" t="s">
        <v>147</v>
      </c>
    </row>
    <row r="38" spans="1:6">
      <c r="A38" s="3" t="s">
        <v>412</v>
      </c>
    </row>
    <row r="39" spans="1:6">
      <c r="A39" s="4" t="s">
        <v>431</v>
      </c>
      <c r="B39" s="7" t="n">
        <v>3.7</v>
      </c>
    </row>
    <row r="40" spans="1:6">
      <c r="A40" s="4" t="s">
        <v>61</v>
      </c>
      <c r="B40" s="8" t="n">
        <v>10.9</v>
      </c>
    </row>
    <row r="41" spans="1:6">
      <c r="A41" s="4" t="s">
        <v>428</v>
      </c>
      <c r="B41" s="8" t="n">
        <v>3.7</v>
      </c>
    </row>
    <row r="42" spans="1:6">
      <c r="A42" s="4" t="s">
        <v>453</v>
      </c>
      <c r="B42" s="7" t="n">
        <v>7.2</v>
      </c>
    </row>
    <row r="43" spans="1:6">
      <c r="A43" s="4" t="s">
        <v>454</v>
      </c>
    </row>
    <row r="44" spans="1:6">
      <c r="A44" s="3" t="s">
        <v>412</v>
      </c>
    </row>
    <row r="45" spans="1:6">
      <c r="A45" s="4" t="s">
        <v>148</v>
      </c>
      <c r="B45" s="4" t="s">
        <v>149</v>
      </c>
    </row>
    <row r="46" spans="1:6">
      <c r="A46" s="4" t="s">
        <v>455</v>
      </c>
    </row>
    <row r="47" spans="1:6">
      <c r="A47" s="3" t="s">
        <v>412</v>
      </c>
    </row>
    <row r="48" spans="1:6">
      <c r="A48" s="4" t="s">
        <v>456</v>
      </c>
      <c r="B48"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78</v>
      </c>
    </row>
    <row r="3" spans="1:4">
      <c r="A3" s="3" t="s">
        <v>412</v>
      </c>
    </row>
    <row r="4" spans="1:4">
      <c r="A4" s="4" t="s">
        <v>428</v>
      </c>
      <c r="B4" s="7" t="n">
        <v>21.3</v>
      </c>
      <c r="C4" s="7" t="n">
        <v>120.7</v>
      </c>
      <c r="D4" s="7" t="n">
        <v>430.8</v>
      </c>
    </row>
    <row r="5" spans="1:4">
      <c r="A5" s="4" t="s">
        <v>445</v>
      </c>
    </row>
    <row r="6" spans="1:4">
      <c r="A6" s="3" t="s">
        <v>412</v>
      </c>
    </row>
    <row r="7" spans="1:4">
      <c r="A7" s="4" t="s">
        <v>428</v>
      </c>
      <c r="D7" s="8" t="n">
        <v>424.3</v>
      </c>
    </row>
    <row r="8" spans="1:4">
      <c r="A8" s="4" t="s">
        <v>459</v>
      </c>
      <c r="D8" s="8" t="n">
        <v>2.6</v>
      </c>
    </row>
    <row r="9" spans="1:4">
      <c r="A9" s="4" t="s">
        <v>429</v>
      </c>
      <c r="D9" s="5" t="n">
        <v>20</v>
      </c>
    </row>
    <row r="10" spans="1:4">
      <c r="A10" s="4" t="s">
        <v>431</v>
      </c>
      <c r="D10" s="8" t="n">
        <v>446.9</v>
      </c>
    </row>
    <row r="11" spans="1:4">
      <c r="A11" s="3" t="s">
        <v>432</v>
      </c>
    </row>
    <row r="12" spans="1:4">
      <c r="A12" s="4" t="s">
        <v>35</v>
      </c>
      <c r="D12" s="8" t="n">
        <v>2.6</v>
      </c>
    </row>
    <row r="13" spans="1:4">
      <c r="A13" s="4" t="s">
        <v>460</v>
      </c>
      <c r="D13" s="8" t="n">
        <v>62.8</v>
      </c>
    </row>
    <row r="14" spans="1:4">
      <c r="A14" s="4" t="s">
        <v>37</v>
      </c>
      <c r="D14" s="5" t="n">
        <v>39</v>
      </c>
    </row>
    <row r="15" spans="1:4">
      <c r="A15" s="4" t="s">
        <v>433</v>
      </c>
      <c r="D15" s="8" t="n">
        <v>100.3</v>
      </c>
    </row>
    <row r="16" spans="1:4">
      <c r="A16" s="4" t="s">
        <v>434</v>
      </c>
      <c r="D16" s="8" t="n">
        <v>291.9</v>
      </c>
    </row>
    <row r="17" spans="1:4">
      <c r="A17" s="4" t="s">
        <v>435</v>
      </c>
      <c r="D17" s="8" t="n">
        <v>14.8</v>
      </c>
    </row>
    <row r="18" spans="1:4">
      <c r="A18" s="3" t="s">
        <v>436</v>
      </c>
    </row>
    <row r="19" spans="1:4">
      <c r="A19" s="4" t="s">
        <v>50</v>
      </c>
      <c r="D19" s="5" t="n">
        <v>-61</v>
      </c>
    </row>
    <row r="20" spans="1:4">
      <c r="A20" s="4" t="s">
        <v>437</v>
      </c>
      <c r="D20" s="8" t="n">
        <v>-3.5</v>
      </c>
    </row>
    <row r="21" spans="1:4">
      <c r="A21" s="4" t="s">
        <v>431</v>
      </c>
      <c r="D21" s="7" t="n">
        <v>4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33</v>
      </c>
      <c r="C2" s="2" t="s">
        <v>78</v>
      </c>
    </row>
    <row r="3" spans="1:3">
      <c r="A3" s="3" t="s">
        <v>412</v>
      </c>
    </row>
    <row r="4" spans="1:3">
      <c r="A4" s="4" t="s">
        <v>80</v>
      </c>
      <c r="B4" s="6" t="n">
        <v>27925</v>
      </c>
      <c r="C4" s="7" t="n">
        <v>32604.4</v>
      </c>
    </row>
    <row r="5" spans="1:3">
      <c r="A5" s="4" t="s">
        <v>462</v>
      </c>
      <c r="B5" s="7" t="n">
        <v>146.1</v>
      </c>
      <c r="C5" s="6" t="n">
        <v>202</v>
      </c>
    </row>
    <row r="6" spans="1:3">
      <c r="A6" s="3" t="s">
        <v>463</v>
      </c>
    </row>
    <row r="7" spans="1:3">
      <c r="A7" s="4" t="s">
        <v>464</v>
      </c>
      <c r="B7" s="9" t="n">
        <v>2.11</v>
      </c>
      <c r="C7" s="9" t="n">
        <v>2.88</v>
      </c>
    </row>
    <row r="8" spans="1:3">
      <c r="A8" s="4" t="s">
        <v>465</v>
      </c>
      <c r="B8" s="9" t="n">
        <v>2.09</v>
      </c>
      <c r="C8" s="9" t="n">
        <v>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78</v>
      </c>
    </row>
    <row r="3" spans="1:4">
      <c r="A3" s="3" t="s">
        <v>79</v>
      </c>
    </row>
    <row r="4" spans="1:4">
      <c r="A4" s="4" t="s">
        <v>111</v>
      </c>
      <c r="B4" s="6" t="n">
        <v>7</v>
      </c>
    </row>
    <row r="5" spans="1:4">
      <c r="A5" s="4" t="s">
        <v>112</v>
      </c>
      <c r="C5" s="7" t="n">
        <v>-0.3</v>
      </c>
      <c r="D5" s="7"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78</v>
      </c>
    </row>
    <row r="3" spans="1:4">
      <c r="A3" s="3" t="s">
        <v>467</v>
      </c>
    </row>
    <row r="4" spans="1:4">
      <c r="A4" s="4" t="s">
        <v>468</v>
      </c>
      <c r="B4" s="6" t="n">
        <v>0</v>
      </c>
      <c r="C4" s="6" t="n">
        <v>0</v>
      </c>
      <c r="D4" s="6" t="n">
        <v>0</v>
      </c>
    </row>
    <row r="5" spans="1:4">
      <c r="A5" s="4" t="s">
        <v>469</v>
      </c>
      <c r="B5" s="8" t="n">
        <v>845.8</v>
      </c>
      <c r="C5" s="5" t="n">
        <v>312</v>
      </c>
    </row>
    <row r="6" spans="1:4">
      <c r="A6" s="4" t="s">
        <v>470</v>
      </c>
      <c r="B6" s="8" t="n">
        <v>769.1</v>
      </c>
      <c r="C6" s="8" t="n">
        <v>332.5</v>
      </c>
    </row>
    <row r="7" spans="1:4">
      <c r="A7" s="4" t="s">
        <v>471</v>
      </c>
    </row>
    <row r="8" spans="1:4">
      <c r="A8" s="3" t="s">
        <v>467</v>
      </c>
    </row>
    <row r="9" spans="1:4">
      <c r="A9" s="4" t="s">
        <v>469</v>
      </c>
      <c r="B9" s="8" t="n">
        <v>188.2</v>
      </c>
      <c r="C9" s="8" t="n">
        <v>2.7</v>
      </c>
    </row>
    <row r="10" spans="1:4">
      <c r="A10" s="4" t="s">
        <v>470</v>
      </c>
      <c r="B10" s="8" t="n">
        <v>132.2</v>
      </c>
      <c r="C10" s="8" t="n">
        <v>43.6</v>
      </c>
    </row>
    <row r="11" spans="1:4">
      <c r="A11" s="4" t="s">
        <v>472</v>
      </c>
    </row>
    <row r="12" spans="1:4">
      <c r="A12" s="3" t="s">
        <v>467</v>
      </c>
    </row>
    <row r="13" spans="1:4">
      <c r="A13" s="4" t="s">
        <v>469</v>
      </c>
      <c r="B13" s="8" t="n">
        <v>168.5</v>
      </c>
      <c r="C13" s="8" t="n">
        <v>0.4</v>
      </c>
    </row>
    <row r="14" spans="1:4">
      <c r="A14" s="4" t="s">
        <v>470</v>
      </c>
      <c r="B14" s="8" t="n">
        <v>122.5</v>
      </c>
      <c r="C14" s="8" t="n">
        <v>0.5</v>
      </c>
    </row>
    <row r="15" spans="1:4">
      <c r="A15" s="4" t="s">
        <v>473</v>
      </c>
    </row>
    <row r="16" spans="1:4">
      <c r="A16" s="3" t="s">
        <v>467</v>
      </c>
    </row>
    <row r="17" spans="1:4">
      <c r="A17" s="4" t="s">
        <v>469</v>
      </c>
      <c r="B17" s="8" t="n">
        <v>19.7</v>
      </c>
      <c r="C17" s="5" t="n">
        <v>0</v>
      </c>
    </row>
    <row r="18" spans="1:4">
      <c r="A18" s="4" t="s">
        <v>470</v>
      </c>
      <c r="B18" s="8" t="n">
        <v>9.6</v>
      </c>
      <c r="C18" s="5" t="n">
        <v>0</v>
      </c>
    </row>
    <row r="19" spans="1:4">
      <c r="A19" s="4" t="s">
        <v>474</v>
      </c>
    </row>
    <row r="20" spans="1:4">
      <c r="A20" s="3" t="s">
        <v>467</v>
      </c>
    </row>
    <row r="21" spans="1:4">
      <c r="A21" s="4" t="s">
        <v>469</v>
      </c>
      <c r="B21" s="8" t="n">
        <v>0.1</v>
      </c>
      <c r="C21" s="8" t="n">
        <v>2.3</v>
      </c>
    </row>
    <row r="22" spans="1:4">
      <c r="A22" s="4" t="s">
        <v>470</v>
      </c>
      <c r="B22" s="5" t="n">
        <v>0</v>
      </c>
      <c r="C22" s="8" t="n">
        <v>43.1</v>
      </c>
    </row>
    <row r="23" spans="1:4">
      <c r="A23" s="4" t="s">
        <v>475</v>
      </c>
    </row>
    <row r="24" spans="1:4">
      <c r="A24" s="3" t="s">
        <v>467</v>
      </c>
    </row>
    <row r="25" spans="1:4">
      <c r="A25" s="4" t="s">
        <v>469</v>
      </c>
      <c r="B25" s="5" t="n">
        <v>0</v>
      </c>
      <c r="C25" s="5" t="n">
        <v>0</v>
      </c>
    </row>
    <row r="26" spans="1:4">
      <c r="A26" s="4" t="s">
        <v>470</v>
      </c>
      <c r="B26" s="5" t="n">
        <v>0</v>
      </c>
      <c r="C26" s="5" t="n">
        <v>0</v>
      </c>
    </row>
    <row r="27" spans="1:4">
      <c r="A27" s="4" t="s">
        <v>476</v>
      </c>
    </row>
    <row r="28" spans="1:4">
      <c r="A28" s="3" t="s">
        <v>467</v>
      </c>
    </row>
    <row r="29" spans="1:4">
      <c r="A29" s="4" t="s">
        <v>469</v>
      </c>
      <c r="B29" s="8" t="n">
        <v>657.5</v>
      </c>
      <c r="C29" s="8" t="n">
        <v>309.4</v>
      </c>
    </row>
    <row r="30" spans="1:4">
      <c r="A30" s="4" t="s">
        <v>470</v>
      </c>
      <c r="B30" s="5" t="n">
        <v>637</v>
      </c>
      <c r="C30" s="8" t="n">
        <v>288.9</v>
      </c>
    </row>
    <row r="31" spans="1:4">
      <c r="A31" s="4" t="s">
        <v>477</v>
      </c>
    </row>
    <row r="32" spans="1:4">
      <c r="A32" s="3" t="s">
        <v>467</v>
      </c>
    </row>
    <row r="33" spans="1:4">
      <c r="A33" s="4" t="s">
        <v>469</v>
      </c>
      <c r="B33" s="8" t="n">
        <v>652.9</v>
      </c>
      <c r="C33" s="8" t="n">
        <v>300.9</v>
      </c>
    </row>
    <row r="34" spans="1:4">
      <c r="A34" s="4" t="s">
        <v>470</v>
      </c>
      <c r="B34" s="8" t="n">
        <v>635.8</v>
      </c>
      <c r="C34" s="8" t="n">
        <v>280.2</v>
      </c>
    </row>
    <row r="35" spans="1:4">
      <c r="A35" s="4" t="s">
        <v>478</v>
      </c>
    </row>
    <row r="36" spans="1:4">
      <c r="A36" s="3" t="s">
        <v>467</v>
      </c>
    </row>
    <row r="37" spans="1:4">
      <c r="A37" s="4" t="s">
        <v>469</v>
      </c>
      <c r="B37" s="8" t="n">
        <v>537.6</v>
      </c>
      <c r="C37" s="8" t="n">
        <v>191.4</v>
      </c>
    </row>
    <row r="38" spans="1:4">
      <c r="A38" s="4" t="s">
        <v>470</v>
      </c>
      <c r="B38" s="5" t="n">
        <v>429</v>
      </c>
      <c r="C38" s="8" t="n">
        <v>123.3</v>
      </c>
    </row>
    <row r="39" spans="1:4">
      <c r="A39" s="4" t="s">
        <v>479</v>
      </c>
    </row>
    <row r="40" spans="1:4">
      <c r="A40" s="3" t="s">
        <v>467</v>
      </c>
    </row>
    <row r="41" spans="1:4">
      <c r="A41" s="4" t="s">
        <v>469</v>
      </c>
      <c r="B41" s="8" t="n">
        <v>71.7</v>
      </c>
      <c r="C41" s="8" t="n">
        <v>18.2</v>
      </c>
    </row>
    <row r="42" spans="1:4">
      <c r="A42" s="4" t="s">
        <v>470</v>
      </c>
      <c r="B42" s="5" t="n">
        <v>40</v>
      </c>
      <c r="C42" s="8" t="n">
        <v>5.2</v>
      </c>
    </row>
    <row r="43" spans="1:4">
      <c r="A43" s="4" t="s">
        <v>480</v>
      </c>
    </row>
    <row r="44" spans="1:4">
      <c r="A44" s="3" t="s">
        <v>467</v>
      </c>
    </row>
    <row r="45" spans="1:4">
      <c r="A45" s="4" t="s">
        <v>469</v>
      </c>
      <c r="B45" s="8" t="n">
        <v>30.7</v>
      </c>
      <c r="C45" s="8" t="n">
        <v>86.09999999999999</v>
      </c>
    </row>
    <row r="46" spans="1:4">
      <c r="A46" s="4" t="s">
        <v>470</v>
      </c>
      <c r="B46" s="8" t="n">
        <v>126.4</v>
      </c>
      <c r="C46" s="8" t="n">
        <v>138.2</v>
      </c>
    </row>
    <row r="47" spans="1:4">
      <c r="A47" s="4" t="s">
        <v>481</v>
      </c>
    </row>
    <row r="48" spans="1:4">
      <c r="A48" s="3" t="s">
        <v>467</v>
      </c>
    </row>
    <row r="49" spans="1:4">
      <c r="A49" s="4" t="s">
        <v>469</v>
      </c>
      <c r="B49" s="8" t="n">
        <v>12.9</v>
      </c>
      <c r="C49" s="8" t="n">
        <v>5.2</v>
      </c>
    </row>
    <row r="50" spans="1:4">
      <c r="A50" s="4" t="s">
        <v>470</v>
      </c>
      <c r="B50" s="8" t="n">
        <v>40.4</v>
      </c>
      <c r="C50" s="8" t="n">
        <v>13.5</v>
      </c>
    </row>
    <row r="51" spans="1:4">
      <c r="A51" s="4" t="s">
        <v>482</v>
      </c>
    </row>
    <row r="52" spans="1:4">
      <c r="A52" s="3" t="s">
        <v>467</v>
      </c>
    </row>
    <row r="53" spans="1:4">
      <c r="A53" s="4" t="s">
        <v>469</v>
      </c>
      <c r="B53" s="8" t="n">
        <v>4.6</v>
      </c>
      <c r="C53" s="8" t="n">
        <v>8.5</v>
      </c>
    </row>
    <row r="54" spans="1:4">
      <c r="A54" s="4" t="s">
        <v>470</v>
      </c>
      <c r="B54" s="8" t="n">
        <v>1.2</v>
      </c>
      <c r="C54" s="8" t="n">
        <v>8.699999999999999</v>
      </c>
    </row>
    <row r="55" spans="1:4">
      <c r="A55" s="4" t="s">
        <v>483</v>
      </c>
    </row>
    <row r="56" spans="1:4">
      <c r="A56" s="3" t="s">
        <v>467</v>
      </c>
    </row>
    <row r="57" spans="1:4">
      <c r="A57" s="4" t="s">
        <v>469</v>
      </c>
      <c r="B57" s="8" t="n">
        <v>4.4</v>
      </c>
      <c r="C57" s="8" t="n">
        <v>4.5</v>
      </c>
    </row>
    <row r="58" spans="1:4">
      <c r="A58" s="4" t="s">
        <v>470</v>
      </c>
      <c r="B58" s="8" t="n">
        <v>0.8</v>
      </c>
      <c r="C58" s="8" t="n">
        <v>2.8</v>
      </c>
    </row>
    <row r="59" spans="1:4">
      <c r="A59" s="4" t="s">
        <v>484</v>
      </c>
    </row>
    <row r="60" spans="1:4">
      <c r="A60" s="3" t="s">
        <v>467</v>
      </c>
    </row>
    <row r="61" spans="1:4">
      <c r="A61" s="4" t="s">
        <v>469</v>
      </c>
      <c r="B61" s="8" t="n">
        <v>0.1</v>
      </c>
      <c r="C61" s="5" t="n">
        <v>0</v>
      </c>
    </row>
    <row r="62" spans="1:4">
      <c r="A62" s="4" t="s">
        <v>470</v>
      </c>
      <c r="B62" s="5" t="n">
        <v>0</v>
      </c>
      <c r="C62" s="5" t="n">
        <v>0</v>
      </c>
    </row>
    <row r="63" spans="1:4">
      <c r="A63" s="4" t="s">
        <v>485</v>
      </c>
    </row>
    <row r="64" spans="1:4">
      <c r="A64" s="3" t="s">
        <v>467</v>
      </c>
    </row>
    <row r="65" spans="1:4">
      <c r="A65" s="4" t="s">
        <v>469</v>
      </c>
      <c r="B65" s="8" t="n">
        <v>0.1</v>
      </c>
      <c r="C65" s="8" t="n">
        <v>3.9</v>
      </c>
    </row>
    <row r="66" spans="1:4">
      <c r="A66" s="4" t="s">
        <v>470</v>
      </c>
      <c r="B66" s="8" t="n">
        <v>0.4</v>
      </c>
      <c r="C66" s="8" t="n">
        <v>5.7</v>
      </c>
    </row>
    <row r="67" spans="1:4">
      <c r="A67" s="4" t="s">
        <v>486</v>
      </c>
    </row>
    <row r="68" spans="1:4">
      <c r="A68" s="3" t="s">
        <v>467</v>
      </c>
    </row>
    <row r="69" spans="1:4">
      <c r="A69" s="4" t="s">
        <v>469</v>
      </c>
      <c r="B69" s="5" t="n">
        <v>0</v>
      </c>
      <c r="C69" s="5" t="n">
        <v>0</v>
      </c>
    </row>
    <row r="70" spans="1:4">
      <c r="A70" s="4" t="s">
        <v>470</v>
      </c>
      <c r="B70" s="6" t="n">
        <v>0</v>
      </c>
      <c r="C70" s="7"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1</v>
      </c>
    </row>
    <row r="2" spans="1:2">
      <c r="B2" s="2" t="s">
        <v>488</v>
      </c>
    </row>
    <row r="3" spans="1:2">
      <c r="A3" s="4" t="s">
        <v>489</v>
      </c>
    </row>
    <row r="4" spans="1:2">
      <c r="A4" s="3" t="s">
        <v>490</v>
      </c>
    </row>
    <row r="5" spans="1:2">
      <c r="A5" s="4" t="s">
        <v>491</v>
      </c>
      <c r="B5" s="8" t="n">
        <v>31.5</v>
      </c>
    </row>
    <row r="6" spans="1:2">
      <c r="A6" s="4" t="s">
        <v>492</v>
      </c>
    </row>
    <row r="7" spans="1:2">
      <c r="A7" s="3" t="s">
        <v>490</v>
      </c>
    </row>
    <row r="8" spans="1:2">
      <c r="A8" s="4" t="s">
        <v>493</v>
      </c>
      <c r="B8" s="6" t="n">
        <v>261</v>
      </c>
    </row>
    <row r="9" spans="1:2">
      <c r="A9" s="4" t="s">
        <v>494</v>
      </c>
    </row>
    <row r="10" spans="1:2">
      <c r="A10" s="3" t="s">
        <v>490</v>
      </c>
    </row>
    <row r="11" spans="1:2">
      <c r="A11" s="4" t="s">
        <v>491</v>
      </c>
      <c r="B11" s="8" t="n">
        <v>22.8</v>
      </c>
    </row>
    <row r="12" spans="1:2">
      <c r="A12" s="4" t="s">
        <v>495</v>
      </c>
    </row>
    <row r="13" spans="1:2">
      <c r="A13" s="3" t="s">
        <v>490</v>
      </c>
    </row>
    <row r="14" spans="1:2">
      <c r="A14" s="4" t="s">
        <v>493</v>
      </c>
      <c r="B14" s="7" t="n">
        <v>6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4"/>
    <col customWidth="1" max="7" min="7" width="17"/>
    <col customWidth="1" max="8" min="8" width="15"/>
    <col customWidth="1" max="9" min="9" width="15"/>
    <col customWidth="1" max="10" min="10" width="16"/>
    <col customWidth="1" max="11" min="11" width="14"/>
    <col customWidth="1" max="12" min="12" width="16"/>
  </cols>
  <sheetData>
    <row r="1" spans="1:12">
      <c r="A1" s="1" t="s">
        <v>496</v>
      </c>
      <c r="B1" s="2" t="s">
        <v>370</v>
      </c>
      <c r="J1" s="2" t="s">
        <v>1</v>
      </c>
    </row>
    <row r="2" spans="1:12">
      <c r="B2" s="2" t="s">
        <v>2</v>
      </c>
      <c r="C2" s="2" t="s">
        <v>371</v>
      </c>
      <c r="D2" s="2" t="s">
        <v>4</v>
      </c>
      <c r="E2" s="2" t="s">
        <v>372</v>
      </c>
      <c r="F2" s="2" t="s">
        <v>33</v>
      </c>
      <c r="G2" s="2" t="s">
        <v>373</v>
      </c>
      <c r="H2" s="2" t="s">
        <v>374</v>
      </c>
      <c r="I2" s="2" t="s">
        <v>375</v>
      </c>
      <c r="J2" s="2" t="s">
        <v>2</v>
      </c>
      <c r="K2" s="2" t="s">
        <v>33</v>
      </c>
      <c r="L2" s="2" t="s">
        <v>78</v>
      </c>
    </row>
    <row r="3" spans="1:12">
      <c r="A3" s="3" t="s">
        <v>497</v>
      </c>
    </row>
    <row r="4" spans="1:12">
      <c r="A4" s="4" t="s">
        <v>498</v>
      </c>
      <c r="B4" s="6" t="n">
        <v>44700000</v>
      </c>
      <c r="F4" s="6" t="n">
        <v>50900000</v>
      </c>
      <c r="J4" s="6" t="n">
        <v>44700000</v>
      </c>
      <c r="K4" s="6" t="n">
        <v>50900000</v>
      </c>
    </row>
    <row r="5" spans="1:12">
      <c r="A5" s="4" t="s">
        <v>499</v>
      </c>
      <c r="B5" s="5" t="n">
        <v>-6600000</v>
      </c>
      <c r="F5" s="5" t="n">
        <v>2700000</v>
      </c>
      <c r="J5" s="5" t="n">
        <v>-6600000</v>
      </c>
      <c r="K5" s="5" t="n">
        <v>2700000</v>
      </c>
    </row>
    <row r="6" spans="1:12">
      <c r="A6" s="4" t="s">
        <v>80</v>
      </c>
      <c r="B6" s="5" t="n">
        <v>9988600000</v>
      </c>
      <c r="C6" s="6" t="n">
        <v>10429500000</v>
      </c>
      <c r="D6" s="6" t="n">
        <v>10150800000</v>
      </c>
      <c r="E6" s="6" t="n">
        <v>9181300000</v>
      </c>
      <c r="F6" s="5" t="n">
        <v>8872000000</v>
      </c>
      <c r="G6" s="6" t="n">
        <v>8543000000</v>
      </c>
      <c r="H6" s="6" t="n">
        <v>8086200000</v>
      </c>
      <c r="I6" s="6" t="n">
        <v>8194300000</v>
      </c>
      <c r="J6" s="5" t="n">
        <v>39750300000</v>
      </c>
      <c r="K6" s="5" t="n">
        <v>33695500000</v>
      </c>
      <c r="L6" s="6" t="n">
        <v>27015800000</v>
      </c>
    </row>
    <row r="7" spans="1:12">
      <c r="A7" s="4" t="s">
        <v>81</v>
      </c>
      <c r="J7" s="5" t="n">
        <v>38731800000</v>
      </c>
      <c r="K7" s="5" t="n">
        <v>32763300000</v>
      </c>
      <c r="L7" s="5" t="n">
        <v>26116800000</v>
      </c>
    </row>
    <row r="8" spans="1:12">
      <c r="A8" s="4" t="s">
        <v>500</v>
      </c>
      <c r="K8" s="5" t="n">
        <v>-7600000</v>
      </c>
      <c r="L8" s="5" t="n">
        <v>38800000</v>
      </c>
    </row>
    <row r="9" spans="1:12">
      <c r="A9" s="4" t="s">
        <v>501</v>
      </c>
      <c r="J9" s="5" t="n">
        <v>0</v>
      </c>
      <c r="K9" s="5" t="n">
        <v>0</v>
      </c>
      <c r="L9" s="5" t="n">
        <v>0</v>
      </c>
    </row>
    <row r="10" spans="1:12">
      <c r="A10" s="4" t="s">
        <v>502</v>
      </c>
      <c r="J10" s="5" t="n">
        <v>41500000</v>
      </c>
    </row>
    <row r="11" spans="1:12">
      <c r="A11" s="4" t="s">
        <v>502</v>
      </c>
      <c r="K11" s="5" t="n">
        <v>-7900000</v>
      </c>
    </row>
    <row r="12" spans="1:12">
      <c r="A12" s="4" t="s">
        <v>500</v>
      </c>
      <c r="J12" s="5" t="n">
        <v>20900000</v>
      </c>
    </row>
    <row r="13" spans="1:12">
      <c r="A13" s="3" t="s">
        <v>503</v>
      </c>
    </row>
    <row r="14" spans="1:12">
      <c r="A14" s="4" t="s">
        <v>504</v>
      </c>
      <c r="B14" s="5" t="n">
        <v>7200000</v>
      </c>
      <c r="F14" s="5" t="n">
        <v>11800000</v>
      </c>
      <c r="J14" s="5" t="n">
        <v>7200000</v>
      </c>
      <c r="K14" s="5" t="n">
        <v>11800000</v>
      </c>
    </row>
    <row r="15" spans="1:12">
      <c r="A15" s="4" t="s">
        <v>505</v>
      </c>
      <c r="B15" s="5" t="n">
        <v>7200000</v>
      </c>
      <c r="F15" s="5" t="n">
        <v>11800000</v>
      </c>
      <c r="J15" s="5" t="n">
        <v>7200000</v>
      </c>
      <c r="K15" s="5" t="n">
        <v>11800000</v>
      </c>
    </row>
    <row r="16" spans="1:12">
      <c r="A16" s="4" t="s">
        <v>506</v>
      </c>
      <c r="B16" s="6" t="n">
        <v>0</v>
      </c>
      <c r="F16" s="6" t="n">
        <v>0</v>
      </c>
      <c r="J16" s="5" t="n">
        <v>0</v>
      </c>
      <c r="K16" s="5" t="n">
        <v>0</v>
      </c>
    </row>
    <row r="17" spans="1:12">
      <c r="A17" s="4" t="s">
        <v>80</v>
      </c>
    </row>
    <row r="18" spans="1:12">
      <c r="A18" s="3" t="s">
        <v>497</v>
      </c>
    </row>
    <row r="19" spans="1:12">
      <c r="A19" s="4" t="s">
        <v>80</v>
      </c>
      <c r="J19" s="5" t="n">
        <v>39750300000</v>
      </c>
      <c r="K19" s="5" t="n">
        <v>33695500000</v>
      </c>
      <c r="L19" s="5" t="n">
        <v>27015800000</v>
      </c>
    </row>
    <row r="20" spans="1:12">
      <c r="A20" s="4" t="s">
        <v>507</v>
      </c>
      <c r="J20" s="5" t="n">
        <v>39773700000</v>
      </c>
      <c r="K20" s="5" t="n">
        <v>33736800000</v>
      </c>
      <c r="L20" s="5" t="n">
        <v>26997700000</v>
      </c>
    </row>
    <row r="21" spans="1:12">
      <c r="A21" s="4" t="s">
        <v>81</v>
      </c>
    </row>
    <row r="22" spans="1:12">
      <c r="A22" s="3" t="s">
        <v>497</v>
      </c>
    </row>
    <row r="23" spans="1:12">
      <c r="A23" s="4" t="s">
        <v>81</v>
      </c>
      <c r="J23" s="5" t="n">
        <v>38731800000</v>
      </c>
      <c r="K23" s="5" t="n">
        <v>32763300000</v>
      </c>
      <c r="L23" s="5" t="n">
        <v>26116800000</v>
      </c>
    </row>
    <row r="24" spans="1:12">
      <c r="A24" s="4" t="s">
        <v>508</v>
      </c>
      <c r="J24" s="5" t="n">
        <v>38776100000</v>
      </c>
      <c r="K24" s="5" t="n">
        <v>32774200000</v>
      </c>
      <c r="L24" s="5" t="n">
        <v>26123100000</v>
      </c>
    </row>
    <row r="25" spans="1:12">
      <c r="A25" s="4" t="s">
        <v>509</v>
      </c>
    </row>
    <row r="26" spans="1:12">
      <c r="A26" s="3" t="s">
        <v>497</v>
      </c>
    </row>
    <row r="27" spans="1:12">
      <c r="A27" s="4" t="s">
        <v>510</v>
      </c>
      <c r="J27" s="5" t="n">
        <v>0</v>
      </c>
    </row>
    <row r="28" spans="1:12">
      <c r="A28" s="4" t="s">
        <v>511</v>
      </c>
      <c r="J28" s="5" t="n">
        <v>0</v>
      </c>
    </row>
    <row r="29" spans="1:12">
      <c r="A29" s="4" t="s">
        <v>512</v>
      </c>
      <c r="J29" s="5" t="n">
        <v>-23500000</v>
      </c>
    </row>
    <row r="30" spans="1:12">
      <c r="A30" s="4" t="s">
        <v>500</v>
      </c>
      <c r="K30" s="5" t="n">
        <v>-41300000</v>
      </c>
      <c r="L30" s="5" t="n">
        <v>18100000</v>
      </c>
    </row>
    <row r="31" spans="1:12">
      <c r="A31" s="4" t="s">
        <v>502</v>
      </c>
      <c r="J31" s="5" t="n">
        <v>130300000</v>
      </c>
    </row>
    <row r="32" spans="1:12">
      <c r="A32" s="4" t="s">
        <v>502</v>
      </c>
      <c r="K32" s="5" t="n">
        <v>-7800000</v>
      </c>
    </row>
    <row r="33" spans="1:12">
      <c r="A33" s="4" t="s">
        <v>500</v>
      </c>
      <c r="J33" s="5" t="n">
        <v>-23500000</v>
      </c>
    </row>
    <row r="34" spans="1:12">
      <c r="A34" s="4" t="s">
        <v>513</v>
      </c>
    </row>
    <row r="35" spans="1:12">
      <c r="A35" s="3" t="s">
        <v>497</v>
      </c>
    </row>
    <row r="36" spans="1:12">
      <c r="A36" s="4" t="s">
        <v>510</v>
      </c>
      <c r="J36" s="5" t="n">
        <v>-1600000</v>
      </c>
    </row>
    <row r="37" spans="1:12">
      <c r="A37" s="4" t="s">
        <v>511</v>
      </c>
      <c r="J37" s="5" t="n">
        <v>500000</v>
      </c>
    </row>
    <row r="38" spans="1:12">
      <c r="A38" s="4" t="s">
        <v>512</v>
      </c>
      <c r="J38" s="5" t="n">
        <v>45500000</v>
      </c>
    </row>
    <row r="39" spans="1:12">
      <c r="A39" s="4" t="s">
        <v>500</v>
      </c>
      <c r="K39" s="5" t="n">
        <v>33700000</v>
      </c>
      <c r="L39" s="5" t="n">
        <v>20800000</v>
      </c>
    </row>
    <row r="40" spans="1:12">
      <c r="A40" s="4" t="s">
        <v>502</v>
      </c>
      <c r="J40" s="5" t="n">
        <v>-87800000</v>
      </c>
    </row>
    <row r="41" spans="1:12">
      <c r="A41" s="4" t="s">
        <v>502</v>
      </c>
      <c r="K41" s="5" t="n">
        <v>-100000</v>
      </c>
    </row>
    <row r="42" spans="1:12">
      <c r="A42" s="4" t="s">
        <v>500</v>
      </c>
      <c r="J42" s="5" t="n">
        <v>45500000</v>
      </c>
    </row>
    <row r="43" spans="1:12">
      <c r="A43" s="4" t="s">
        <v>514</v>
      </c>
    </row>
    <row r="44" spans="1:12">
      <c r="A44" s="3" t="s">
        <v>497</v>
      </c>
    </row>
    <row r="45" spans="1:12">
      <c r="A45" s="4" t="s">
        <v>500</v>
      </c>
      <c r="K45" s="5" t="n">
        <v>0</v>
      </c>
      <c r="L45" s="5" t="n">
        <v>0</v>
      </c>
    </row>
    <row r="46" spans="1:12">
      <c r="A46" s="4" t="s">
        <v>502</v>
      </c>
      <c r="J46" s="5" t="n">
        <v>-1100000</v>
      </c>
    </row>
    <row r="47" spans="1:12">
      <c r="A47" s="4" t="s">
        <v>502</v>
      </c>
      <c r="K47" s="5" t="n">
        <v>0</v>
      </c>
      <c r="L47" s="5" t="n">
        <v>0</v>
      </c>
    </row>
    <row r="48" spans="1:12">
      <c r="A48" s="4" t="s">
        <v>500</v>
      </c>
      <c r="J48" s="5" t="n">
        <v>-1100000</v>
      </c>
    </row>
    <row r="49" spans="1:12">
      <c r="A49" s="4" t="s">
        <v>515</v>
      </c>
    </row>
    <row r="50" spans="1:12">
      <c r="A50" s="3" t="s">
        <v>497</v>
      </c>
    </row>
    <row r="51" spans="1:12">
      <c r="A51" s="4" t="s">
        <v>510</v>
      </c>
      <c r="K51" s="5" t="n">
        <v>0</v>
      </c>
      <c r="L51" s="5" t="n">
        <v>0</v>
      </c>
    </row>
    <row r="52" spans="1:12">
      <c r="A52" s="4" t="s">
        <v>511</v>
      </c>
      <c r="K52" s="5" t="n">
        <v>0</v>
      </c>
      <c r="L52" s="5" t="n">
        <v>0</v>
      </c>
    </row>
    <row r="53" spans="1:12">
      <c r="A53" s="4" t="s">
        <v>516</v>
      </c>
    </row>
    <row r="54" spans="1:12">
      <c r="A54" s="3" t="s">
        <v>497</v>
      </c>
    </row>
    <row r="55" spans="1:12">
      <c r="A55" s="4" t="s">
        <v>510</v>
      </c>
      <c r="K55" s="5" t="n">
        <v>13000000</v>
      </c>
      <c r="L55" s="5" t="n">
        <v>10800000</v>
      </c>
    </row>
    <row r="56" spans="1:12">
      <c r="A56" s="4" t="s">
        <v>511</v>
      </c>
      <c r="K56" s="5" t="n">
        <v>-35700000</v>
      </c>
      <c r="L56" s="5" t="n">
        <v>-25300000</v>
      </c>
    </row>
    <row r="57" spans="1:12">
      <c r="A57" s="4" t="s">
        <v>517</v>
      </c>
    </row>
    <row r="58" spans="1:12">
      <c r="A58" s="3" t="s">
        <v>497</v>
      </c>
    </row>
    <row r="59" spans="1:12">
      <c r="A59" s="4" t="s">
        <v>502</v>
      </c>
      <c r="L59" s="5" t="n">
        <v>32300000</v>
      </c>
    </row>
    <row r="60" spans="1:12">
      <c r="A60" s="4" t="s">
        <v>518</v>
      </c>
    </row>
    <row r="61" spans="1:12">
      <c r="A61" s="3" t="s">
        <v>497</v>
      </c>
    </row>
    <row r="62" spans="1:12">
      <c r="A62" s="4" t="s">
        <v>500</v>
      </c>
      <c r="K62" s="5" t="n">
        <v>-41300000</v>
      </c>
      <c r="L62" s="5" t="n">
        <v>18100000</v>
      </c>
    </row>
    <row r="63" spans="1:12">
      <c r="A63" s="4" t="s">
        <v>502</v>
      </c>
      <c r="L63" s="5" t="n">
        <v>-145800000</v>
      </c>
    </row>
    <row r="64" spans="1:12">
      <c r="A64" s="4" t="s">
        <v>519</v>
      </c>
    </row>
    <row r="65" spans="1:12">
      <c r="A65" s="3" t="s">
        <v>497</v>
      </c>
    </row>
    <row r="66" spans="1:12">
      <c r="A66" s="4" t="s">
        <v>500</v>
      </c>
      <c r="K66" s="5" t="n">
        <v>33700000</v>
      </c>
      <c r="L66" s="5" t="n">
        <v>20800000</v>
      </c>
    </row>
    <row r="67" spans="1:12">
      <c r="A67" s="4" t="s">
        <v>502</v>
      </c>
      <c r="L67" s="5" t="n">
        <v>178100000</v>
      </c>
    </row>
    <row r="68" spans="1:12">
      <c r="A68" s="4" t="s">
        <v>476</v>
      </c>
    </row>
    <row r="69" spans="1:12">
      <c r="A69" s="3" t="s">
        <v>497</v>
      </c>
    </row>
    <row r="70" spans="1:12">
      <c r="A70" s="4" t="s">
        <v>520</v>
      </c>
      <c r="J70" s="5" t="n">
        <v>34500000</v>
      </c>
      <c r="K70" s="5" t="n">
        <v>50800000</v>
      </c>
      <c r="L70" s="5" t="n">
        <v>7300000</v>
      </c>
    </row>
    <row r="71" spans="1:12">
      <c r="A71" s="4" t="s">
        <v>477</v>
      </c>
    </row>
    <row r="72" spans="1:12">
      <c r="A72" s="3" t="s">
        <v>497</v>
      </c>
    </row>
    <row r="73" spans="1:12">
      <c r="A73" s="4" t="s">
        <v>520</v>
      </c>
      <c r="J73" s="5" t="n">
        <v>27800000</v>
      </c>
      <c r="K73" s="5" t="n">
        <v>61800000</v>
      </c>
      <c r="L73" s="5" t="n">
        <v>-1900000</v>
      </c>
    </row>
    <row r="74" spans="1:12">
      <c r="A74" s="4" t="s">
        <v>521</v>
      </c>
    </row>
    <row r="75" spans="1:12">
      <c r="A75" s="3" t="s">
        <v>497</v>
      </c>
    </row>
    <row r="76" spans="1:12">
      <c r="A76" s="4" t="s">
        <v>520</v>
      </c>
      <c r="J76" s="5" t="n">
        <v>147600000</v>
      </c>
      <c r="K76" s="5" t="n">
        <v>-500000</v>
      </c>
      <c r="L76" s="5" t="n">
        <v>29700000</v>
      </c>
    </row>
    <row r="77" spans="1:12">
      <c r="A77" s="4" t="s">
        <v>522</v>
      </c>
    </row>
    <row r="78" spans="1:12">
      <c r="A78" s="3" t="s">
        <v>497</v>
      </c>
    </row>
    <row r="79" spans="1:12">
      <c r="A79" s="4" t="s">
        <v>520</v>
      </c>
      <c r="J79" s="5" t="n">
        <v>-119800000</v>
      </c>
      <c r="K79" s="5" t="n">
        <v>62300000</v>
      </c>
      <c r="L79" s="5" t="n">
        <v>-31600000</v>
      </c>
    </row>
    <row r="80" spans="1:12">
      <c r="A80" s="4" t="s">
        <v>482</v>
      </c>
    </row>
    <row r="81" spans="1:12">
      <c r="A81" s="3" t="s">
        <v>497</v>
      </c>
    </row>
    <row r="82" spans="1:12">
      <c r="A82" s="4" t="s">
        <v>520</v>
      </c>
      <c r="J82" s="5" t="n">
        <v>6700000</v>
      </c>
      <c r="K82" s="5" t="n">
        <v>-11000000</v>
      </c>
      <c r="L82" s="5" t="n">
        <v>9200000</v>
      </c>
    </row>
    <row r="83" spans="1:12">
      <c r="A83" s="4" t="s">
        <v>523</v>
      </c>
    </row>
    <row r="84" spans="1:12">
      <c r="A84" s="3" t="s">
        <v>497</v>
      </c>
    </row>
    <row r="85" spans="1:12">
      <c r="A85" s="4" t="s">
        <v>520</v>
      </c>
      <c r="J85" s="5" t="n">
        <v>1400000</v>
      </c>
      <c r="K85" s="5" t="n">
        <v>-3200000</v>
      </c>
      <c r="L85" s="5" t="n">
        <v>10000000</v>
      </c>
    </row>
    <row r="86" spans="1:12">
      <c r="A86" s="4" t="s">
        <v>524</v>
      </c>
    </row>
    <row r="87" spans="1:12">
      <c r="A87" s="3" t="s">
        <v>497</v>
      </c>
    </row>
    <row r="88" spans="1:12">
      <c r="A88" s="4" t="s">
        <v>520</v>
      </c>
      <c r="J88" s="6" t="n">
        <v>5300000</v>
      </c>
      <c r="K88" s="6" t="n">
        <v>-7800000</v>
      </c>
      <c r="L88" s="6" t="n">
        <v>-8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5</v>
      </c>
      <c r="B1" s="2" t="s">
        <v>370</v>
      </c>
      <c r="D1" s="2" t="s">
        <v>1</v>
      </c>
    </row>
    <row r="2" spans="1:5">
      <c r="B2" s="2" t="s">
        <v>2</v>
      </c>
      <c r="C2" s="2" t="s">
        <v>33</v>
      </c>
      <c r="D2" s="2" t="s">
        <v>33</v>
      </c>
      <c r="E2" s="2" t="s">
        <v>78</v>
      </c>
    </row>
    <row r="3" spans="1:5">
      <c r="A3" s="3" t="s">
        <v>200</v>
      </c>
    </row>
    <row r="4" spans="1:5">
      <c r="A4" s="4" t="s">
        <v>87</v>
      </c>
      <c r="B4" s="7" t="n">
        <v>17.1</v>
      </c>
      <c r="C4" s="7" t="n">
        <v>59.6</v>
      </c>
      <c r="D4" s="7" t="n">
        <v>59.6</v>
      </c>
      <c r="E4"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26</v>
      </c>
      <c r="B1" s="2" t="s">
        <v>370</v>
      </c>
      <c r="D1" s="2" t="s">
        <v>1</v>
      </c>
    </row>
    <row r="2" spans="1:6">
      <c r="B2" s="2" t="s">
        <v>2</v>
      </c>
      <c r="C2" s="2" t="s">
        <v>33</v>
      </c>
      <c r="D2" s="2" t="s">
        <v>2</v>
      </c>
      <c r="E2" s="2" t="s">
        <v>33</v>
      </c>
      <c r="F2" s="2" t="s">
        <v>78</v>
      </c>
    </row>
    <row r="3" spans="1:6">
      <c r="A3" s="3" t="s">
        <v>527</v>
      </c>
    </row>
    <row r="4" spans="1:6">
      <c r="A4" s="4" t="s">
        <v>528</v>
      </c>
      <c r="D4" s="6" t="n">
        <v>32</v>
      </c>
    </row>
    <row r="5" spans="1:6">
      <c r="A5" s="4" t="s">
        <v>529</v>
      </c>
      <c r="B5" s="7" t="n">
        <v>17.1</v>
      </c>
      <c r="C5" s="7" t="n">
        <v>59.6</v>
      </c>
      <c r="E5" s="7" t="n">
        <v>59.6</v>
      </c>
      <c r="F5" s="6" t="n">
        <v>0</v>
      </c>
    </row>
    <row r="6" spans="1:6">
      <c r="A6" s="4" t="s">
        <v>530</v>
      </c>
      <c r="B6" s="8" t="n">
        <v>-28.5</v>
      </c>
    </row>
    <row r="7" spans="1:6">
      <c r="A7" s="4" t="s">
        <v>531</v>
      </c>
      <c r="B7" s="8" t="n">
        <v>20.7</v>
      </c>
      <c r="C7" s="5" t="n">
        <v>32</v>
      </c>
      <c r="D7" s="8" t="n">
        <v>20.7</v>
      </c>
      <c r="E7" s="5" t="n">
        <v>32</v>
      </c>
    </row>
    <row r="8" spans="1:6">
      <c r="A8" s="4" t="s">
        <v>532</v>
      </c>
    </row>
    <row r="9" spans="1:6">
      <c r="A9" s="3" t="s">
        <v>527</v>
      </c>
    </row>
    <row r="10" spans="1:6">
      <c r="A10" s="4" t="s">
        <v>528</v>
      </c>
      <c r="D10" s="5" t="n">
        <v>5</v>
      </c>
    </row>
    <row r="11" spans="1:6">
      <c r="A11" s="4" t="s">
        <v>529</v>
      </c>
      <c r="B11" s="8" t="n">
        <v>4.5</v>
      </c>
    </row>
    <row r="12" spans="1:6">
      <c r="A12" s="4" t="s">
        <v>530</v>
      </c>
      <c r="B12" s="8" t="n">
        <v>-5.5</v>
      </c>
    </row>
    <row r="13" spans="1:6">
      <c r="A13" s="4" t="s">
        <v>531</v>
      </c>
      <c r="B13" s="5" t="n">
        <v>4</v>
      </c>
      <c r="C13" s="5" t="n">
        <v>5</v>
      </c>
      <c r="D13" s="5" t="n">
        <v>4</v>
      </c>
      <c r="E13" s="5" t="n">
        <v>5</v>
      </c>
    </row>
    <row r="14" spans="1:6">
      <c r="A14" s="4" t="s">
        <v>533</v>
      </c>
    </row>
    <row r="15" spans="1:6">
      <c r="A15" s="3" t="s">
        <v>527</v>
      </c>
    </row>
    <row r="16" spans="1:6">
      <c r="A16" s="4" t="s">
        <v>528</v>
      </c>
      <c r="D16" s="8" t="n">
        <v>0.7</v>
      </c>
    </row>
    <row r="17" spans="1:6">
      <c r="A17" s="4" t="s">
        <v>529</v>
      </c>
      <c r="B17" s="8" t="n">
        <v>1.6</v>
      </c>
    </row>
    <row r="18" spans="1:6">
      <c r="A18" s="4" t="s">
        <v>530</v>
      </c>
      <c r="B18" s="8" t="n">
        <v>-0.8</v>
      </c>
    </row>
    <row r="19" spans="1:6">
      <c r="A19" s="4" t="s">
        <v>531</v>
      </c>
      <c r="B19" s="8" t="n">
        <v>1.4</v>
      </c>
      <c r="C19" s="8" t="n">
        <v>0.7</v>
      </c>
      <c r="D19" s="8" t="n">
        <v>1.4</v>
      </c>
      <c r="E19" s="8" t="n">
        <v>0.7</v>
      </c>
    </row>
    <row r="20" spans="1:6">
      <c r="A20" s="4" t="s">
        <v>418</v>
      </c>
    </row>
    <row r="21" spans="1:6">
      <c r="A21" s="3" t="s">
        <v>527</v>
      </c>
    </row>
    <row r="22" spans="1:6">
      <c r="A22" s="4" t="s">
        <v>529</v>
      </c>
      <c r="D22" s="8" t="n">
        <v>17.1</v>
      </c>
      <c r="E22" s="8" t="n">
        <v>52.4</v>
      </c>
    </row>
    <row r="23" spans="1:6">
      <c r="A23" s="4" t="s">
        <v>534</v>
      </c>
    </row>
    <row r="24" spans="1:6">
      <c r="A24" s="3" t="s">
        <v>527</v>
      </c>
    </row>
    <row r="25" spans="1:6">
      <c r="A25" s="4" t="s">
        <v>528</v>
      </c>
      <c r="D25" s="5" t="n">
        <v>25</v>
      </c>
    </row>
    <row r="26" spans="1:6">
      <c r="A26" s="4" t="s">
        <v>529</v>
      </c>
      <c r="B26" s="8" t="n">
        <v>6.5</v>
      </c>
    </row>
    <row r="27" spans="1:6">
      <c r="A27" s="4" t="s">
        <v>530</v>
      </c>
      <c r="B27" s="8" t="n">
        <v>-18.9</v>
      </c>
    </row>
    <row r="28" spans="1:6">
      <c r="A28" s="4" t="s">
        <v>531</v>
      </c>
      <c r="B28" s="8" t="n">
        <v>12.6</v>
      </c>
      <c r="C28" s="5" t="n">
        <v>25</v>
      </c>
      <c r="D28" s="8" t="n">
        <v>12.6</v>
      </c>
      <c r="E28" s="5" t="n">
        <v>25</v>
      </c>
    </row>
    <row r="29" spans="1:6">
      <c r="A29" s="4" t="s">
        <v>535</v>
      </c>
    </row>
    <row r="30" spans="1:6">
      <c r="A30" s="3" t="s">
        <v>527</v>
      </c>
    </row>
    <row r="31" spans="1:6">
      <c r="A31" s="4" t="s">
        <v>529</v>
      </c>
      <c r="E31" s="8" t="n">
        <v>1.4</v>
      </c>
    </row>
    <row r="32" spans="1:6">
      <c r="A32" s="4" t="s">
        <v>536</v>
      </c>
    </row>
    <row r="33" spans="1:6">
      <c r="A33" s="3" t="s">
        <v>527</v>
      </c>
    </row>
    <row r="34" spans="1:6">
      <c r="A34" s="4" t="s">
        <v>528</v>
      </c>
      <c r="D34" s="8" t="n">
        <v>1.3</v>
      </c>
    </row>
    <row r="35" spans="1:6">
      <c r="A35" s="4" t="s">
        <v>529</v>
      </c>
      <c r="B35" s="8" t="n">
        <v>4.5</v>
      </c>
    </row>
    <row r="36" spans="1:6">
      <c r="A36" s="4" t="s">
        <v>530</v>
      </c>
      <c r="B36" s="8" t="n">
        <v>-3.3</v>
      </c>
    </row>
    <row r="37" spans="1:6">
      <c r="A37" s="4" t="s">
        <v>531</v>
      </c>
      <c r="B37" s="7" t="n">
        <v>2.6</v>
      </c>
      <c r="C37" s="7" t="n">
        <v>1.3</v>
      </c>
      <c r="D37" s="7" t="n">
        <v>2.6</v>
      </c>
      <c r="E37" s="7" t="n">
        <v>1.3</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7</v>
      </c>
      <c r="B1" s="2" t="s">
        <v>1</v>
      </c>
    </row>
    <row r="2" spans="1:4">
      <c r="B2" s="2" t="s">
        <v>2</v>
      </c>
      <c r="C2" s="2" t="s">
        <v>33</v>
      </c>
      <c r="D2" s="2" t="s">
        <v>78</v>
      </c>
    </row>
    <row r="3" spans="1:4">
      <c r="A3" s="3" t="s">
        <v>538</v>
      </c>
    </row>
    <row r="4" spans="1:4">
      <c r="A4" s="4" t="s">
        <v>539</v>
      </c>
      <c r="B4" s="7" t="n">
        <v>600.3</v>
      </c>
      <c r="C4" s="7" t="n">
        <v>546.6</v>
      </c>
    </row>
    <row r="5" spans="1:4">
      <c r="A5" s="4" t="s">
        <v>540</v>
      </c>
      <c r="B5" s="8" t="n">
        <v>249.9</v>
      </c>
      <c r="C5" s="8" t="n">
        <v>216.8</v>
      </c>
    </row>
    <row r="6" spans="1:4">
      <c r="A6" s="4" t="s">
        <v>541</v>
      </c>
      <c r="B6" s="8" t="n">
        <v>350.3</v>
      </c>
      <c r="C6" s="8" t="n">
        <v>329.8</v>
      </c>
    </row>
    <row r="7" spans="1:4">
      <c r="A7" s="4" t="s">
        <v>542</v>
      </c>
      <c r="B7" s="8" t="n">
        <v>45.6</v>
      </c>
      <c r="C7" s="8" t="n">
        <v>44.1</v>
      </c>
      <c r="D7" s="7" t="n">
        <v>42.5</v>
      </c>
    </row>
    <row r="8" spans="1:4">
      <c r="A8" s="4" t="s">
        <v>543</v>
      </c>
    </row>
    <row r="9" spans="1:4">
      <c r="A9" s="3" t="s">
        <v>538</v>
      </c>
    </row>
    <row r="10" spans="1:4">
      <c r="A10" s="4" t="s">
        <v>539</v>
      </c>
      <c r="B10" s="8" t="n">
        <v>27.3</v>
      </c>
      <c r="C10" s="5" t="n">
        <v>28</v>
      </c>
    </row>
    <row r="11" spans="1:4">
      <c r="A11" s="4" t="s">
        <v>544</v>
      </c>
    </row>
    <row r="12" spans="1:4">
      <c r="A12" s="3" t="s">
        <v>538</v>
      </c>
    </row>
    <row r="13" spans="1:4">
      <c r="A13" s="4" t="s">
        <v>539</v>
      </c>
      <c r="B13" s="6" t="n">
        <v>81</v>
      </c>
      <c r="C13" s="8" t="n">
        <v>87.2</v>
      </c>
    </row>
    <row r="14" spans="1:4">
      <c r="A14" s="4" t="s">
        <v>545</v>
      </c>
    </row>
    <row r="15" spans="1:4">
      <c r="A15" s="3" t="s">
        <v>538</v>
      </c>
    </row>
    <row r="16" spans="1:4">
      <c r="A16" s="4" t="s">
        <v>546</v>
      </c>
      <c r="B16" s="4" t="s">
        <v>547</v>
      </c>
    </row>
    <row r="17" spans="1:4">
      <c r="A17" s="4" t="s">
        <v>548</v>
      </c>
    </row>
    <row r="18" spans="1:4">
      <c r="A18" s="3" t="s">
        <v>538</v>
      </c>
    </row>
    <row r="19" spans="1:4">
      <c r="A19" s="4" t="s">
        <v>546</v>
      </c>
      <c r="B19" s="4" t="s">
        <v>549</v>
      </c>
    </row>
    <row r="20" spans="1:4">
      <c r="A20" s="4" t="s">
        <v>550</v>
      </c>
    </row>
    <row r="21" spans="1:4">
      <c r="A21" s="3" t="s">
        <v>538</v>
      </c>
    </row>
    <row r="22" spans="1:4">
      <c r="A22" s="4" t="s">
        <v>539</v>
      </c>
      <c r="B22" s="7" t="n">
        <v>20.6</v>
      </c>
      <c r="C22" s="8" t="n">
        <v>15.5</v>
      </c>
    </row>
    <row r="23" spans="1:4">
      <c r="A23" s="4" t="s">
        <v>551</v>
      </c>
    </row>
    <row r="24" spans="1:4">
      <c r="A24" s="3" t="s">
        <v>538</v>
      </c>
    </row>
    <row r="25" spans="1:4">
      <c r="A25" s="4" t="s">
        <v>546</v>
      </c>
      <c r="B25" s="4" t="s">
        <v>547</v>
      </c>
    </row>
    <row r="26" spans="1:4">
      <c r="A26" s="4" t="s">
        <v>552</v>
      </c>
    </row>
    <row r="27" spans="1:4">
      <c r="A27" s="3" t="s">
        <v>538</v>
      </c>
    </row>
    <row r="28" spans="1:4">
      <c r="A28" s="4" t="s">
        <v>546</v>
      </c>
      <c r="B28" s="4" t="s">
        <v>553</v>
      </c>
    </row>
    <row r="29" spans="1:4">
      <c r="A29" s="4" t="s">
        <v>554</v>
      </c>
    </row>
    <row r="30" spans="1:4">
      <c r="A30" s="3" t="s">
        <v>538</v>
      </c>
    </row>
    <row r="31" spans="1:4">
      <c r="A31" s="4" t="s">
        <v>539</v>
      </c>
      <c r="B31" s="7" t="n">
        <v>194.7</v>
      </c>
      <c r="C31" s="8" t="n">
        <v>169.4</v>
      </c>
    </row>
    <row r="32" spans="1:4">
      <c r="A32" s="4" t="s">
        <v>555</v>
      </c>
    </row>
    <row r="33" spans="1:4">
      <c r="A33" s="3" t="s">
        <v>538</v>
      </c>
    </row>
    <row r="34" spans="1:4">
      <c r="A34" s="4" t="s">
        <v>546</v>
      </c>
      <c r="B34" s="4" t="s">
        <v>547</v>
      </c>
    </row>
    <row r="35" spans="1:4">
      <c r="A35" s="4" t="s">
        <v>556</v>
      </c>
    </row>
    <row r="36" spans="1:4">
      <c r="A36" s="3" t="s">
        <v>538</v>
      </c>
    </row>
    <row r="37" spans="1:4">
      <c r="A37" s="4" t="s">
        <v>546</v>
      </c>
      <c r="B37" s="4" t="s">
        <v>557</v>
      </c>
    </row>
    <row r="38" spans="1:4">
      <c r="A38" s="4" t="s">
        <v>558</v>
      </c>
    </row>
    <row r="39" spans="1:4">
      <c r="A39" s="3" t="s">
        <v>538</v>
      </c>
    </row>
    <row r="40" spans="1:4">
      <c r="A40" s="4" t="s">
        <v>539</v>
      </c>
      <c r="B40" s="7" t="n">
        <v>276.7</v>
      </c>
      <c r="C40" s="8" t="n">
        <v>246.5</v>
      </c>
    </row>
    <row r="41" spans="1:4">
      <c r="A41" s="4" t="s">
        <v>559</v>
      </c>
    </row>
    <row r="42" spans="1:4">
      <c r="A42" s="3" t="s">
        <v>538</v>
      </c>
    </row>
    <row r="43" spans="1:4">
      <c r="A43" s="4" t="s">
        <v>546</v>
      </c>
      <c r="B43" s="4" t="s">
        <v>547</v>
      </c>
    </row>
    <row r="44" spans="1:4">
      <c r="A44" s="4" t="s">
        <v>560</v>
      </c>
    </row>
    <row r="45" spans="1:4">
      <c r="A45" s="3" t="s">
        <v>538</v>
      </c>
    </row>
    <row r="46" spans="1:4">
      <c r="A46" s="4" t="s">
        <v>546</v>
      </c>
      <c r="B46" s="4" t="s">
        <v>549</v>
      </c>
    </row>
    <row r="47" spans="1:4">
      <c r="A47" s="4" t="s">
        <v>561</v>
      </c>
    </row>
    <row r="48" spans="1:4">
      <c r="A48" s="3" t="s">
        <v>561</v>
      </c>
    </row>
    <row r="49" spans="1:4">
      <c r="A49" s="4" t="s">
        <v>561</v>
      </c>
      <c r="B49" s="7" t="n">
        <v>115.6</v>
      </c>
      <c r="C49" s="5" t="n">
        <v>108</v>
      </c>
    </row>
    <row r="50" spans="1:4">
      <c r="A50" s="4" t="s">
        <v>562</v>
      </c>
      <c r="B50" s="8" t="n">
        <v>91.2</v>
      </c>
      <c r="C50" s="8" t="n">
        <v>80.3</v>
      </c>
    </row>
    <row r="51" spans="1:4">
      <c r="A51" s="4" t="s">
        <v>563</v>
      </c>
      <c r="B51" s="8" t="n">
        <v>24.5</v>
      </c>
      <c r="C51" s="8" t="n">
        <v>27.7</v>
      </c>
    </row>
    <row r="52" spans="1:4">
      <c r="A52" s="4" t="s">
        <v>561</v>
      </c>
      <c r="B52" s="8" t="n">
        <v>115.6</v>
      </c>
      <c r="C52" s="5" t="n">
        <v>108</v>
      </c>
    </row>
    <row r="53" spans="1:4">
      <c r="A53" s="4" t="s">
        <v>564</v>
      </c>
      <c r="B53" s="8" t="n">
        <v>10.9</v>
      </c>
      <c r="C53" s="5" t="n">
        <v>11</v>
      </c>
      <c r="D53" s="7" t="n">
        <v>13.7</v>
      </c>
    </row>
    <row r="54" spans="1:4">
      <c r="A54" s="4" t="s">
        <v>565</v>
      </c>
    </row>
    <row r="55" spans="1:4">
      <c r="A55" s="3" t="s">
        <v>561</v>
      </c>
    </row>
    <row r="56" spans="1:4">
      <c r="A56" s="4" t="s">
        <v>561</v>
      </c>
      <c r="B56" s="8" t="n">
        <v>46.2</v>
      </c>
      <c r="C56" s="8" t="n">
        <v>27.6</v>
      </c>
    </row>
    <row r="57" spans="1:4">
      <c r="A57" s="4" t="s">
        <v>561</v>
      </c>
      <c r="B57" s="8" t="n">
        <v>46.2</v>
      </c>
      <c r="C57" s="8" t="n">
        <v>27.6</v>
      </c>
    </row>
    <row r="58" spans="1:4">
      <c r="A58" s="4" t="s">
        <v>566</v>
      </c>
    </row>
    <row r="59" spans="1:4">
      <c r="A59" s="3" t="s">
        <v>538</v>
      </c>
    </row>
    <row r="60" spans="1:4">
      <c r="A60" s="4" t="s">
        <v>539</v>
      </c>
      <c r="B60" s="8" t="n">
        <v>30.9</v>
      </c>
      <c r="C60" s="8" t="n">
        <v>25.5</v>
      </c>
    </row>
    <row r="61" spans="1:4">
      <c r="A61" s="4" t="s">
        <v>540</v>
      </c>
      <c r="B61" s="8" t="n">
        <v>18.4</v>
      </c>
      <c r="C61" s="5" t="n">
        <v>16</v>
      </c>
    </row>
    <row r="62" spans="1:4">
      <c r="A62" s="4" t="s">
        <v>541</v>
      </c>
      <c r="B62" s="7" t="n">
        <v>12.4</v>
      </c>
      <c r="C62" s="7" t="n">
        <v>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3</v>
      </c>
    </row>
    <row r="3" spans="1:3">
      <c r="A3" s="3" t="s">
        <v>43</v>
      </c>
    </row>
    <row r="4" spans="1:3">
      <c r="A4" s="4" t="s">
        <v>568</v>
      </c>
      <c r="B4" s="6" t="n">
        <v>0</v>
      </c>
      <c r="C4" s="6" t="n">
        <v>-72300000</v>
      </c>
    </row>
    <row r="5" spans="1:3">
      <c r="A5" s="4" t="s">
        <v>569</v>
      </c>
      <c r="B5" s="5" t="n">
        <v>0</v>
      </c>
    </row>
    <row r="6" spans="1:3">
      <c r="A6" s="3" t="s">
        <v>43</v>
      </c>
    </row>
    <row r="7" spans="1:3">
      <c r="A7" s="4" t="s">
        <v>570</v>
      </c>
      <c r="B7" s="5" t="n">
        <v>845500000</v>
      </c>
      <c r="C7" s="5" t="n">
        <v>835900000</v>
      </c>
    </row>
    <row r="8" spans="1:3">
      <c r="A8" s="4" t="s">
        <v>571</v>
      </c>
      <c r="B8" s="5" t="n">
        <v>13400000</v>
      </c>
      <c r="C8" s="5" t="n">
        <v>63500000</v>
      </c>
    </row>
    <row r="9" spans="1:3">
      <c r="A9" s="4" t="s">
        <v>572</v>
      </c>
      <c r="B9" s="5" t="n">
        <v>2300000</v>
      </c>
      <c r="C9" s="5" t="n">
        <v>6000000</v>
      </c>
    </row>
    <row r="10" spans="1:3">
      <c r="A10" s="4" t="s">
        <v>568</v>
      </c>
      <c r="B10" s="5" t="n">
        <v>0</v>
      </c>
      <c r="C10" s="5" t="n">
        <v>-72300000</v>
      </c>
    </row>
    <row r="11" spans="1:3">
      <c r="A11" s="4" t="s">
        <v>573</v>
      </c>
      <c r="B11" s="5" t="n">
        <v>-8400000</v>
      </c>
      <c r="C11" s="5" t="n">
        <v>12500000</v>
      </c>
    </row>
    <row r="12" spans="1:3">
      <c r="A12" s="4" t="s">
        <v>574</v>
      </c>
      <c r="B12" s="5" t="n">
        <v>852700000</v>
      </c>
      <c r="C12" s="5" t="n">
        <v>845500000</v>
      </c>
    </row>
    <row r="13" spans="1:3">
      <c r="A13" s="4" t="s">
        <v>417</v>
      </c>
    </row>
    <row r="14" spans="1:3">
      <c r="A14" s="3" t="s">
        <v>43</v>
      </c>
    </row>
    <row r="15" spans="1:3">
      <c r="A15" s="4" t="s">
        <v>568</v>
      </c>
      <c r="C15" s="5" t="n">
        <v>0</v>
      </c>
    </row>
    <row r="16" spans="1:3">
      <c r="A16" s="3" t="s">
        <v>43</v>
      </c>
    </row>
    <row r="17" spans="1:3">
      <c r="A17" s="4" t="s">
        <v>570</v>
      </c>
      <c r="B17" s="5" t="n">
        <v>326900000</v>
      </c>
      <c r="C17" s="5" t="n">
        <v>266900000</v>
      </c>
    </row>
    <row r="18" spans="1:3">
      <c r="A18" s="4" t="s">
        <v>571</v>
      </c>
      <c r="B18" s="5" t="n">
        <v>0</v>
      </c>
      <c r="C18" s="5" t="n">
        <v>51200000</v>
      </c>
    </row>
    <row r="19" spans="1:3">
      <c r="A19" s="4" t="s">
        <v>572</v>
      </c>
      <c r="B19" s="5" t="n">
        <v>-2200000</v>
      </c>
      <c r="C19" s="5" t="n">
        <v>6200000</v>
      </c>
    </row>
    <row r="20" spans="1:3">
      <c r="A20" s="4" t="s">
        <v>568</v>
      </c>
      <c r="C20" s="5" t="n">
        <v>0</v>
      </c>
    </row>
    <row r="21" spans="1:3">
      <c r="A21" s="4" t="s">
        <v>573</v>
      </c>
      <c r="B21" s="5" t="n">
        <v>-1800000</v>
      </c>
      <c r="C21" s="5" t="n">
        <v>2700000</v>
      </c>
    </row>
    <row r="22" spans="1:3">
      <c r="A22" s="4" t="s">
        <v>574</v>
      </c>
      <c r="B22" s="5" t="n">
        <v>322900000</v>
      </c>
      <c r="C22" s="5" t="n">
        <v>326900000</v>
      </c>
    </row>
    <row r="23" spans="1:3">
      <c r="A23" s="4" t="s">
        <v>418</v>
      </c>
    </row>
    <row r="24" spans="1:3">
      <c r="A24" s="3" t="s">
        <v>43</v>
      </c>
    </row>
    <row r="25" spans="1:3">
      <c r="A25" s="4" t="s">
        <v>568</v>
      </c>
      <c r="C25" s="5" t="n">
        <v>0</v>
      </c>
    </row>
    <row r="26" spans="1:3">
      <c r="A26" s="4" t="s">
        <v>569</v>
      </c>
      <c r="C26" s="5" t="n">
        <v>12800000</v>
      </c>
    </row>
    <row r="27" spans="1:3">
      <c r="A27" s="3" t="s">
        <v>43</v>
      </c>
    </row>
    <row r="28" spans="1:3">
      <c r="A28" s="4" t="s">
        <v>570</v>
      </c>
      <c r="B28" s="5" t="n">
        <v>518500000</v>
      </c>
      <c r="C28" s="5" t="n">
        <v>496700000</v>
      </c>
    </row>
    <row r="29" spans="1:3">
      <c r="A29" s="4" t="s">
        <v>571</v>
      </c>
      <c r="B29" s="5" t="n">
        <v>13400000</v>
      </c>
      <c r="C29" s="5" t="n">
        <v>12200000</v>
      </c>
    </row>
    <row r="30" spans="1:3">
      <c r="A30" s="4" t="s">
        <v>572</v>
      </c>
      <c r="B30" s="5" t="n">
        <v>4500000</v>
      </c>
      <c r="C30" s="5" t="n">
        <v>-100000</v>
      </c>
    </row>
    <row r="31" spans="1:3">
      <c r="A31" s="4" t="s">
        <v>568</v>
      </c>
      <c r="C31" s="5" t="n">
        <v>0</v>
      </c>
    </row>
    <row r="32" spans="1:3">
      <c r="A32" s="4" t="s">
        <v>573</v>
      </c>
      <c r="B32" s="5" t="n">
        <v>-6700000</v>
      </c>
      <c r="C32" s="5" t="n">
        <v>9800000</v>
      </c>
    </row>
    <row r="33" spans="1:3">
      <c r="A33" s="4" t="s">
        <v>574</v>
      </c>
      <c r="B33" s="5" t="n">
        <v>529700000</v>
      </c>
      <c r="C33" s="5" t="n">
        <v>518500000</v>
      </c>
    </row>
    <row r="34" spans="1:3">
      <c r="A34" s="4" t="s">
        <v>535</v>
      </c>
    </row>
    <row r="35" spans="1:3">
      <c r="A35" s="3" t="s">
        <v>43</v>
      </c>
    </row>
    <row r="36" spans="1:3">
      <c r="A36" s="4" t="s">
        <v>575</v>
      </c>
      <c r="C36" s="5" t="n">
        <v>79100000</v>
      </c>
    </row>
    <row r="37" spans="1:3">
      <c r="A37" s="4" t="s">
        <v>568</v>
      </c>
      <c r="C37" s="5" t="n">
        <v>-72300000</v>
      </c>
    </row>
    <row r="38" spans="1:3">
      <c r="A38" s="3" t="s">
        <v>43</v>
      </c>
    </row>
    <row r="39" spans="1:3">
      <c r="A39" s="4" t="s">
        <v>570</v>
      </c>
      <c r="B39" s="5" t="n">
        <v>0</v>
      </c>
      <c r="C39" s="5" t="n">
        <v>72300000</v>
      </c>
    </row>
    <row r="40" spans="1:3">
      <c r="A40" s="4" t="s">
        <v>571</v>
      </c>
      <c r="B40" s="5" t="n">
        <v>0</v>
      </c>
      <c r="C40" s="5" t="n">
        <v>0</v>
      </c>
    </row>
    <row r="41" spans="1:3">
      <c r="A41" s="4" t="s">
        <v>572</v>
      </c>
      <c r="B41" s="5" t="n">
        <v>0</v>
      </c>
      <c r="C41" s="5" t="n">
        <v>0</v>
      </c>
    </row>
    <row r="42" spans="1:3">
      <c r="A42" s="4" t="s">
        <v>568</v>
      </c>
      <c r="C42" s="5" t="n">
        <v>-72300000</v>
      </c>
    </row>
    <row r="43" spans="1:3">
      <c r="A43" s="4" t="s">
        <v>573</v>
      </c>
      <c r="B43" s="5" t="n">
        <v>0</v>
      </c>
      <c r="C43" s="4" t="s">
        <v>57</v>
      </c>
    </row>
    <row r="44" spans="1:3">
      <c r="A44" s="4" t="s">
        <v>574</v>
      </c>
      <c r="B44" s="6" t="n">
        <v>0</v>
      </c>
      <c r="C4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370</v>
      </c>
      <c r="C1" s="2" t="s">
        <v>1</v>
      </c>
    </row>
    <row r="2" spans="1:5">
      <c r="B2" s="2" t="s">
        <v>33</v>
      </c>
      <c r="C2" s="2" t="s">
        <v>2</v>
      </c>
      <c r="D2" s="2" t="s">
        <v>33</v>
      </c>
      <c r="E2" s="2" t="s">
        <v>78</v>
      </c>
    </row>
    <row r="3" spans="1:5">
      <c r="A3" s="3" t="s">
        <v>422</v>
      </c>
    </row>
    <row r="4" spans="1:5">
      <c r="A4" s="4" t="s">
        <v>577</v>
      </c>
      <c r="B4" s="7" t="n">
        <v>452.5</v>
      </c>
      <c r="C4" s="7" t="n">
        <v>452.8</v>
      </c>
      <c r="D4" s="7" t="n">
        <v>452.5</v>
      </c>
    </row>
    <row r="5" spans="1:5">
      <c r="A5" s="4" t="s">
        <v>578</v>
      </c>
      <c r="B5" s="8" t="n">
        <v>213.1</v>
      </c>
      <c r="C5" s="8" t="n">
        <v>246.8</v>
      </c>
      <c r="D5" s="8" t="n">
        <v>213.1</v>
      </c>
    </row>
    <row r="6" spans="1:5">
      <c r="A6" s="4" t="s">
        <v>579</v>
      </c>
      <c r="B6" s="8" t="n">
        <v>239.4</v>
      </c>
      <c r="C6" s="5" t="n">
        <v>206</v>
      </c>
      <c r="D6" s="8" t="n">
        <v>239.4</v>
      </c>
    </row>
    <row r="7" spans="1:5">
      <c r="A7" s="4" t="s">
        <v>580</v>
      </c>
      <c r="B7" s="8" t="n">
        <v>492.9</v>
      </c>
      <c r="C7" s="8" t="n">
        <v>492.2</v>
      </c>
      <c r="D7" s="8" t="n">
        <v>492.9</v>
      </c>
    </row>
    <row r="8" spans="1:5">
      <c r="A8" s="4" t="s">
        <v>581</v>
      </c>
      <c r="B8" s="8" t="n">
        <v>279.7</v>
      </c>
      <c r="C8" s="8" t="n">
        <v>245.4</v>
      </c>
      <c r="D8" s="8" t="n">
        <v>279.7</v>
      </c>
    </row>
    <row r="9" spans="1:5">
      <c r="A9" s="4" t="s">
        <v>86</v>
      </c>
      <c r="B9" s="8" t="n">
        <v>91.90000000000001</v>
      </c>
      <c r="C9" s="5" t="n">
        <v>0</v>
      </c>
      <c r="D9" s="8" t="n">
        <v>91.90000000000001</v>
      </c>
      <c r="E9" s="6" t="n">
        <v>0</v>
      </c>
    </row>
    <row r="10" spans="1:5">
      <c r="A10" s="4" t="s">
        <v>582</v>
      </c>
      <c r="C10" s="8" t="n">
        <v>35.9</v>
      </c>
      <c r="D10" s="8" t="n">
        <v>41.9</v>
      </c>
      <c r="E10" s="7" t="n">
        <v>39.7</v>
      </c>
    </row>
    <row r="11" spans="1:5">
      <c r="A11" s="4" t="s">
        <v>583</v>
      </c>
    </row>
    <row r="12" spans="1:5">
      <c r="A12" s="3" t="s">
        <v>422</v>
      </c>
    </row>
    <row r="13" spans="1:5">
      <c r="A13" s="4" t="s">
        <v>584</v>
      </c>
      <c r="B13" s="8" t="n">
        <v>40.3</v>
      </c>
      <c r="C13" s="8" t="n">
        <v>39.4</v>
      </c>
      <c r="D13" s="8" t="n">
        <v>40.3</v>
      </c>
    </row>
    <row r="14" spans="1:5">
      <c r="A14" s="4" t="s">
        <v>585</v>
      </c>
    </row>
    <row r="15" spans="1:5">
      <c r="A15" s="3" t="s">
        <v>422</v>
      </c>
    </row>
    <row r="16" spans="1:5">
      <c r="A16" s="4" t="s">
        <v>577</v>
      </c>
      <c r="B16" s="8" t="n">
        <v>373.8</v>
      </c>
      <c r="C16" s="8" t="n">
        <v>373.8</v>
      </c>
      <c r="D16" s="8" t="n">
        <v>373.8</v>
      </c>
    </row>
    <row r="17" spans="1:5">
      <c r="A17" s="4" t="s">
        <v>578</v>
      </c>
      <c r="B17" s="8" t="n">
        <v>171.4</v>
      </c>
      <c r="C17" s="8" t="n">
        <v>198.7</v>
      </c>
      <c r="D17" s="8" t="n">
        <v>171.4</v>
      </c>
    </row>
    <row r="18" spans="1:5">
      <c r="A18" s="4" t="s">
        <v>579</v>
      </c>
      <c r="B18" s="8" t="n">
        <v>202.4</v>
      </c>
      <c r="C18" s="8" t="n">
        <v>175.1</v>
      </c>
      <c r="D18" s="8" t="n">
        <v>202.4</v>
      </c>
    </row>
    <row r="19" spans="1:5">
      <c r="A19" s="4" t="s">
        <v>586</v>
      </c>
    </row>
    <row r="20" spans="1:5">
      <c r="A20" s="3" t="s">
        <v>422</v>
      </c>
    </row>
    <row r="21" spans="1:5">
      <c r="A21" s="4" t="s">
        <v>577</v>
      </c>
      <c r="B21" s="8" t="n">
        <v>38.7</v>
      </c>
      <c r="C21" s="5" t="n">
        <v>39</v>
      </c>
      <c r="D21" s="8" t="n">
        <v>38.7</v>
      </c>
    </row>
    <row r="22" spans="1:5">
      <c r="A22" s="4" t="s">
        <v>578</v>
      </c>
      <c r="B22" s="8" t="n">
        <v>15.4</v>
      </c>
      <c r="C22" s="8" t="n">
        <v>17.6</v>
      </c>
      <c r="D22" s="8" t="n">
        <v>15.4</v>
      </c>
    </row>
    <row r="23" spans="1:5">
      <c r="A23" s="4" t="s">
        <v>579</v>
      </c>
      <c r="B23" s="8" t="n">
        <v>23.4</v>
      </c>
      <c r="C23" s="8" t="n">
        <v>21.4</v>
      </c>
      <c r="D23" s="8" t="n">
        <v>23.4</v>
      </c>
    </row>
    <row r="24" spans="1:5">
      <c r="A24" s="4" t="s">
        <v>587</v>
      </c>
    </row>
    <row r="25" spans="1:5">
      <c r="A25" s="3" t="s">
        <v>422</v>
      </c>
    </row>
    <row r="26" spans="1:5">
      <c r="A26" s="4" t="s">
        <v>577</v>
      </c>
      <c r="B26" s="5" t="n">
        <v>40</v>
      </c>
      <c r="C26" s="5" t="n">
        <v>40</v>
      </c>
      <c r="D26" s="5" t="n">
        <v>40</v>
      </c>
    </row>
    <row r="27" spans="1:5">
      <c r="A27" s="4" t="s">
        <v>578</v>
      </c>
      <c r="B27" s="8" t="n">
        <v>26.3</v>
      </c>
      <c r="C27" s="8" t="n">
        <v>30.5</v>
      </c>
      <c r="D27" s="8" t="n">
        <v>26.3</v>
      </c>
    </row>
    <row r="28" spans="1:5">
      <c r="A28" s="4" t="s">
        <v>579</v>
      </c>
      <c r="B28" s="7" t="n">
        <v>13.7</v>
      </c>
      <c r="C28" s="8" t="n">
        <v>9.5</v>
      </c>
      <c r="D28" s="7" t="n">
        <v>13.7</v>
      </c>
    </row>
    <row r="29" spans="1:5">
      <c r="A29" s="4" t="s">
        <v>535</v>
      </c>
    </row>
    <row r="30" spans="1:5">
      <c r="A30" s="3" t="s">
        <v>422</v>
      </c>
    </row>
    <row r="31" spans="1:5">
      <c r="A31" s="4" t="s">
        <v>86</v>
      </c>
      <c r="C31" s="8" t="n">
        <v>4.1</v>
      </c>
    </row>
    <row r="32" spans="1:5">
      <c r="A32" s="4" t="s">
        <v>418</v>
      </c>
    </row>
    <row r="33" spans="1:5">
      <c r="A33" s="3" t="s">
        <v>422</v>
      </c>
    </row>
    <row r="34" spans="1:5">
      <c r="A34" s="4" t="s">
        <v>86</v>
      </c>
      <c r="C34" s="6" t="n">
        <v>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3</v>
      </c>
    </row>
    <row r="2" spans="1:3">
      <c r="A2" s="3" t="s">
        <v>589</v>
      </c>
    </row>
    <row r="3" spans="1:3">
      <c r="A3" s="5" t="n">
        <v>2018</v>
      </c>
      <c r="B3" s="7" t="n">
        <v>33.4</v>
      </c>
    </row>
    <row r="4" spans="1:3">
      <c r="A4" s="5" t="n">
        <v>2019</v>
      </c>
      <c r="B4" s="8" t="n">
        <v>31.5</v>
      </c>
    </row>
    <row r="5" spans="1:3">
      <c r="A5" s="5" t="n">
        <v>2020</v>
      </c>
      <c r="B5" s="8" t="n">
        <v>29.1</v>
      </c>
    </row>
    <row r="6" spans="1:3">
      <c r="A6" s="5" t="n">
        <v>2021</v>
      </c>
      <c r="B6" s="8" t="n">
        <v>27.7</v>
      </c>
    </row>
    <row r="7" spans="1:3">
      <c r="A7" s="5" t="n">
        <v>2022</v>
      </c>
      <c r="B7" s="8" t="n">
        <v>19.6</v>
      </c>
    </row>
    <row r="8" spans="1:3">
      <c r="A8" s="4" t="s">
        <v>590</v>
      </c>
      <c r="B8" s="8" t="n">
        <v>64.7</v>
      </c>
    </row>
    <row r="9" spans="1:3">
      <c r="A9" s="4" t="s">
        <v>579</v>
      </c>
      <c r="B9" s="6" t="n">
        <v>206</v>
      </c>
      <c r="C9" s="7" t="n">
        <v>23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91</v>
      </c>
      <c r="B1" s="2" t="s">
        <v>592</v>
      </c>
      <c r="C1" s="2" t="s">
        <v>2</v>
      </c>
      <c r="D1" s="2" t="s">
        <v>33</v>
      </c>
    </row>
    <row r="2" spans="1:4">
      <c r="A2" s="4" t="s">
        <v>593</v>
      </c>
    </row>
    <row r="3" spans="1:4">
      <c r="A3" s="3" t="s">
        <v>208</v>
      </c>
    </row>
    <row r="4" spans="1:4">
      <c r="A4" s="4" t="s">
        <v>594</v>
      </c>
      <c r="B4" s="6" t="n">
        <v>300</v>
      </c>
    </row>
    <row r="5" spans="1:4">
      <c r="A5" s="4" t="s">
        <v>595</v>
      </c>
    </row>
    <row r="6" spans="1:4">
      <c r="A6" s="3" t="s">
        <v>208</v>
      </c>
    </row>
    <row r="7" spans="1:4">
      <c r="A7" s="4" t="s">
        <v>596</v>
      </c>
      <c r="C7" s="6" t="n">
        <v>170</v>
      </c>
      <c r="D7" s="6" t="n">
        <v>60</v>
      </c>
    </row>
    <row r="8" spans="1:4">
      <c r="A8" s="4" t="s">
        <v>597</v>
      </c>
      <c r="C8" s="7" t="n">
        <v>985.9</v>
      </c>
      <c r="D8" s="5" t="n">
        <v>1200</v>
      </c>
    </row>
    <row r="9" spans="1:4">
      <c r="A9" s="4" t="s">
        <v>598</v>
      </c>
    </row>
    <row r="10" spans="1:4">
      <c r="A10" s="3" t="s">
        <v>208</v>
      </c>
    </row>
    <row r="11" spans="1:4">
      <c r="A11" s="4" t="s">
        <v>599</v>
      </c>
      <c r="C11" s="4" t="s">
        <v>600</v>
      </c>
    </row>
    <row r="12" spans="1:4">
      <c r="A12" s="4" t="s">
        <v>601</v>
      </c>
    </row>
    <row r="13" spans="1:4">
      <c r="A13" s="3" t="s">
        <v>208</v>
      </c>
    </row>
    <row r="14" spans="1:4">
      <c r="A14" s="4" t="s">
        <v>599</v>
      </c>
      <c r="C14" s="4" t="s">
        <v>602</v>
      </c>
    </row>
    <row r="15" spans="1:4">
      <c r="A15" s="4" t="s">
        <v>603</v>
      </c>
    </row>
    <row r="16" spans="1:4">
      <c r="A16" s="3" t="s">
        <v>208</v>
      </c>
    </row>
    <row r="17" spans="1:4">
      <c r="A17" s="4" t="s">
        <v>596</v>
      </c>
      <c r="C17" s="7" t="n">
        <v>4.1</v>
      </c>
      <c r="D17" s="8" t="n">
        <v>8.6</v>
      </c>
    </row>
    <row r="18" spans="1:4">
      <c r="A18" s="4" t="s">
        <v>604</v>
      </c>
    </row>
    <row r="19" spans="1:4">
      <c r="A19" s="3" t="s">
        <v>208</v>
      </c>
    </row>
    <row r="20" spans="1:4">
      <c r="A20" s="4" t="s">
        <v>605</v>
      </c>
      <c r="C20" s="7" t="n">
        <v>514.8</v>
      </c>
      <c r="D20" s="8" t="n">
        <v>835.8</v>
      </c>
    </row>
    <row r="21" spans="1:4">
      <c r="A21" s="4" t="s">
        <v>606</v>
      </c>
    </row>
    <row r="22" spans="1:4">
      <c r="A22" s="3" t="s">
        <v>208</v>
      </c>
    </row>
    <row r="23" spans="1:4">
      <c r="A23" s="4" t="s">
        <v>607</v>
      </c>
      <c r="C23" s="4" t="s">
        <v>608</v>
      </c>
    </row>
    <row r="24" spans="1:4">
      <c r="A24" s="4" t="s">
        <v>609</v>
      </c>
    </row>
    <row r="25" spans="1:4">
      <c r="A25" s="3" t="s">
        <v>208</v>
      </c>
    </row>
    <row r="26" spans="1:4">
      <c r="A26" s="4" t="s">
        <v>607</v>
      </c>
      <c r="C26" s="4" t="s">
        <v>610</v>
      </c>
    </row>
    <row r="27" spans="1:4">
      <c r="A27" s="4" t="s">
        <v>611</v>
      </c>
    </row>
    <row r="28" spans="1:4">
      <c r="A28" s="3" t="s">
        <v>208</v>
      </c>
    </row>
    <row r="29" spans="1:4">
      <c r="A29" s="4" t="s">
        <v>612</v>
      </c>
      <c r="C29" s="7" t="n">
        <v>303.6</v>
      </c>
      <c r="D29" s="6" t="n">
        <v>272</v>
      </c>
    </row>
    <row r="30" spans="1:4">
      <c r="A30" s="4" t="s">
        <v>613</v>
      </c>
    </row>
    <row r="31" spans="1:4">
      <c r="A31" s="3" t="s">
        <v>208</v>
      </c>
    </row>
    <row r="32" spans="1:4">
      <c r="A32" s="4" t="s">
        <v>614</v>
      </c>
      <c r="B32" s="5" t="n">
        <v>1160</v>
      </c>
    </row>
    <row r="33" spans="1:4">
      <c r="A33" s="4" t="s">
        <v>615</v>
      </c>
      <c r="B33" s="5" t="n">
        <v>200</v>
      </c>
    </row>
    <row r="34" spans="1:4">
      <c r="A34" s="4" t="s">
        <v>616</v>
      </c>
    </row>
    <row r="35" spans="1:4">
      <c r="A35" s="3" t="s">
        <v>208</v>
      </c>
    </row>
    <row r="36" spans="1:4">
      <c r="A36" s="4" t="s">
        <v>614</v>
      </c>
      <c r="B36"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8"/>
    <col customWidth="1" max="8" min="8" width="24"/>
  </cols>
  <sheetData>
    <row r="1" spans="1:8">
      <c r="A1" s="1" t="s">
        <v>113</v>
      </c>
      <c r="B1" s="2" t="s">
        <v>114</v>
      </c>
      <c r="C1" s="2" t="s">
        <v>115</v>
      </c>
      <c r="D1" s="2" t="s">
        <v>116</v>
      </c>
      <c r="E1" s="2" t="s">
        <v>117</v>
      </c>
      <c r="F1" s="2" t="s">
        <v>118</v>
      </c>
      <c r="G1" s="2" t="s">
        <v>119</v>
      </c>
      <c r="H1" s="2" t="s">
        <v>120</v>
      </c>
    </row>
    <row r="2" spans="1:8">
      <c r="A2" s="4" t="s">
        <v>121</v>
      </c>
      <c r="C2" s="8" t="n">
        <v>70.8</v>
      </c>
    </row>
    <row r="3" spans="1:8">
      <c r="A3" s="4" t="s">
        <v>122</v>
      </c>
      <c r="B3" s="7" t="n">
        <v>1905.9</v>
      </c>
      <c r="C3" s="7" t="n">
        <v>0.7</v>
      </c>
      <c r="D3" s="7" t="n">
        <v>435.3</v>
      </c>
      <c r="E3" s="7" t="n">
        <v>1569.4</v>
      </c>
      <c r="F3" s="7" t="n">
        <v>-109.5</v>
      </c>
      <c r="G3" s="7" t="n">
        <v>1895.9</v>
      </c>
      <c r="H3" s="6" t="n">
        <v>10</v>
      </c>
    </row>
    <row r="4" spans="1:8">
      <c r="A4" s="3" t="s">
        <v>123</v>
      </c>
    </row>
    <row r="5" spans="1:8">
      <c r="A5" s="4" t="s">
        <v>124</v>
      </c>
      <c r="B5" s="8" t="n">
        <v>126.4</v>
      </c>
      <c r="E5" s="8" t="n">
        <v>126.5</v>
      </c>
      <c r="G5" s="8" t="n">
        <v>126.5</v>
      </c>
      <c r="H5" s="5" t="n">
        <v>0</v>
      </c>
    </row>
    <row r="6" spans="1:8">
      <c r="A6" s="4" t="s">
        <v>125</v>
      </c>
      <c r="B6" s="8" t="n">
        <v>-16.6</v>
      </c>
      <c r="E6" s="8" t="n">
        <v>-16.6</v>
      </c>
      <c r="G6" s="8" t="n">
        <v>-16.6</v>
      </c>
    </row>
    <row r="7" spans="1:8">
      <c r="A7" s="4" t="s">
        <v>126</v>
      </c>
      <c r="B7" s="8" t="n">
        <v>-0.5</v>
      </c>
      <c r="H7" s="8" t="n">
        <v>-0.5</v>
      </c>
    </row>
    <row r="8" spans="1:8">
      <c r="A8" s="4" t="s">
        <v>127</v>
      </c>
      <c r="B8" s="8" t="n">
        <v>19.7</v>
      </c>
      <c r="D8" s="8" t="n">
        <v>19.7</v>
      </c>
      <c r="G8" s="8" t="n">
        <v>19.7</v>
      </c>
    </row>
    <row r="9" spans="1:8">
      <c r="A9" s="4" t="s">
        <v>128</v>
      </c>
      <c r="C9" s="8" t="n">
        <v>0.1</v>
      </c>
    </row>
    <row r="10" spans="1:8">
      <c r="A10" s="4" t="s">
        <v>129</v>
      </c>
      <c r="B10" s="8" t="n">
        <v>1.6</v>
      </c>
      <c r="D10" s="8" t="n">
        <v>1.6</v>
      </c>
      <c r="G10" s="8" t="n">
        <v>1.6</v>
      </c>
    </row>
    <row r="11" spans="1:8">
      <c r="A11" s="4" t="s">
        <v>130</v>
      </c>
      <c r="C11" s="8" t="n">
        <v>-0.1</v>
      </c>
    </row>
    <row r="12" spans="1:8">
      <c r="A12" s="4" t="s">
        <v>131</v>
      </c>
      <c r="B12" s="7" t="n">
        <v>-4.6</v>
      </c>
      <c r="D12" s="8" t="n">
        <v>-4.6</v>
      </c>
      <c r="G12" s="8" t="n">
        <v>-4.6</v>
      </c>
    </row>
    <row r="13" spans="1:8">
      <c r="A13" s="4" t="s">
        <v>132</v>
      </c>
      <c r="B13" s="5" t="n">
        <v>-1</v>
      </c>
      <c r="C13" s="5" t="n">
        <v>-1</v>
      </c>
    </row>
    <row r="14" spans="1:8">
      <c r="A14" s="4" t="s">
        <v>133</v>
      </c>
      <c r="B14" s="7" t="n">
        <v>-41.2</v>
      </c>
      <c r="D14" s="8" t="n">
        <v>-41.2</v>
      </c>
      <c r="G14" s="8" t="n">
        <v>-41.2</v>
      </c>
    </row>
    <row r="15" spans="1:8">
      <c r="A15" s="4" t="s">
        <v>134</v>
      </c>
      <c r="B15" s="8" t="n">
        <v>3.7</v>
      </c>
      <c r="D15" s="8" t="n">
        <v>10.9</v>
      </c>
      <c r="G15" s="8" t="n">
        <v>10.9</v>
      </c>
      <c r="H15" s="8" t="n">
        <v>-7.2</v>
      </c>
    </row>
    <row r="16" spans="1:8">
      <c r="A16" s="4" t="s">
        <v>135</v>
      </c>
      <c r="B16" s="5" t="n">
        <v>-47</v>
      </c>
      <c r="F16" s="8" t="n">
        <v>-45.4</v>
      </c>
      <c r="G16" s="8" t="n">
        <v>-45.4</v>
      </c>
      <c r="H16" s="8" t="n">
        <v>-1.6</v>
      </c>
    </row>
    <row r="17" spans="1:8">
      <c r="A17" s="4" t="s">
        <v>136</v>
      </c>
      <c r="B17" s="5" t="n">
        <v>0</v>
      </c>
      <c r="D17" s="8" t="n">
        <v>-0.1</v>
      </c>
      <c r="G17" s="8" t="n">
        <v>-0.1</v>
      </c>
    </row>
    <row r="18" spans="1:8">
      <c r="A18" s="4" t="s">
        <v>137</v>
      </c>
      <c r="B18" s="5" t="n">
        <v>1940</v>
      </c>
      <c r="C18" s="7" t="n">
        <v>0.7</v>
      </c>
      <c r="D18" s="8" t="n">
        <v>399.9</v>
      </c>
      <c r="E18" s="8" t="n">
        <v>1679.3</v>
      </c>
      <c r="F18" s="8" t="n">
        <v>-154.8</v>
      </c>
      <c r="G18" s="5" t="n">
        <v>1925</v>
      </c>
      <c r="H18" s="5" t="n">
        <v>15</v>
      </c>
    </row>
    <row r="19" spans="1:8">
      <c r="A19" s="4" t="s">
        <v>138</v>
      </c>
      <c r="C19" s="8" t="n">
        <v>69.90000000000001</v>
      </c>
    </row>
    <row r="20" spans="1:8">
      <c r="A20" s="3" t="s">
        <v>123</v>
      </c>
    </row>
    <row r="21" spans="1:8">
      <c r="A21" s="4" t="s">
        <v>124</v>
      </c>
      <c r="B21" s="8" t="n">
        <v>-170.3</v>
      </c>
      <c r="E21" s="8" t="n">
        <v>-170.2</v>
      </c>
      <c r="G21" s="8" t="n">
        <v>-170.2</v>
      </c>
      <c r="H21" s="8" t="n">
        <v>-0.1</v>
      </c>
    </row>
    <row r="22" spans="1:8">
      <c r="A22" s="4" t="s">
        <v>125</v>
      </c>
      <c r="B22" s="8" t="n">
        <v>-16.3</v>
      </c>
      <c r="E22" s="8" t="n">
        <v>-16.3</v>
      </c>
      <c r="G22" s="8" t="n">
        <v>-16.3</v>
      </c>
    </row>
    <row r="23" spans="1:8">
      <c r="A23" s="4" t="s">
        <v>126</v>
      </c>
      <c r="B23" s="8" t="n">
        <v>-0.4</v>
      </c>
      <c r="H23" s="8" t="n">
        <v>-0.4</v>
      </c>
    </row>
    <row r="24" spans="1:8">
      <c r="A24" s="4" t="s">
        <v>127</v>
      </c>
      <c r="B24" s="8" t="n">
        <v>21.3</v>
      </c>
      <c r="D24" s="8" t="n">
        <v>21.3</v>
      </c>
      <c r="G24" s="8" t="n">
        <v>21.3</v>
      </c>
    </row>
    <row r="25" spans="1:8">
      <c r="A25" s="4" t="s">
        <v>128</v>
      </c>
      <c r="C25" s="8" t="n">
        <v>-0.4</v>
      </c>
    </row>
    <row r="26" spans="1:8">
      <c r="A26" s="4" t="s">
        <v>129</v>
      </c>
      <c r="B26" s="5" t="n">
        <v>0</v>
      </c>
    </row>
    <row r="27" spans="1:8">
      <c r="A27" s="4" t="s">
        <v>130</v>
      </c>
      <c r="C27" s="8" t="n">
        <v>-0.1</v>
      </c>
    </row>
    <row r="28" spans="1:8">
      <c r="A28" s="4" t="s">
        <v>131</v>
      </c>
      <c r="B28" s="7" t="n">
        <v>-4.3</v>
      </c>
      <c r="D28" s="8" t="n">
        <v>-4.3</v>
      </c>
      <c r="G28" s="8" t="n">
        <v>-4.3</v>
      </c>
    </row>
    <row r="29" spans="1:8">
      <c r="A29" s="4" t="s">
        <v>132</v>
      </c>
      <c r="B29" s="8" t="n">
        <v>-1.7</v>
      </c>
      <c r="C29" s="8" t="n">
        <v>-1.7</v>
      </c>
    </row>
    <row r="30" spans="1:8">
      <c r="A30" s="4" t="s">
        <v>133</v>
      </c>
      <c r="B30" s="7" t="n">
        <v>-61.9</v>
      </c>
      <c r="D30" s="8" t="n">
        <v>-61.9</v>
      </c>
      <c r="G30" s="8" t="n">
        <v>-61.9</v>
      </c>
    </row>
    <row r="31" spans="1:8">
      <c r="A31" s="4" t="s">
        <v>135</v>
      </c>
      <c r="B31" s="8" t="n">
        <v>29.8</v>
      </c>
      <c r="F31" s="8" t="n">
        <v>28.3</v>
      </c>
      <c r="G31" s="8" t="n">
        <v>28.3</v>
      </c>
      <c r="H31" s="8" t="n">
        <v>1.5</v>
      </c>
    </row>
    <row r="32" spans="1:8">
      <c r="A32" s="4" t="s">
        <v>139</v>
      </c>
      <c r="B32" s="6" t="n">
        <v>1738</v>
      </c>
      <c r="C32" s="7" t="n">
        <v>0.7</v>
      </c>
      <c r="D32" s="8" t="n">
        <v>354.9</v>
      </c>
      <c r="E32" s="8" t="n">
        <v>1492.8</v>
      </c>
      <c r="F32" s="8" t="n">
        <v>-126.5</v>
      </c>
      <c r="G32" s="8" t="n">
        <v>1721.9</v>
      </c>
      <c r="H32" s="5" t="n">
        <v>16</v>
      </c>
    </row>
    <row r="33" spans="1:8">
      <c r="A33" s="4" t="s">
        <v>140</v>
      </c>
      <c r="B33" s="8" t="n">
        <v>67.7</v>
      </c>
      <c r="C33" s="8" t="n">
        <v>67.7</v>
      </c>
    </row>
    <row r="34" spans="1:8">
      <c r="A34" s="3" t="s">
        <v>123</v>
      </c>
    </row>
    <row r="35" spans="1:8">
      <c r="A35" s="4" t="s">
        <v>124</v>
      </c>
      <c r="B35" s="6" t="n">
        <v>129</v>
      </c>
      <c r="E35" s="8" t="n">
        <v>127.7</v>
      </c>
      <c r="G35" s="8" t="n">
        <v>127.7</v>
      </c>
      <c r="H35" s="8" t="n">
        <v>1.3</v>
      </c>
    </row>
    <row r="36" spans="1:8">
      <c r="A36" s="4" t="s">
        <v>125</v>
      </c>
      <c r="B36" s="8" t="n">
        <v>-16.1</v>
      </c>
      <c r="E36" s="8" t="n">
        <v>-16.1</v>
      </c>
      <c r="G36" s="8" t="n">
        <v>-16.1</v>
      </c>
    </row>
    <row r="37" spans="1:8">
      <c r="A37" s="4" t="s">
        <v>127</v>
      </c>
      <c r="B37" s="8" t="n">
        <v>7.7</v>
      </c>
      <c r="D37" s="8" t="n">
        <v>7.7</v>
      </c>
      <c r="G37" s="8" t="n">
        <v>7.7</v>
      </c>
    </row>
    <row r="38" spans="1:8">
      <c r="A38" s="4" t="s">
        <v>128</v>
      </c>
      <c r="C38" s="8" t="n">
        <v>0.2</v>
      </c>
    </row>
    <row r="39" spans="1:8">
      <c r="A39" s="4" t="s">
        <v>129</v>
      </c>
      <c r="B39" s="5" t="n">
        <v>0</v>
      </c>
    </row>
    <row r="40" spans="1:8">
      <c r="A40" s="4" t="s">
        <v>130</v>
      </c>
      <c r="C40" s="5" t="n">
        <v>0</v>
      </c>
    </row>
    <row r="41" spans="1:8">
      <c r="A41" s="4" t="s">
        <v>131</v>
      </c>
      <c r="B41" s="8" t="n">
        <v>-2.1</v>
      </c>
      <c r="D41" s="8" t="n">
        <v>-2.1</v>
      </c>
      <c r="G41" s="8" t="n">
        <v>-2.1</v>
      </c>
    </row>
    <row r="42" spans="1:8">
      <c r="A42" s="4" t="s">
        <v>132</v>
      </c>
      <c r="C42" s="8" t="n">
        <v>-0.7</v>
      </c>
    </row>
    <row r="43" spans="1:8">
      <c r="A43" s="4" t="s">
        <v>133</v>
      </c>
      <c r="B43" s="5" t="n">
        <v>-20</v>
      </c>
      <c r="D43" s="5" t="n">
        <v>-20</v>
      </c>
      <c r="G43" s="5" t="n">
        <v>-20</v>
      </c>
    </row>
    <row r="44" spans="1:8">
      <c r="A44" s="4" t="s">
        <v>135</v>
      </c>
      <c r="B44" s="8" t="n">
        <v>-6.3</v>
      </c>
      <c r="F44" s="8" t="n">
        <v>-5.2</v>
      </c>
      <c r="G44" s="8" t="n">
        <v>-5.2</v>
      </c>
      <c r="H44" s="8" t="n">
        <v>-1.2</v>
      </c>
    </row>
    <row r="45" spans="1:8">
      <c r="A45" s="4" t="s">
        <v>141</v>
      </c>
      <c r="B45" s="8" t="n">
        <v>1.4</v>
      </c>
      <c r="D45" s="8" t="n">
        <v>-0.2</v>
      </c>
      <c r="E45" s="8" t="n">
        <v>1.6</v>
      </c>
      <c r="G45" s="8" t="n">
        <v>1.4</v>
      </c>
    </row>
    <row r="46" spans="1:8">
      <c r="A46" s="4" t="s">
        <v>142</v>
      </c>
      <c r="B46" s="7" t="n">
        <v>1831.6</v>
      </c>
      <c r="C46" s="7" t="n">
        <v>0.7</v>
      </c>
      <c r="D46" s="7" t="n">
        <v>340.4</v>
      </c>
      <c r="E46" s="7" t="n">
        <v>1606.1</v>
      </c>
      <c r="F46" s="7" t="n">
        <v>-131.7</v>
      </c>
      <c r="G46" s="7" t="n">
        <v>1815.4</v>
      </c>
      <c r="H46" s="7" t="n">
        <v>16.1</v>
      </c>
    </row>
    <row r="47" spans="1:8">
      <c r="A47" s="4" t="s">
        <v>143</v>
      </c>
      <c r="B47" s="5" t="n">
        <v>67</v>
      </c>
      <c r="C47" s="5" t="n">
        <v>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7</v>
      </c>
      <c r="B1" s="2" t="s">
        <v>2</v>
      </c>
      <c r="C1" s="2" t="s">
        <v>33</v>
      </c>
    </row>
    <row r="2" spans="1:3">
      <c r="A2" s="3" t="s">
        <v>208</v>
      </c>
    </row>
    <row r="3" spans="1:3">
      <c r="A3" s="4" t="s">
        <v>618</v>
      </c>
      <c r="B3" s="6" t="n">
        <v>701</v>
      </c>
      <c r="C3" s="7" t="n">
        <v>910.2</v>
      </c>
    </row>
    <row r="4" spans="1:3">
      <c r="A4" s="4" t="s">
        <v>47</v>
      </c>
      <c r="B4" s="8" t="n">
        <v>41.1</v>
      </c>
      <c r="C4" s="8" t="n">
        <v>25.6</v>
      </c>
    </row>
    <row r="5" spans="1:3">
      <c r="A5" s="4" t="s">
        <v>52</v>
      </c>
      <c r="B5" s="8" t="n">
        <v>659.9</v>
      </c>
      <c r="C5" s="8" t="n">
        <v>884.6</v>
      </c>
    </row>
    <row r="6" spans="1:3">
      <c r="A6" s="4" t="s">
        <v>619</v>
      </c>
    </row>
    <row r="7" spans="1:3">
      <c r="A7" s="3" t="s">
        <v>208</v>
      </c>
    </row>
    <row r="8" spans="1:3">
      <c r="A8" s="4" t="s">
        <v>618</v>
      </c>
      <c r="B8" s="5" t="n">
        <v>170</v>
      </c>
      <c r="C8" s="5" t="n">
        <v>60</v>
      </c>
    </row>
    <row r="9" spans="1:3">
      <c r="A9" s="4" t="s">
        <v>620</v>
      </c>
    </row>
    <row r="10" spans="1:3">
      <c r="A10" s="3" t="s">
        <v>208</v>
      </c>
    </row>
    <row r="11" spans="1:3">
      <c r="A11" s="4" t="s">
        <v>618</v>
      </c>
      <c r="B11" s="8" t="n">
        <v>514.8</v>
      </c>
      <c r="C11" s="8" t="n">
        <v>835.8</v>
      </c>
    </row>
    <row r="12" spans="1:3">
      <c r="A12" s="4" t="s">
        <v>621</v>
      </c>
    </row>
    <row r="13" spans="1:3">
      <c r="A13" s="3" t="s">
        <v>208</v>
      </c>
    </row>
    <row r="14" spans="1:3">
      <c r="A14" s="4" t="s">
        <v>618</v>
      </c>
      <c r="B14" s="7" t="n">
        <v>13.8</v>
      </c>
      <c r="C14" s="8" t="n">
        <v>10.4</v>
      </c>
    </row>
    <row r="15" spans="1:3">
      <c r="A15" s="4" t="s">
        <v>622</v>
      </c>
    </row>
    <row r="16" spans="1:3">
      <c r="A16" s="3" t="s">
        <v>208</v>
      </c>
    </row>
    <row r="17" spans="1:3">
      <c r="A17" s="4" t="s">
        <v>623</v>
      </c>
      <c r="B17" s="4" t="s">
        <v>401</v>
      </c>
    </row>
    <row r="18" spans="1:3">
      <c r="A18" s="4" t="s">
        <v>624</v>
      </c>
    </row>
    <row r="19" spans="1:3">
      <c r="A19" s="3" t="s">
        <v>208</v>
      </c>
    </row>
    <row r="20" spans="1:3">
      <c r="A20" s="4" t="s">
        <v>623</v>
      </c>
      <c r="B20" s="4" t="s">
        <v>625</v>
      </c>
    </row>
    <row r="21" spans="1:3">
      <c r="A21" s="4" t="s">
        <v>136</v>
      </c>
    </row>
    <row r="22" spans="1:3">
      <c r="A22" s="3" t="s">
        <v>208</v>
      </c>
    </row>
    <row r="23" spans="1:3">
      <c r="A23" s="4" t="s">
        <v>618</v>
      </c>
      <c r="B23" s="7" t="n">
        <v>2.3</v>
      </c>
      <c r="C23"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6</v>
      </c>
      <c r="B1" s="2" t="s">
        <v>2</v>
      </c>
      <c r="C1" s="2" t="s">
        <v>33</v>
      </c>
    </row>
    <row r="2" spans="1:3">
      <c r="A2" s="3" t="s">
        <v>627</v>
      </c>
    </row>
    <row r="3" spans="1:3">
      <c r="A3" s="5" t="n">
        <v>2019</v>
      </c>
      <c r="B3" s="7" t="n">
        <v>41.1</v>
      </c>
    </row>
    <row r="4" spans="1:3">
      <c r="A4" s="5" t="n">
        <v>2020</v>
      </c>
      <c r="B4" s="8" t="n">
        <v>60.6</v>
      </c>
    </row>
    <row r="5" spans="1:3">
      <c r="A5" s="5" t="n">
        <v>2021</v>
      </c>
      <c r="B5" s="8" t="n">
        <v>424.3</v>
      </c>
    </row>
    <row r="6" spans="1:3">
      <c r="A6" s="5" t="n">
        <v>2022</v>
      </c>
      <c r="B6" s="8" t="n">
        <v>1.9</v>
      </c>
    </row>
    <row r="7" spans="1:3">
      <c r="A7" s="5" t="n">
        <v>2023</v>
      </c>
      <c r="B7" s="8" t="n">
        <v>171.4</v>
      </c>
    </row>
    <row r="8" spans="1:3">
      <c r="A8" s="4" t="s">
        <v>590</v>
      </c>
      <c r="B8" s="8" t="n">
        <v>1.7</v>
      </c>
    </row>
    <row r="9" spans="1:3">
      <c r="A9" s="4" t="s">
        <v>618</v>
      </c>
      <c r="B9" s="6" t="n">
        <v>701</v>
      </c>
      <c r="C9" s="7" t="n">
        <v>9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3</v>
      </c>
      <c r="D2" s="2" t="s">
        <v>78</v>
      </c>
    </row>
    <row r="3" spans="1:4">
      <c r="A3" s="3" t="s">
        <v>629</v>
      </c>
    </row>
    <row r="4" spans="1:4">
      <c r="A4" s="4" t="s">
        <v>630</v>
      </c>
      <c r="B4" s="7" t="n">
        <v>3.9</v>
      </c>
      <c r="C4" s="6" t="n">
        <v>6</v>
      </c>
      <c r="D4" s="7" t="n">
        <v>4.5</v>
      </c>
    </row>
    <row r="5" spans="1:4">
      <c r="A5" s="4" t="s">
        <v>631</v>
      </c>
      <c r="B5" s="8" t="n">
        <v>-74.8</v>
      </c>
      <c r="C5" s="8" t="n">
        <v>-66.3</v>
      </c>
      <c r="D5" s="8" t="n">
        <v>-43.7</v>
      </c>
    </row>
    <row r="6" spans="1:4">
      <c r="A6" s="4" t="s">
        <v>91</v>
      </c>
      <c r="B6" s="6" t="n">
        <v>-71</v>
      </c>
      <c r="C6" s="7" t="n">
        <v>-60.3</v>
      </c>
      <c r="D6" s="7" t="n">
        <v>-3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32</v>
      </c>
      <c r="B1" s="2" t="s">
        <v>1</v>
      </c>
    </row>
    <row r="2" spans="1:4">
      <c r="B2" s="2" t="s">
        <v>488</v>
      </c>
      <c r="C2" s="2" t="s">
        <v>442</v>
      </c>
      <c r="D2" s="2" t="s">
        <v>145</v>
      </c>
    </row>
    <row r="3" spans="1:4">
      <c r="A3" s="3" t="s">
        <v>633</v>
      </c>
    </row>
    <row r="4" spans="1:4">
      <c r="A4" s="4" t="s">
        <v>634</v>
      </c>
      <c r="B4" s="6" t="n">
        <v>73</v>
      </c>
      <c r="C4" s="7" t="n">
        <v>44.6</v>
      </c>
    </row>
    <row r="5" spans="1:4">
      <c r="A5" s="3" t="s">
        <v>635</v>
      </c>
    </row>
    <row r="6" spans="1:4">
      <c r="A6" s="5" t="n">
        <v>2018</v>
      </c>
      <c r="B6" s="8" t="n">
        <v>50.7</v>
      </c>
    </row>
    <row r="7" spans="1:4">
      <c r="A7" s="5" t="n">
        <v>2019</v>
      </c>
      <c r="B7" s="8" t="n">
        <v>37.1</v>
      </c>
    </row>
    <row r="8" spans="1:4">
      <c r="A8" s="5" t="n">
        <v>2020</v>
      </c>
      <c r="B8" s="8" t="n">
        <v>30.7</v>
      </c>
    </row>
    <row r="9" spans="1:4">
      <c r="A9" s="5" t="n">
        <v>2021</v>
      </c>
      <c r="B9" s="8" t="n">
        <v>23.7</v>
      </c>
    </row>
    <row r="10" spans="1:4">
      <c r="A10" s="5" t="n">
        <v>2022</v>
      </c>
      <c r="B10" s="8" t="n">
        <v>17.8</v>
      </c>
    </row>
    <row r="11" spans="1:4">
      <c r="A11" s="4" t="s">
        <v>590</v>
      </c>
      <c r="B11" s="8" t="n">
        <v>48.5</v>
      </c>
    </row>
    <row r="12" spans="1:4">
      <c r="A12" s="4" t="s">
        <v>636</v>
      </c>
      <c r="B12" s="8" t="n">
        <v>208.6</v>
      </c>
    </row>
    <row r="13" spans="1:4">
      <c r="A13" s="4" t="s">
        <v>637</v>
      </c>
      <c r="B13" s="8" t="n">
        <v>48.7</v>
      </c>
      <c r="C13" s="7" t="n">
        <v>40.3</v>
      </c>
      <c r="D13" s="7" t="n">
        <v>36.9</v>
      </c>
    </row>
    <row r="14" spans="1:4">
      <c r="A14" s="4" t="s">
        <v>638</v>
      </c>
      <c r="B14" s="8" t="n">
        <v>42.6</v>
      </c>
    </row>
    <row r="15" spans="1:4">
      <c r="A15" s="3" t="s">
        <v>639</v>
      </c>
    </row>
    <row r="16" spans="1:4">
      <c r="A16" s="4" t="s">
        <v>640</v>
      </c>
      <c r="B16" s="8" t="n">
        <v>376.7</v>
      </c>
    </row>
    <row r="17" spans="1:4">
      <c r="A17" s="4" t="s">
        <v>641</v>
      </c>
      <c r="B17" s="7" t="n">
        <v>51.4</v>
      </c>
    </row>
    <row r="18" spans="1:4">
      <c r="A18" s="4" t="s">
        <v>642</v>
      </c>
    </row>
    <row r="19" spans="1:4">
      <c r="A19" s="3" t="s">
        <v>643</v>
      </c>
    </row>
    <row r="20" spans="1:4">
      <c r="A20" s="4" t="s">
        <v>644</v>
      </c>
      <c r="B20" s="5" t="n">
        <v>1760</v>
      </c>
    </row>
    <row r="21" spans="1:4">
      <c r="A21" s="4" t="s">
        <v>645</v>
      </c>
    </row>
    <row r="22" spans="1:4">
      <c r="A22" s="3" t="s">
        <v>643</v>
      </c>
    </row>
    <row r="23" spans="1:4">
      <c r="A23" s="4" t="s">
        <v>644</v>
      </c>
      <c r="B23" s="5" t="n">
        <v>20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16</v>
      </c>
    </row>
    <row r="3" spans="1:2">
      <c r="A3" s="4" t="s">
        <v>647</v>
      </c>
    </row>
    <row r="4" spans="1:2">
      <c r="A4" s="3" t="s">
        <v>648</v>
      </c>
    </row>
    <row r="5" spans="1:2">
      <c r="A5" s="4" t="s">
        <v>649</v>
      </c>
      <c r="B5" s="6" t="n">
        <v>900000</v>
      </c>
    </row>
    <row r="6" spans="1:2">
      <c r="A6" s="4" t="s">
        <v>650</v>
      </c>
      <c r="B6" s="4" t="s">
        <v>651</v>
      </c>
    </row>
    <row r="7" spans="1:2">
      <c r="A7" s="4" t="s">
        <v>652</v>
      </c>
      <c r="B7" s="4" t="s">
        <v>651</v>
      </c>
    </row>
    <row r="8" spans="1:2">
      <c r="A8" s="4" t="s">
        <v>653</v>
      </c>
      <c r="B8" s="6" t="n">
        <v>5000000</v>
      </c>
    </row>
    <row r="9" spans="1:2">
      <c r="A9" s="4" t="s">
        <v>654</v>
      </c>
      <c r="B9" s="6" t="n">
        <v>3000000</v>
      </c>
    </row>
    <row r="10" spans="1:2">
      <c r="A10" s="4" t="s">
        <v>655</v>
      </c>
      <c r="B10" s="4" t="s">
        <v>656</v>
      </c>
    </row>
    <row r="11" spans="1:2">
      <c r="A11" s="4" t="s">
        <v>657</v>
      </c>
      <c r="B11" s="4" t="s">
        <v>656</v>
      </c>
    </row>
    <row r="12" spans="1:2">
      <c r="A12" s="4" t="s">
        <v>658</v>
      </c>
    </row>
    <row r="13" spans="1:2">
      <c r="A13" s="3" t="s">
        <v>659</v>
      </c>
    </row>
    <row r="14" spans="1:2">
      <c r="A14" s="5" t="n">
        <v>2018</v>
      </c>
      <c r="B14" s="6" t="n">
        <v>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3</v>
      </c>
    </row>
    <row r="3" spans="1:3">
      <c r="A3" s="3" t="s">
        <v>661</v>
      </c>
    </row>
    <row r="4" spans="1:3">
      <c r="A4" s="4" t="s">
        <v>662</v>
      </c>
      <c r="B4" s="4" t="s">
        <v>663</v>
      </c>
    </row>
    <row r="5" spans="1:3">
      <c r="A5" s="4" t="s">
        <v>664</v>
      </c>
      <c r="B5" s="4" t="s">
        <v>397</v>
      </c>
    </row>
    <row r="6" spans="1:3">
      <c r="A6" s="4" t="s">
        <v>665</v>
      </c>
      <c r="B6" s="4" t="s">
        <v>666</v>
      </c>
    </row>
    <row r="7" spans="1:3">
      <c r="A7" s="4" t="s">
        <v>54</v>
      </c>
    </row>
    <row r="8" spans="1:3">
      <c r="A8" s="3" t="s">
        <v>661</v>
      </c>
    </row>
    <row r="9" spans="1:3">
      <c r="A9" s="4" t="s">
        <v>667</v>
      </c>
      <c r="B9" s="7" t="n">
        <v>6.4</v>
      </c>
      <c r="C9" s="7" t="n">
        <v>5.8</v>
      </c>
    </row>
    <row r="10" spans="1:3">
      <c r="A10" s="4" t="s">
        <v>668</v>
      </c>
    </row>
    <row r="11" spans="1:3">
      <c r="A11" s="3" t="s">
        <v>661</v>
      </c>
    </row>
    <row r="12" spans="1:3">
      <c r="A12" s="4" t="s">
        <v>669</v>
      </c>
      <c r="B12" s="6" t="n">
        <v>0</v>
      </c>
      <c r="C12"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9"/>
  </cols>
  <sheetData>
    <row r="1" spans="1:4">
      <c r="A1" s="1" t="s">
        <v>670</v>
      </c>
      <c r="B1" s="2" t="s">
        <v>671</v>
      </c>
      <c r="C1" s="2" t="s">
        <v>672</v>
      </c>
      <c r="D1" s="2" t="s">
        <v>673</v>
      </c>
    </row>
    <row r="2" spans="1:4">
      <c r="A2" s="4" t="s">
        <v>674</v>
      </c>
    </row>
    <row r="3" spans="1:4">
      <c r="A3" s="3" t="s">
        <v>675</v>
      </c>
    </row>
    <row r="4" spans="1:4">
      <c r="A4" s="4" t="s">
        <v>676</v>
      </c>
      <c r="B4" s="7" t="n">
        <v>10.6</v>
      </c>
      <c r="D4" s="11" t="n">
        <v>11.9</v>
      </c>
    </row>
    <row r="5" spans="1:4">
      <c r="A5" s="4" t="s">
        <v>677</v>
      </c>
    </row>
    <row r="6" spans="1:4">
      <c r="A6" s="3" t="s">
        <v>675</v>
      </c>
    </row>
    <row r="7" spans="1:4">
      <c r="A7" s="4" t="s">
        <v>676</v>
      </c>
      <c r="B7" s="8" t="n">
        <v>17.9</v>
      </c>
      <c r="D7" s="11" t="n">
        <v>20.1</v>
      </c>
    </row>
    <row r="8" spans="1:4">
      <c r="A8" s="4" t="s">
        <v>678</v>
      </c>
    </row>
    <row r="9" spans="1:4">
      <c r="A9" s="3" t="s">
        <v>675</v>
      </c>
    </row>
    <row r="10" spans="1:4">
      <c r="A10" s="4" t="s">
        <v>676</v>
      </c>
      <c r="B10" s="7" t="n">
        <v>13.7</v>
      </c>
      <c r="C10" s="12" t="s">
        <v>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680</v>
      </c>
      <c r="B1" s="2" t="s">
        <v>1</v>
      </c>
    </row>
    <row r="2" spans="1:6">
      <c r="B2" s="2" t="s">
        <v>2</v>
      </c>
      <c r="C2" s="2" t="s">
        <v>33</v>
      </c>
      <c r="D2" s="2" t="s">
        <v>78</v>
      </c>
      <c r="E2" s="2" t="s">
        <v>681</v>
      </c>
      <c r="F2" s="2" t="s">
        <v>682</v>
      </c>
    </row>
    <row r="3" spans="1:6">
      <c r="A3" s="3" t="s">
        <v>683</v>
      </c>
    </row>
    <row r="4" spans="1:6">
      <c r="A4" s="4" t="s">
        <v>684</v>
      </c>
      <c r="B4" s="9" t="n">
        <v>0.24</v>
      </c>
      <c r="C4" s="9" t="n">
        <v>0.24</v>
      </c>
      <c r="D4" s="9" t="n">
        <v>0.24</v>
      </c>
    </row>
    <row r="5" spans="1:6">
      <c r="A5" s="3" t="s">
        <v>685</v>
      </c>
    </row>
    <row r="6" spans="1:6">
      <c r="A6" s="4" t="s">
        <v>686</v>
      </c>
      <c r="F6" s="6" t="n">
        <v>100000000</v>
      </c>
    </row>
    <row r="7" spans="1:6">
      <c r="A7" s="4" t="s">
        <v>687</v>
      </c>
      <c r="C7" s="8" t="n">
        <v>1.7</v>
      </c>
      <c r="D7" s="5" t="n">
        <v>1</v>
      </c>
      <c r="E7" s="8" t="n">
        <v>1.6</v>
      </c>
    </row>
    <row r="8" spans="1:6">
      <c r="A8" s="4" t="s">
        <v>688</v>
      </c>
      <c r="B8" s="6" t="n">
        <v>20000000</v>
      </c>
      <c r="C8" s="6" t="n">
        <v>61900000</v>
      </c>
      <c r="D8" s="6" t="n">
        <v>41200000</v>
      </c>
      <c r="E8" s="6" t="n">
        <v>70500000</v>
      </c>
    </row>
    <row r="9" spans="1:6">
      <c r="A9" s="4" t="s">
        <v>689</v>
      </c>
      <c r="B9" s="6" t="n">
        <v>800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90</v>
      </c>
      <c r="B1" s="2" t="s">
        <v>2</v>
      </c>
      <c r="C1" s="2" t="s">
        <v>33</v>
      </c>
      <c r="D1" s="2" t="s">
        <v>78</v>
      </c>
      <c r="E1" s="2" t="s">
        <v>681</v>
      </c>
    </row>
    <row r="2" spans="1:5">
      <c r="A2" s="4" t="s">
        <v>691</v>
      </c>
    </row>
    <row r="3" spans="1:5">
      <c r="A3" s="3" t="s">
        <v>692</v>
      </c>
    </row>
    <row r="4" spans="1:5">
      <c r="A4" s="4" t="s">
        <v>693</v>
      </c>
      <c r="B4" s="5" t="n">
        <v>100000</v>
      </c>
      <c r="C4" s="5" t="n">
        <v>300000</v>
      </c>
      <c r="D4" s="5" t="n">
        <v>1200000</v>
      </c>
      <c r="E4" s="5" t="n">
        <v>1400000</v>
      </c>
    </row>
    <row r="5" spans="1:5">
      <c r="A5" s="4" t="s">
        <v>694</v>
      </c>
    </row>
    <row r="6" spans="1:5">
      <c r="A6" s="3" t="s">
        <v>692</v>
      </c>
    </row>
    <row r="7" spans="1:5">
      <c r="A7" s="4" t="s">
        <v>693</v>
      </c>
      <c r="B7" s="5" t="n">
        <v>1300000</v>
      </c>
      <c r="C7" s="5" t="n">
        <v>1600000</v>
      </c>
      <c r="D7" s="5" t="n">
        <v>1200000</v>
      </c>
      <c r="E7" s="5" t="n">
        <v>700000</v>
      </c>
    </row>
    <row r="8" spans="1:5">
      <c r="A8" s="4" t="s">
        <v>695</v>
      </c>
    </row>
    <row r="9" spans="1:5">
      <c r="A9" s="3" t="s">
        <v>692</v>
      </c>
    </row>
    <row r="10" spans="1:5">
      <c r="A10" s="4" t="s">
        <v>693</v>
      </c>
      <c r="B10" s="5" t="n">
        <v>1500000</v>
      </c>
      <c r="C10" s="5" t="n">
        <v>700000</v>
      </c>
      <c r="D10" s="5" t="n">
        <v>300000</v>
      </c>
      <c r="E10" s="5" t="n">
        <v>200000</v>
      </c>
    </row>
    <row r="11" spans="1:5">
      <c r="A11" s="4" t="s">
        <v>696</v>
      </c>
    </row>
    <row r="12" spans="1:5">
      <c r="A12" s="3" t="s">
        <v>692</v>
      </c>
    </row>
    <row r="13" spans="1:5">
      <c r="A13" s="4" t="s">
        <v>697</v>
      </c>
      <c r="B13" s="5" t="n">
        <v>2500000</v>
      </c>
    </row>
    <row r="14" spans="1:5">
      <c r="A14" s="4" t="s">
        <v>698</v>
      </c>
      <c r="B14" s="5" t="n">
        <v>3600000</v>
      </c>
    </row>
    <row r="15" spans="1:5">
      <c r="A15" s="4" t="s">
        <v>699</v>
      </c>
    </row>
    <row r="16" spans="1:5">
      <c r="A16" s="3" t="s">
        <v>692</v>
      </c>
    </row>
    <row r="17" spans="1:5">
      <c r="A17" s="4" t="s">
        <v>693</v>
      </c>
      <c r="B17" s="5" t="n">
        <v>0</v>
      </c>
    </row>
    <row r="18" spans="1:5">
      <c r="A18" s="4" t="s">
        <v>700</v>
      </c>
    </row>
    <row r="19" spans="1:5">
      <c r="A19" s="3" t="s">
        <v>692</v>
      </c>
    </row>
    <row r="20" spans="1:5">
      <c r="A20" s="4" t="s">
        <v>693</v>
      </c>
      <c r="B20" s="5" t="n">
        <v>600000</v>
      </c>
    </row>
    <row r="21" spans="1:5">
      <c r="A21" s="4" t="s">
        <v>701</v>
      </c>
    </row>
    <row r="22" spans="1:5">
      <c r="A22" s="3" t="s">
        <v>692</v>
      </c>
    </row>
    <row r="23" spans="1:5">
      <c r="A23" s="4" t="s">
        <v>693</v>
      </c>
      <c r="B23" s="5" t="n">
        <v>1400000</v>
      </c>
    </row>
    <row r="24" spans="1:5">
      <c r="A24" s="4" t="s">
        <v>702</v>
      </c>
    </row>
    <row r="25" spans="1:5">
      <c r="A25" s="3" t="s">
        <v>692</v>
      </c>
    </row>
    <row r="26" spans="1:5">
      <c r="A26" s="4" t="s">
        <v>703</v>
      </c>
      <c r="C26" s="5" t="n">
        <v>2800000</v>
      </c>
    </row>
    <row r="27" spans="1:5">
      <c r="A27" s="4" t="s">
        <v>698</v>
      </c>
      <c r="B27" s="4" t="s">
        <v>57</v>
      </c>
    </row>
    <row r="28" spans="1:5">
      <c r="A28" s="4" t="s">
        <v>704</v>
      </c>
    </row>
    <row r="29" spans="1:5">
      <c r="A29" s="3" t="s">
        <v>692</v>
      </c>
    </row>
    <row r="30" spans="1:5">
      <c r="A30" s="4" t="s">
        <v>693</v>
      </c>
      <c r="B30" s="5" t="n">
        <v>100000</v>
      </c>
    </row>
    <row r="31" spans="1:5">
      <c r="A31" s="4" t="s">
        <v>705</v>
      </c>
    </row>
    <row r="32" spans="1:5">
      <c r="A32" s="3" t="s">
        <v>692</v>
      </c>
    </row>
    <row r="33" spans="1:5">
      <c r="A33" s="4" t="s">
        <v>693</v>
      </c>
      <c r="B33" s="5" t="n">
        <v>700000</v>
      </c>
    </row>
    <row r="34" spans="1:5">
      <c r="A34" s="4" t="s">
        <v>706</v>
      </c>
    </row>
    <row r="35" spans="1:5">
      <c r="A35" s="3" t="s">
        <v>692</v>
      </c>
    </row>
    <row r="36" spans="1:5">
      <c r="A36" s="4" t="s">
        <v>693</v>
      </c>
      <c r="B36" s="5"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4"/>
  </cols>
  <sheetData>
    <row r="1" spans="1:5">
      <c r="A1" s="1" t="s">
        <v>707</v>
      </c>
      <c r="B1" s="2" t="s">
        <v>1</v>
      </c>
    </row>
    <row r="2" spans="1:5">
      <c r="B2" s="2" t="s">
        <v>2</v>
      </c>
      <c r="C2" s="2" t="s">
        <v>33</v>
      </c>
      <c r="D2" s="2" t="s">
        <v>78</v>
      </c>
      <c r="E2" s="2" t="s">
        <v>681</v>
      </c>
    </row>
    <row r="3" spans="1:5">
      <c r="A3" s="3" t="s">
        <v>708</v>
      </c>
    </row>
    <row r="4" spans="1:5">
      <c r="A4" s="4" t="s">
        <v>709</v>
      </c>
      <c r="B4" s="8" t="n">
        <v>0.3</v>
      </c>
      <c r="C4" s="8" t="n">
        <v>1.2</v>
      </c>
      <c r="D4" s="8" t="n">
        <v>1.4</v>
      </c>
    </row>
    <row r="5" spans="1:5">
      <c r="A5" s="4" t="s">
        <v>710</v>
      </c>
      <c r="B5" s="5" t="n">
        <v>0</v>
      </c>
      <c r="C5" s="5" t="n">
        <v>0</v>
      </c>
      <c r="D5" s="8" t="n">
        <v>0.1</v>
      </c>
    </row>
    <row r="6" spans="1:5">
      <c r="A6" s="4" t="s">
        <v>711</v>
      </c>
      <c r="B6" s="8" t="n">
        <v>-0.2</v>
      </c>
      <c r="C6" s="8" t="n">
        <v>-0.2</v>
      </c>
      <c r="D6" s="8" t="n">
        <v>-0.2</v>
      </c>
    </row>
    <row r="7" spans="1:5">
      <c r="A7" s="4" t="s">
        <v>712</v>
      </c>
      <c r="B7" s="8" t="n">
        <v>-0.1</v>
      </c>
      <c r="C7" s="8" t="n">
        <v>-0.7</v>
      </c>
      <c r="D7" s="8" t="n">
        <v>-0.1</v>
      </c>
    </row>
    <row r="8" spans="1:5">
      <c r="A8" s="4" t="s">
        <v>713</v>
      </c>
      <c r="B8" s="8" t="n">
        <v>0.1</v>
      </c>
      <c r="C8" s="8" t="n">
        <v>0.3</v>
      </c>
      <c r="D8" s="8" t="n">
        <v>1.2</v>
      </c>
      <c r="E8" s="8" t="n">
        <v>1.4</v>
      </c>
    </row>
    <row r="9" spans="1:5">
      <c r="A9" s="3" t="s">
        <v>714</v>
      </c>
    </row>
    <row r="10" spans="1:5">
      <c r="A10" s="4" t="s">
        <v>715</v>
      </c>
      <c r="B10" s="9" t="n">
        <v>45.8</v>
      </c>
      <c r="C10" s="9" t="n">
        <v>43.1</v>
      </c>
      <c r="D10" s="9" t="n">
        <v>42.69</v>
      </c>
    </row>
    <row r="11" spans="1:5">
      <c r="A11" s="4" t="s">
        <v>716</v>
      </c>
      <c r="B11" s="5" t="n">
        <v>0</v>
      </c>
      <c r="C11" s="5" t="n">
        <v>0</v>
      </c>
      <c r="D11" s="13" t="n">
        <v>42.92</v>
      </c>
    </row>
    <row r="12" spans="1:5">
      <c r="A12" s="4" t="s">
        <v>717</v>
      </c>
      <c r="B12" s="13" t="n">
        <v>47.48</v>
      </c>
      <c r="C12" s="13" t="n">
        <v>43.69</v>
      </c>
      <c r="D12" s="13" t="n">
        <v>40.4</v>
      </c>
    </row>
    <row r="13" spans="1:5">
      <c r="A13" s="4" t="s">
        <v>718</v>
      </c>
      <c r="B13" s="13" t="n">
        <v>44.77</v>
      </c>
      <c r="C13" s="13" t="n">
        <v>41.5</v>
      </c>
      <c r="D13" s="13" t="n">
        <v>43.3</v>
      </c>
    </row>
    <row r="14" spans="1:5">
      <c r="A14" s="4" t="s">
        <v>719</v>
      </c>
      <c r="B14" s="9" t="n">
        <v>43.63</v>
      </c>
      <c r="C14" s="9" t="n">
        <v>45.8</v>
      </c>
      <c r="D14" s="9" t="n">
        <v>43.1</v>
      </c>
      <c r="E14" s="9" t="n">
        <v>42.69</v>
      </c>
    </row>
    <row r="15" spans="1:5">
      <c r="A15" s="4" t="s">
        <v>720</v>
      </c>
      <c r="B15" s="7" t="n">
        <v>1.4</v>
      </c>
      <c r="C15" s="7" t="n">
        <v>9.699999999999999</v>
      </c>
      <c r="D15" s="7" t="n">
        <v>55.7</v>
      </c>
      <c r="E15" s="7" t="n">
        <v>54.9</v>
      </c>
    </row>
    <row r="16" spans="1:5">
      <c r="A16" s="4" t="s">
        <v>721</v>
      </c>
      <c r="B16" s="4" t="s">
        <v>651</v>
      </c>
      <c r="C16" s="4" t="s">
        <v>722</v>
      </c>
      <c r="D16" s="4" t="s">
        <v>723</v>
      </c>
      <c r="E16" s="4" t="s">
        <v>724</v>
      </c>
    </row>
    <row r="17" spans="1:5">
      <c r="A17" s="4" t="s">
        <v>725</v>
      </c>
      <c r="B17" s="7" t="n">
        <v>3.8</v>
      </c>
      <c r="C17" s="7" t="n">
        <v>7.8</v>
      </c>
      <c r="D17" s="7" t="n">
        <v>9.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4" t="s">
        <v>146</v>
      </c>
      <c r="B3" s="7" t="n">
        <v>1.6</v>
      </c>
    </row>
    <row r="4" spans="1:2">
      <c r="A4" s="4" t="s">
        <v>147</v>
      </c>
    </row>
    <row r="5" spans="1:2">
      <c r="A5" s="4" t="s">
        <v>148</v>
      </c>
      <c r="B5"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726</v>
      </c>
      <c r="B1" s="2" t="s">
        <v>1</v>
      </c>
    </row>
    <row r="2" spans="1:5">
      <c r="B2" s="2" t="s">
        <v>2</v>
      </c>
      <c r="C2" s="2" t="s">
        <v>33</v>
      </c>
      <c r="D2" s="2" t="s">
        <v>78</v>
      </c>
      <c r="E2" s="2" t="s">
        <v>681</v>
      </c>
    </row>
    <row r="3" spans="1:5">
      <c r="A3" s="4" t="s">
        <v>694</v>
      </c>
    </row>
    <row r="4" spans="1:5">
      <c r="A4" s="3" t="s">
        <v>727</v>
      </c>
    </row>
    <row r="5" spans="1:5">
      <c r="A5" s="4" t="s">
        <v>709</v>
      </c>
      <c r="B5" s="8" t="n">
        <v>1.6</v>
      </c>
      <c r="C5" s="8" t="n">
        <v>1.2</v>
      </c>
      <c r="D5" s="8" t="n">
        <v>0.7</v>
      </c>
    </row>
    <row r="6" spans="1:5">
      <c r="A6" s="4" t="s">
        <v>710</v>
      </c>
      <c r="B6" s="8" t="n">
        <v>0.2</v>
      </c>
      <c r="C6" s="8" t="n">
        <v>0.6</v>
      </c>
      <c r="D6" s="8" t="n">
        <v>0.7</v>
      </c>
    </row>
    <row r="7" spans="1:5">
      <c r="A7" s="4" t="s">
        <v>711</v>
      </c>
      <c r="B7" s="8" t="n">
        <v>-0.3</v>
      </c>
      <c r="C7" s="8" t="n">
        <v>-0.2</v>
      </c>
      <c r="D7" s="8" t="n">
        <v>-0.1</v>
      </c>
    </row>
    <row r="8" spans="1:5">
      <c r="A8" s="4" t="s">
        <v>712</v>
      </c>
      <c r="B8" s="8" t="n">
        <v>-0.2</v>
      </c>
      <c r="C8" s="8" t="n">
        <v>-0.1</v>
      </c>
      <c r="D8" s="8" t="n">
        <v>-0.1</v>
      </c>
    </row>
    <row r="9" spans="1:5">
      <c r="A9" s="4" t="s">
        <v>713</v>
      </c>
      <c r="B9" s="8" t="n">
        <v>1.3</v>
      </c>
      <c r="C9" s="8" t="n">
        <v>1.6</v>
      </c>
      <c r="D9" s="8" t="n">
        <v>1.2</v>
      </c>
      <c r="E9" s="8" t="n">
        <v>0.7</v>
      </c>
    </row>
    <row r="10" spans="1:5">
      <c r="A10" s="3" t="s">
        <v>714</v>
      </c>
    </row>
    <row r="11" spans="1:5">
      <c r="A11" s="4" t="s">
        <v>715</v>
      </c>
      <c r="B11" s="9" t="n">
        <v>41.01</v>
      </c>
      <c r="C11" s="9" t="n">
        <v>43.28</v>
      </c>
      <c r="D11" s="9" t="n">
        <v>43.1</v>
      </c>
    </row>
    <row r="12" spans="1:5">
      <c r="A12" s="4" t="s">
        <v>716</v>
      </c>
      <c r="B12" s="13" t="n">
        <v>22.02</v>
      </c>
      <c r="C12" s="13" t="n">
        <v>37.74</v>
      </c>
      <c r="D12" s="13" t="n">
        <v>44.23</v>
      </c>
    </row>
    <row r="13" spans="1:5">
      <c r="A13" s="4" t="s">
        <v>717</v>
      </c>
      <c r="B13" s="13" t="n">
        <v>46.31</v>
      </c>
      <c r="C13" s="13" t="n">
        <v>43.06</v>
      </c>
      <c r="D13" s="13" t="n">
        <v>42.78</v>
      </c>
    </row>
    <row r="14" spans="1:5">
      <c r="A14" s="4" t="s">
        <v>718</v>
      </c>
      <c r="B14" s="13" t="n">
        <v>41.17</v>
      </c>
      <c r="C14" s="13" t="n">
        <v>42.43</v>
      </c>
      <c r="D14" s="13" t="n">
        <v>44.78</v>
      </c>
    </row>
    <row r="15" spans="1:5">
      <c r="A15" s="4" t="s">
        <v>719</v>
      </c>
      <c r="B15" s="9" t="n">
        <v>37.17</v>
      </c>
      <c r="C15" s="9" t="n">
        <v>41.01</v>
      </c>
      <c r="D15" s="9" t="n">
        <v>43.28</v>
      </c>
      <c r="E15" s="9" t="n">
        <v>43.1</v>
      </c>
    </row>
    <row r="16" spans="1:5">
      <c r="A16" s="4" t="s">
        <v>720</v>
      </c>
      <c r="B16" s="7" t="n">
        <v>28.3</v>
      </c>
      <c r="C16" s="7" t="n">
        <v>43.9</v>
      </c>
      <c r="D16" s="7" t="n">
        <v>55.7</v>
      </c>
      <c r="E16" s="6" t="n">
        <v>28</v>
      </c>
    </row>
    <row r="17" spans="1:5">
      <c r="A17" s="4" t="s">
        <v>721</v>
      </c>
      <c r="B17" s="4" t="s">
        <v>728</v>
      </c>
      <c r="C17" s="4" t="s">
        <v>724</v>
      </c>
      <c r="D17" s="4" t="s">
        <v>729</v>
      </c>
      <c r="E17" s="4" t="s">
        <v>730</v>
      </c>
    </row>
    <row r="18" spans="1:5">
      <c r="A18" s="4" t="s">
        <v>731</v>
      </c>
      <c r="B18" s="7" t="n">
        <v>5.8</v>
      </c>
      <c r="C18" s="7" t="n">
        <v>7.7</v>
      </c>
      <c r="D18" s="7" t="n">
        <v>6.2</v>
      </c>
    </row>
    <row r="19" spans="1:5">
      <c r="A19" s="4" t="s">
        <v>695</v>
      </c>
    </row>
    <row r="20" spans="1:5">
      <c r="A20" s="3" t="s">
        <v>727</v>
      </c>
    </row>
    <row r="21" spans="1:5">
      <c r="A21" s="4" t="s">
        <v>709</v>
      </c>
      <c r="B21" s="8" t="n">
        <v>0.7</v>
      </c>
      <c r="C21" s="8" t="n">
        <v>0.3</v>
      </c>
      <c r="D21" s="8" t="n">
        <v>0.2</v>
      </c>
    </row>
    <row r="22" spans="1:5">
      <c r="A22" s="4" t="s">
        <v>710</v>
      </c>
      <c r="B22" s="8" t="n">
        <v>1.2</v>
      </c>
      <c r="C22" s="8" t="n">
        <v>0.4</v>
      </c>
      <c r="D22" s="8" t="n">
        <v>0.1</v>
      </c>
    </row>
    <row r="23" spans="1:5">
      <c r="A23" s="4" t="s">
        <v>732</v>
      </c>
      <c r="B23" s="5" t="n">
        <v>0</v>
      </c>
      <c r="C23" s="5" t="n">
        <v>0</v>
      </c>
      <c r="D23" s="5" t="n">
        <v>0</v>
      </c>
    </row>
    <row r="24" spans="1:5">
      <c r="A24" s="4" t="s">
        <v>712</v>
      </c>
      <c r="B24" s="8" t="n">
        <v>-0.4</v>
      </c>
      <c r="C24" s="5" t="n">
        <v>0</v>
      </c>
    </row>
    <row r="25" spans="1:5">
      <c r="A25" s="4" t="s">
        <v>713</v>
      </c>
      <c r="B25" s="8" t="n">
        <v>1.5</v>
      </c>
      <c r="C25" s="8" t="n">
        <v>0.7</v>
      </c>
      <c r="D25" s="8" t="n">
        <v>0.3</v>
      </c>
      <c r="E25" s="8" t="n">
        <v>0.2</v>
      </c>
    </row>
    <row r="26" spans="1:5">
      <c r="A26" s="3" t="s">
        <v>714</v>
      </c>
    </row>
    <row r="27" spans="1:5">
      <c r="A27" s="4" t="s">
        <v>715</v>
      </c>
      <c r="B27" s="9" t="n">
        <v>40.27</v>
      </c>
      <c r="C27" s="9" t="n">
        <v>44.97</v>
      </c>
      <c r="D27" s="9" t="n">
        <v>42.91</v>
      </c>
    </row>
    <row r="28" spans="1:5">
      <c r="A28" s="4" t="s">
        <v>716</v>
      </c>
      <c r="B28" s="13" t="n">
        <v>27.08</v>
      </c>
      <c r="C28" s="13" t="n">
        <v>36.31</v>
      </c>
      <c r="D28" s="13" t="n">
        <v>48.58</v>
      </c>
    </row>
    <row r="29" spans="1:5">
      <c r="A29" s="4" t="s">
        <v>733</v>
      </c>
      <c r="B29" s="5" t="n">
        <v>0</v>
      </c>
      <c r="C29" s="5" t="n">
        <v>0</v>
      </c>
      <c r="D29" s="13" t="n">
        <v>40.91</v>
      </c>
    </row>
    <row r="30" spans="1:5">
      <c r="A30" s="4" t="s">
        <v>718</v>
      </c>
      <c r="B30" s="13" t="n">
        <v>38.53</v>
      </c>
      <c r="C30" s="13" t="n">
        <v>40.91</v>
      </c>
    </row>
    <row r="31" spans="1:5">
      <c r="A31" s="4" t="s">
        <v>719</v>
      </c>
      <c r="B31" s="9" t="n">
        <v>29.75</v>
      </c>
      <c r="C31" s="9" t="n">
        <v>40.27</v>
      </c>
      <c r="D31" s="9" t="n">
        <v>44.97</v>
      </c>
      <c r="E31" s="9" t="n">
        <v>42.91</v>
      </c>
    </row>
    <row r="32" spans="1:5">
      <c r="A32" s="4" t="s">
        <v>720</v>
      </c>
      <c r="B32" s="6" t="n">
        <v>0</v>
      </c>
      <c r="C32" s="6" t="n">
        <v>0</v>
      </c>
      <c r="D32" s="7" t="n">
        <v>0.3</v>
      </c>
      <c r="E32" s="6" t="n">
        <v>0</v>
      </c>
    </row>
    <row r="33" spans="1:5">
      <c r="A33" s="4" t="s">
        <v>721</v>
      </c>
      <c r="B33" s="4" t="s">
        <v>734</v>
      </c>
      <c r="C33" s="4" t="s">
        <v>547</v>
      </c>
      <c r="D33" s="4" t="s">
        <v>735</v>
      </c>
      <c r="E33" s="4" t="s">
        <v>736</v>
      </c>
    </row>
    <row r="34" spans="1:5">
      <c r="A34" s="3" t="s">
        <v>737</v>
      </c>
    </row>
    <row r="35" spans="1:5">
      <c r="A35" s="4" t="s">
        <v>738</v>
      </c>
      <c r="B35" s="5" t="n">
        <v>0</v>
      </c>
      <c r="C35" s="8" t="n">
        <v>0.2</v>
      </c>
      <c r="D35" s="8" t="n">
        <v>0.2</v>
      </c>
      <c r="E35" s="8" t="n">
        <v>0.1</v>
      </c>
    </row>
    <row r="36" spans="1:5">
      <c r="A36" s="4" t="s">
        <v>739</v>
      </c>
      <c r="B36" s="9" t="n">
        <v>57.48</v>
      </c>
      <c r="C36" s="9" t="n">
        <v>42.76</v>
      </c>
      <c r="D36" s="9" t="n">
        <v>42.15</v>
      </c>
      <c r="E36" s="9" t="n">
        <v>42.06</v>
      </c>
    </row>
    <row r="37" spans="1:5">
      <c r="A37" s="4" t="s">
        <v>720</v>
      </c>
      <c r="B37" s="6" t="n">
        <v>0</v>
      </c>
      <c r="C37" s="6" t="n">
        <v>0</v>
      </c>
      <c r="D37" s="7" t="n">
        <v>0.7</v>
      </c>
      <c r="E37" s="6" t="n">
        <v>0</v>
      </c>
    </row>
    <row r="38" spans="1:5">
      <c r="A38" s="4" t="s">
        <v>740</v>
      </c>
      <c r="B38" s="4" t="s">
        <v>741</v>
      </c>
      <c r="C38" s="4" t="s">
        <v>742</v>
      </c>
      <c r="D38" s="4" t="s">
        <v>743</v>
      </c>
      <c r="E38" s="4" t="s">
        <v>744</v>
      </c>
    </row>
    <row r="39" spans="1:5">
      <c r="A39" s="4" t="s">
        <v>745</v>
      </c>
      <c r="B39" s="6" t="n">
        <v>0</v>
      </c>
      <c r="C39" s="6" t="n">
        <v>0</v>
      </c>
    </row>
    <row r="40" spans="1:5">
      <c r="A40" s="3" t="s">
        <v>746</v>
      </c>
    </row>
    <row r="41" spans="1:5">
      <c r="A41" s="4" t="s">
        <v>747</v>
      </c>
      <c r="B41" s="9" t="n">
        <v>6.56</v>
      </c>
      <c r="C41" s="9" t="n">
        <v>8.82</v>
      </c>
      <c r="D41" s="9" t="n">
        <v>12.32</v>
      </c>
    </row>
    <row r="42" spans="1:5">
      <c r="A42" s="4" t="s">
        <v>748</v>
      </c>
      <c r="B42" s="4" t="s">
        <v>749</v>
      </c>
      <c r="C42" s="4" t="s">
        <v>750</v>
      </c>
      <c r="D42" s="4" t="s">
        <v>749</v>
      </c>
    </row>
    <row r="43" spans="1:5">
      <c r="A43" s="4" t="s">
        <v>751</v>
      </c>
      <c r="B43" s="4" t="s">
        <v>752</v>
      </c>
      <c r="C43" s="4" t="s">
        <v>753</v>
      </c>
      <c r="D43" s="4" t="s">
        <v>754</v>
      </c>
    </row>
    <row r="44" spans="1:5">
      <c r="A44" s="4" t="s">
        <v>755</v>
      </c>
      <c r="B44" s="4" t="s">
        <v>397</v>
      </c>
      <c r="C44" s="4" t="s">
        <v>756</v>
      </c>
      <c r="D44" s="4" t="s">
        <v>757</v>
      </c>
    </row>
    <row r="45" spans="1:5">
      <c r="A45" s="4" t="s">
        <v>758</v>
      </c>
      <c r="B45" s="4" t="s">
        <v>759</v>
      </c>
      <c r="C45" s="4" t="s">
        <v>760</v>
      </c>
      <c r="D45" s="4" t="s">
        <v>76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62</v>
      </c>
      <c r="B1" s="2" t="s">
        <v>1</v>
      </c>
    </row>
    <row r="2" spans="1:2">
      <c r="B2" s="2" t="s">
        <v>416</v>
      </c>
    </row>
    <row r="3" spans="1:2">
      <c r="A3" s="3" t="s">
        <v>215</v>
      </c>
    </row>
    <row r="4" spans="1:2">
      <c r="A4" s="4" t="s">
        <v>763</v>
      </c>
      <c r="B4" s="7" t="n">
        <v>26.8</v>
      </c>
    </row>
    <row r="5" spans="1:2">
      <c r="A5" s="4" t="s">
        <v>764</v>
      </c>
      <c r="B5" s="4" t="s">
        <v>724</v>
      </c>
    </row>
    <row r="6" spans="1:2">
      <c r="A6" s="3" t="s">
        <v>765</v>
      </c>
    </row>
    <row r="7" spans="1:2">
      <c r="A7" s="5" t="n">
        <v>2019</v>
      </c>
      <c r="B7" s="7" t="n">
        <v>12.1</v>
      </c>
    </row>
    <row r="8" spans="1:2">
      <c r="A8" s="5" t="n">
        <v>2020</v>
      </c>
      <c r="B8" s="8" t="n">
        <v>12.4</v>
      </c>
    </row>
    <row r="9" spans="1:2">
      <c r="A9" s="5" t="n">
        <v>2021</v>
      </c>
      <c r="B9" s="8" t="n">
        <v>1.9</v>
      </c>
    </row>
    <row r="10" spans="1:2">
      <c r="A10" s="5" t="n">
        <v>2022</v>
      </c>
      <c r="B10" s="8" t="n">
        <v>0.4</v>
      </c>
    </row>
    <row r="11" spans="1:2">
      <c r="A11" s="5" t="n">
        <v>2023</v>
      </c>
      <c r="B11" s="5" t="n">
        <v>0</v>
      </c>
    </row>
    <row r="12" spans="1:2">
      <c r="A12" s="4" t="s">
        <v>114</v>
      </c>
      <c r="B12" s="7" t="n">
        <v>2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78</v>
      </c>
    </row>
    <row r="3" spans="1:4">
      <c r="A3" s="3" t="s">
        <v>767</v>
      </c>
    </row>
    <row r="4" spans="1:4">
      <c r="A4" s="4" t="s">
        <v>404</v>
      </c>
      <c r="B4" s="6" t="n">
        <v>1738</v>
      </c>
      <c r="C4" s="6" t="n">
        <v>1940</v>
      </c>
      <c r="D4" s="7" t="n">
        <v>1905.9</v>
      </c>
    </row>
    <row r="5" spans="1:4">
      <c r="A5" s="4" t="s">
        <v>135</v>
      </c>
      <c r="B5" s="8" t="n">
        <v>-6.3</v>
      </c>
      <c r="C5" s="8" t="n">
        <v>29.8</v>
      </c>
      <c r="D5" s="5" t="n">
        <v>-47</v>
      </c>
    </row>
    <row r="6" spans="1:4">
      <c r="A6" s="4" t="s">
        <v>409</v>
      </c>
      <c r="B6" s="8" t="n">
        <v>1831.6</v>
      </c>
      <c r="C6" s="5" t="n">
        <v>1738</v>
      </c>
      <c r="D6" s="5" t="n">
        <v>1940</v>
      </c>
    </row>
    <row r="7" spans="1:4">
      <c r="A7" s="4" t="s">
        <v>768</v>
      </c>
    </row>
    <row r="8" spans="1:4">
      <c r="A8" s="3" t="s">
        <v>767</v>
      </c>
    </row>
    <row r="9" spans="1:4">
      <c r="A9" s="4" t="s">
        <v>404</v>
      </c>
      <c r="B9" s="8" t="n">
        <v>-118.8</v>
      </c>
      <c r="C9" s="8" t="n">
        <v>-147.5</v>
      </c>
    </row>
    <row r="10" spans="1:4">
      <c r="A10" s="4" t="s">
        <v>135</v>
      </c>
      <c r="B10" s="8" t="n">
        <v>-27.3</v>
      </c>
      <c r="C10" s="8" t="n">
        <v>30.1</v>
      </c>
    </row>
    <row r="11" spans="1:4">
      <c r="A11" s="4" t="s">
        <v>769</v>
      </c>
      <c r="B11" s="8" t="n">
        <v>1.2</v>
      </c>
      <c r="C11" s="8" t="n">
        <v>-1.5</v>
      </c>
    </row>
    <row r="12" spans="1:4">
      <c r="A12" s="4" t="s">
        <v>409</v>
      </c>
      <c r="B12" s="5" t="n">
        <v>-145</v>
      </c>
      <c r="C12" s="8" t="n">
        <v>-118.8</v>
      </c>
      <c r="D12" s="8" t="n">
        <v>-147.5</v>
      </c>
    </row>
    <row r="13" spans="1:4">
      <c r="A13" s="4" t="s">
        <v>770</v>
      </c>
    </row>
    <row r="14" spans="1:4">
      <c r="A14" s="3" t="s">
        <v>767</v>
      </c>
    </row>
    <row r="15" spans="1:4">
      <c r="A15" s="4" t="s">
        <v>404</v>
      </c>
      <c r="B15" s="8" t="n">
        <v>-7.7</v>
      </c>
      <c r="C15" s="8" t="n">
        <v>-7.4</v>
      </c>
    </row>
    <row r="16" spans="1:4">
      <c r="A16" s="4" t="s">
        <v>135</v>
      </c>
      <c r="B16" s="5" t="n">
        <v>21</v>
      </c>
      <c r="C16" s="8" t="n">
        <v>-0.3</v>
      </c>
    </row>
    <row r="17" spans="1:4">
      <c r="A17" s="4" t="s">
        <v>769</v>
      </c>
      <c r="B17" s="5" t="n">
        <v>0</v>
      </c>
      <c r="C17" s="5" t="n">
        <v>0</v>
      </c>
    </row>
    <row r="18" spans="1:4">
      <c r="A18" s="4" t="s">
        <v>409</v>
      </c>
      <c r="B18" s="8" t="n">
        <v>13.3</v>
      </c>
      <c r="C18" s="8" t="n">
        <v>-7.7</v>
      </c>
      <c r="D18" s="8" t="n">
        <v>-7.4</v>
      </c>
    </row>
    <row r="19" spans="1:4">
      <c r="A19" s="4" t="s">
        <v>118</v>
      </c>
    </row>
    <row r="20" spans="1:4">
      <c r="A20" s="3" t="s">
        <v>767</v>
      </c>
    </row>
    <row r="21" spans="1:4">
      <c r="A21" s="4" t="s">
        <v>404</v>
      </c>
      <c r="B21" s="8" t="n">
        <v>-126.5</v>
      </c>
      <c r="C21" s="8" t="n">
        <v>-154.8</v>
      </c>
    </row>
    <row r="22" spans="1:4">
      <c r="A22" s="4" t="s">
        <v>135</v>
      </c>
      <c r="B22" s="8" t="n">
        <v>-6.3</v>
      </c>
      <c r="C22" s="8" t="n">
        <v>29.8</v>
      </c>
    </row>
    <row r="23" spans="1:4">
      <c r="A23" s="4" t="s">
        <v>769</v>
      </c>
      <c r="B23" s="8" t="n">
        <v>1.2</v>
      </c>
      <c r="C23" s="8" t="n">
        <v>-1.5</v>
      </c>
    </row>
    <row r="24" spans="1:4">
      <c r="A24" s="4" t="s">
        <v>409</v>
      </c>
      <c r="B24" s="7" t="n">
        <v>-131.7</v>
      </c>
      <c r="C24" s="7" t="n">
        <v>-126.5</v>
      </c>
      <c r="D24" s="7" t="n">
        <v>-15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33</v>
      </c>
      <c r="D2" s="2" t="s">
        <v>78</v>
      </c>
      <c r="E2" s="2" t="s">
        <v>681</v>
      </c>
    </row>
    <row r="3" spans="1:5">
      <c r="A3" s="3" t="s">
        <v>772</v>
      </c>
    </row>
    <row r="4" spans="1:5">
      <c r="A4" s="4" t="s">
        <v>773</v>
      </c>
      <c r="B4" s="7" t="n">
        <v>-63.6</v>
      </c>
      <c r="C4" s="7" t="n">
        <v>-152.3</v>
      </c>
      <c r="D4" s="7" t="n">
        <v>-85.40000000000001</v>
      </c>
    </row>
    <row r="5" spans="1:5">
      <c r="A5" s="4" t="s">
        <v>774</v>
      </c>
      <c r="B5" s="8" t="n">
        <v>248.5</v>
      </c>
      <c r="C5" s="8" t="n">
        <v>131.2</v>
      </c>
      <c r="D5" s="8" t="n">
        <v>227.5</v>
      </c>
    </row>
    <row r="6" spans="1:5">
      <c r="A6" s="4" t="s">
        <v>94</v>
      </c>
      <c r="B6" s="8" t="n">
        <v>184.9</v>
      </c>
      <c r="C6" s="8" t="n">
        <v>-21.1</v>
      </c>
      <c r="D6" s="8" t="n">
        <v>142.1</v>
      </c>
    </row>
    <row r="7" spans="1:5">
      <c r="A7" s="3" t="s">
        <v>775</v>
      </c>
    </row>
    <row r="8" spans="1:5">
      <c r="A8" s="4" t="s">
        <v>776</v>
      </c>
      <c r="B8" s="8" t="n">
        <v>8.199999999999999</v>
      </c>
      <c r="C8" s="8" t="n">
        <v>94.59999999999999</v>
      </c>
      <c r="D8" s="8" t="n">
        <v>7.5</v>
      </c>
    </row>
    <row r="9" spans="1:5">
      <c r="A9" s="4" t="s">
        <v>777</v>
      </c>
      <c r="B9" s="8" t="n">
        <v>-1.6</v>
      </c>
      <c r="C9" s="8" t="n">
        <v>5.6</v>
      </c>
      <c r="D9" s="8" t="n">
        <v>0.8</v>
      </c>
    </row>
    <row r="10" spans="1:5">
      <c r="A10" s="4" t="s">
        <v>774</v>
      </c>
      <c r="B10" s="8" t="n">
        <v>46.3</v>
      </c>
      <c r="C10" s="8" t="n">
        <v>34.2</v>
      </c>
      <c r="D10" s="8" t="n">
        <v>30.4</v>
      </c>
    </row>
    <row r="11" spans="1:5">
      <c r="A11" s="4" t="s">
        <v>778</v>
      </c>
      <c r="B11" s="8" t="n">
        <v>52.9</v>
      </c>
      <c r="C11" s="8" t="n">
        <v>134.4</v>
      </c>
      <c r="D11" s="8" t="n">
        <v>38.7</v>
      </c>
    </row>
    <row r="12" spans="1:5">
      <c r="A12" s="3" t="s">
        <v>779</v>
      </c>
    </row>
    <row r="13" spans="1:5">
      <c r="A13" s="4" t="s">
        <v>776</v>
      </c>
      <c r="B13" s="5" t="n">
        <v>4</v>
      </c>
      <c r="C13" s="8" t="n">
        <v>15.1</v>
      </c>
      <c r="D13" s="8" t="n">
        <v>-29.3</v>
      </c>
    </row>
    <row r="14" spans="1:5">
      <c r="A14" s="4" t="s">
        <v>777</v>
      </c>
      <c r="B14" s="8" t="n">
        <v>-6.2</v>
      </c>
      <c r="C14" s="8" t="n">
        <v>8.9</v>
      </c>
      <c r="D14" s="8" t="n">
        <v>-4.2</v>
      </c>
    </row>
    <row r="15" spans="1:5">
      <c r="A15" s="4" t="s">
        <v>774</v>
      </c>
      <c r="B15" s="5" t="n">
        <v>-1</v>
      </c>
      <c r="C15" s="5" t="n">
        <v>-10</v>
      </c>
      <c r="D15" s="8" t="n">
        <v>-2.5</v>
      </c>
    </row>
    <row r="16" spans="1:5">
      <c r="A16" s="4" t="s">
        <v>780</v>
      </c>
      <c r="B16" s="8" t="n">
        <v>-3.2</v>
      </c>
      <c r="C16" s="8" t="n">
        <v>13.9</v>
      </c>
      <c r="D16" s="5" t="n">
        <v>-36</v>
      </c>
    </row>
    <row r="17" spans="1:5">
      <c r="A17" s="4" t="s">
        <v>781</v>
      </c>
      <c r="B17" s="8" t="n">
        <v>6.2</v>
      </c>
      <c r="C17" s="8" t="n">
        <v>0.9</v>
      </c>
      <c r="D17" s="5" t="n">
        <v>13</v>
      </c>
    </row>
    <row r="18" spans="1:5">
      <c r="A18" s="4" t="s">
        <v>782</v>
      </c>
      <c r="B18" s="7" t="n">
        <v>55.9</v>
      </c>
      <c r="C18" s="7" t="n">
        <v>149.2</v>
      </c>
      <c r="D18" s="7" t="n">
        <v>15.7</v>
      </c>
      <c r="E18" s="7" t="n">
        <v>47.2</v>
      </c>
    </row>
    <row r="19" spans="1:5">
      <c r="A19" s="3" t="s">
        <v>783</v>
      </c>
    </row>
    <row r="20" spans="1:5">
      <c r="A20" s="4" t="s">
        <v>784</v>
      </c>
      <c r="B20" s="4" t="s">
        <v>785</v>
      </c>
      <c r="C20" s="4" t="s">
        <v>786</v>
      </c>
      <c r="D20" s="4" t="s">
        <v>786</v>
      </c>
    </row>
    <row r="21" spans="1:5">
      <c r="A21" s="4" t="s">
        <v>787</v>
      </c>
      <c r="B21" s="4" t="s">
        <v>788</v>
      </c>
      <c r="C21" s="4" t="s">
        <v>789</v>
      </c>
      <c r="D21" s="4" t="s">
        <v>790</v>
      </c>
    </row>
    <row r="22" spans="1:5">
      <c r="A22" s="4" t="s">
        <v>791</v>
      </c>
      <c r="B22" s="4" t="s">
        <v>792</v>
      </c>
      <c r="C22" s="4" t="s">
        <v>793</v>
      </c>
      <c r="D22" s="4" t="s">
        <v>794</v>
      </c>
    </row>
    <row r="23" spans="1:5">
      <c r="A23" s="4" t="s">
        <v>795</v>
      </c>
      <c r="B23" s="4" t="s">
        <v>796</v>
      </c>
      <c r="C23" s="4" t="s">
        <v>797</v>
      </c>
      <c r="D23" s="4" t="s">
        <v>798</v>
      </c>
    </row>
    <row r="24" spans="1:5">
      <c r="A24" s="4" t="s">
        <v>799</v>
      </c>
      <c r="B24" s="4" t="s">
        <v>756</v>
      </c>
      <c r="C24" s="4" t="s">
        <v>800</v>
      </c>
      <c r="D24" s="4" t="s">
        <v>801</v>
      </c>
    </row>
    <row r="25" spans="1:5">
      <c r="A25" s="4" t="s">
        <v>802</v>
      </c>
      <c r="B25" s="4" t="s">
        <v>803</v>
      </c>
      <c r="C25" s="4" t="s">
        <v>801</v>
      </c>
      <c r="D25" s="4" t="s">
        <v>801</v>
      </c>
    </row>
    <row r="26" spans="1:5">
      <c r="A26" s="4" t="s">
        <v>804</v>
      </c>
      <c r="B26" s="4" t="s">
        <v>805</v>
      </c>
      <c r="C26" s="4" t="s">
        <v>801</v>
      </c>
      <c r="D26" s="4" t="s">
        <v>801</v>
      </c>
    </row>
    <row r="27" spans="1:5">
      <c r="A27" s="4" t="s">
        <v>806</v>
      </c>
      <c r="B27" s="4" t="s">
        <v>807</v>
      </c>
      <c r="C27" s="4" t="s">
        <v>808</v>
      </c>
      <c r="D27" s="4" t="s">
        <v>801</v>
      </c>
    </row>
    <row r="28" spans="1:5">
      <c r="A28" s="4" t="s">
        <v>809</v>
      </c>
      <c r="B28" s="4" t="s">
        <v>801</v>
      </c>
      <c r="C28" s="4" t="s">
        <v>810</v>
      </c>
      <c r="D28" s="4" t="s">
        <v>801</v>
      </c>
    </row>
    <row r="29" spans="1:5">
      <c r="A29" s="4" t="s">
        <v>811</v>
      </c>
      <c r="B29" s="4" t="s">
        <v>801</v>
      </c>
      <c r="C29" s="4" t="s">
        <v>801</v>
      </c>
      <c r="D29" s="4" t="s">
        <v>812</v>
      </c>
    </row>
    <row r="30" spans="1:5">
      <c r="A30" s="4" t="s">
        <v>813</v>
      </c>
      <c r="B30" s="4" t="s">
        <v>814</v>
      </c>
      <c r="C30" s="4" t="s">
        <v>815</v>
      </c>
      <c r="D30" s="4" t="s">
        <v>816</v>
      </c>
    </row>
    <row r="31" spans="1:5">
      <c r="A31" s="4" t="s">
        <v>817</v>
      </c>
      <c r="B31" s="4" t="s">
        <v>818</v>
      </c>
      <c r="C31" s="4" t="s">
        <v>819</v>
      </c>
      <c r="D31" s="4" t="s">
        <v>796</v>
      </c>
    </row>
    <row r="32" spans="1:5">
      <c r="A32" s="4" t="s">
        <v>820</v>
      </c>
      <c r="B32" s="4" t="s">
        <v>821</v>
      </c>
      <c r="C32" s="4" t="s">
        <v>801</v>
      </c>
      <c r="D32" s="4" t="s">
        <v>801</v>
      </c>
    </row>
    <row r="33" spans="1:5">
      <c r="A33" s="4" t="s">
        <v>822</v>
      </c>
      <c r="B33" s="4" t="s">
        <v>801</v>
      </c>
      <c r="C33" s="4" t="s">
        <v>823</v>
      </c>
      <c r="D33" s="4" t="s">
        <v>801</v>
      </c>
    </row>
    <row r="34" spans="1:5">
      <c r="A34" s="4" t="s">
        <v>824</v>
      </c>
      <c r="B34" s="4" t="s">
        <v>825</v>
      </c>
      <c r="C34" s="4" t="s">
        <v>826</v>
      </c>
      <c r="D34" s="4" t="s">
        <v>801</v>
      </c>
    </row>
    <row r="35" spans="1:5">
      <c r="A35" s="4" t="s">
        <v>827</v>
      </c>
      <c r="B35" s="4" t="s">
        <v>801</v>
      </c>
      <c r="C35" s="4" t="s">
        <v>828</v>
      </c>
      <c r="D35" s="4" t="s">
        <v>801</v>
      </c>
    </row>
    <row r="36" spans="1:5">
      <c r="A36" s="4" t="s">
        <v>829</v>
      </c>
      <c r="B36" s="4" t="s">
        <v>401</v>
      </c>
      <c r="C36" s="4" t="s">
        <v>830</v>
      </c>
      <c r="D36" s="4" t="s">
        <v>831</v>
      </c>
    </row>
    <row r="37" spans="1:5">
      <c r="A37" s="4" t="s">
        <v>832</v>
      </c>
      <c r="B37" s="4" t="s">
        <v>833</v>
      </c>
      <c r="C37" s="4" t="s">
        <v>834</v>
      </c>
      <c r="D37" s="4" t="s">
        <v>835</v>
      </c>
    </row>
    <row r="38" spans="1:5">
      <c r="A38" s="4" t="s">
        <v>836</v>
      </c>
      <c r="B38" s="4" t="s">
        <v>837</v>
      </c>
      <c r="C38" s="4" t="s">
        <v>838</v>
      </c>
      <c r="D38" s="4" t="s">
        <v>839</v>
      </c>
      <c r="E38" s="4" t="s">
        <v>840</v>
      </c>
    </row>
    <row r="39" spans="1:5">
      <c r="A39" s="4" t="s">
        <v>836</v>
      </c>
      <c r="B39" s="4" t="s">
        <v>837</v>
      </c>
      <c r="C39" s="4" t="s">
        <v>838</v>
      </c>
      <c r="D39" s="4" t="s">
        <v>839</v>
      </c>
      <c r="E39" s="4" t="s">
        <v>840</v>
      </c>
    </row>
    <row r="40" spans="1:5">
      <c r="A40" s="4" t="s">
        <v>95</v>
      </c>
      <c r="B40" s="7" t="n">
        <v>55.9</v>
      </c>
      <c r="C40" s="7" t="n">
        <v>149.2</v>
      </c>
      <c r="D40" s="7" t="n">
        <v>15.7</v>
      </c>
      <c r="E40" s="7" t="n">
        <v>47.2</v>
      </c>
    </row>
    <row r="41" spans="1:5">
      <c r="A41" s="4" t="s">
        <v>841</v>
      </c>
      <c r="C41" s="7" t="n">
        <v>143.7</v>
      </c>
    </row>
    <row r="42" spans="1:5">
      <c r="A42" s="4" t="s">
        <v>842</v>
      </c>
      <c r="B42" s="5" t="n">
        <v>814</v>
      </c>
    </row>
    <row r="43" spans="1:5">
      <c r="A43" s="4" t="s">
        <v>843</v>
      </c>
      <c r="B43" s="5" t="n">
        <v>179</v>
      </c>
    </row>
    <row r="44" spans="1:5">
      <c r="A44" s="4" t="s">
        <v>844</v>
      </c>
      <c r="B44" s="5" t="n">
        <v>1100</v>
      </c>
    </row>
    <row r="45" spans="1:5">
      <c r="A45" s="4" t="s">
        <v>845</v>
      </c>
      <c r="B45" s="7" t="n">
        <v>11.2</v>
      </c>
    </row>
    <row r="46" spans="1:5">
      <c r="A46" s="4" t="s">
        <v>846</v>
      </c>
    </row>
    <row r="47" spans="1:5">
      <c r="A47" s="3" t="s">
        <v>783</v>
      </c>
    </row>
    <row r="48" spans="1:5">
      <c r="A48" s="4" t="s">
        <v>836</v>
      </c>
      <c r="C48" s="4" t="s">
        <v>847</v>
      </c>
    </row>
    <row r="49" spans="1:5">
      <c r="A49" s="4" t="s">
        <v>836</v>
      </c>
      <c r="C49" s="4" t="s">
        <v>84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849</v>
      </c>
    </row>
    <row r="3" spans="1:3">
      <c r="A3" s="4" t="s">
        <v>850</v>
      </c>
      <c r="B3" s="7" t="n">
        <v>4.7</v>
      </c>
      <c r="C3" s="7" t="n">
        <v>3.5</v>
      </c>
    </row>
    <row r="4" spans="1:3">
      <c r="A4" s="4" t="s">
        <v>851</v>
      </c>
      <c r="B4" s="8" t="n">
        <v>33.7</v>
      </c>
      <c r="C4" s="5" t="n">
        <v>23</v>
      </c>
    </row>
    <row r="5" spans="1:3">
      <c r="A5" s="4" t="s">
        <v>852</v>
      </c>
      <c r="B5" s="8" t="n">
        <v>23.2</v>
      </c>
      <c r="C5" s="8" t="n">
        <v>18.8</v>
      </c>
    </row>
    <row r="6" spans="1:3">
      <c r="A6" s="4" t="s">
        <v>853</v>
      </c>
      <c r="B6" s="8" t="n">
        <v>10.2</v>
      </c>
      <c r="C6" s="8" t="n">
        <v>11.7</v>
      </c>
    </row>
    <row r="7" spans="1:3">
      <c r="A7" s="4" t="s">
        <v>854</v>
      </c>
      <c r="B7" s="8" t="n">
        <v>2.3</v>
      </c>
      <c r="C7" s="5" t="n">
        <v>0</v>
      </c>
    </row>
    <row r="8" spans="1:3">
      <c r="A8" s="4" t="s">
        <v>855</v>
      </c>
      <c r="B8" s="8" t="n">
        <v>0.2</v>
      </c>
      <c r="C8" s="8" t="n">
        <v>0.2</v>
      </c>
    </row>
    <row r="9" spans="1:3">
      <c r="A9" s="4" t="s">
        <v>49</v>
      </c>
      <c r="B9" s="8" t="n">
        <v>3.1</v>
      </c>
      <c r="C9" s="8" t="n">
        <v>1.9</v>
      </c>
    </row>
    <row r="10" spans="1:3">
      <c r="A10" s="4" t="s">
        <v>856</v>
      </c>
      <c r="B10" s="8" t="n">
        <v>1.9</v>
      </c>
      <c r="C10" s="8" t="n">
        <v>1.3</v>
      </c>
    </row>
    <row r="11" spans="1:3">
      <c r="A11" s="4" t="s">
        <v>857</v>
      </c>
      <c r="B11" s="5" t="n">
        <v>0</v>
      </c>
      <c r="C11" s="8" t="n">
        <v>3.2</v>
      </c>
    </row>
    <row r="12" spans="1:3">
      <c r="A12" s="4" t="s">
        <v>858</v>
      </c>
      <c r="B12" s="8" t="n">
        <v>79.40000000000001</v>
      </c>
      <c r="C12" s="8" t="n">
        <v>63.7</v>
      </c>
    </row>
    <row r="13" spans="1:3">
      <c r="A13" s="4" t="s">
        <v>859</v>
      </c>
      <c r="B13" s="8" t="n">
        <v>24.3</v>
      </c>
      <c r="C13" s="8" t="n">
        <v>24.6</v>
      </c>
    </row>
    <row r="14" spans="1:3">
      <c r="A14" s="4" t="s">
        <v>860</v>
      </c>
      <c r="B14" s="8" t="n">
        <v>55.1</v>
      </c>
      <c r="C14" s="8" t="n">
        <v>39.1</v>
      </c>
    </row>
    <row r="15" spans="1:3">
      <c r="A15" s="3" t="s">
        <v>861</v>
      </c>
    </row>
    <row r="16" spans="1:3">
      <c r="A16" s="4" t="s">
        <v>862</v>
      </c>
      <c r="B16" s="8" t="n">
        <v>-11.2</v>
      </c>
      <c r="C16" s="8" t="n">
        <v>-6.4</v>
      </c>
    </row>
    <row r="17" spans="1:3">
      <c r="A17" s="4" t="s">
        <v>863</v>
      </c>
      <c r="B17" s="8" t="n">
        <v>-47.5</v>
      </c>
      <c r="C17" s="8" t="n">
        <v>-43.6</v>
      </c>
    </row>
    <row r="18" spans="1:3">
      <c r="A18" s="4" t="s">
        <v>864</v>
      </c>
      <c r="B18" s="8" t="n">
        <v>-4.5</v>
      </c>
      <c r="C18" s="8" t="n">
        <v>-0.9</v>
      </c>
    </row>
    <row r="19" spans="1:3">
      <c r="A19" s="4" t="s">
        <v>865</v>
      </c>
      <c r="B19" s="8" t="n">
        <v>-3.9</v>
      </c>
      <c r="C19" s="8" t="n">
        <v>-3.8</v>
      </c>
    </row>
    <row r="20" spans="1:3">
      <c r="A20" s="4" t="s">
        <v>866</v>
      </c>
      <c r="B20" s="8" t="n">
        <v>-11.3</v>
      </c>
      <c r="C20" s="8" t="n">
        <v>-13.8</v>
      </c>
    </row>
    <row r="21" spans="1:3">
      <c r="A21" s="4" t="s">
        <v>867</v>
      </c>
      <c r="B21" s="8" t="n">
        <v>-4.1</v>
      </c>
      <c r="C21" s="8" t="n">
        <v>-1.1</v>
      </c>
    </row>
    <row r="22" spans="1:3">
      <c r="A22" s="4" t="s">
        <v>868</v>
      </c>
      <c r="B22" s="8" t="n">
        <v>-2.5</v>
      </c>
      <c r="C22" s="5" t="n">
        <v>0</v>
      </c>
    </row>
    <row r="23" spans="1:3">
      <c r="A23" s="4" t="s">
        <v>136</v>
      </c>
      <c r="B23" s="8" t="n">
        <v>-3.5</v>
      </c>
      <c r="C23" s="8" t="n">
        <v>-1.1</v>
      </c>
    </row>
    <row r="24" spans="1:3">
      <c r="A24" s="4" t="s">
        <v>869</v>
      </c>
      <c r="B24" s="8" t="n">
        <v>-88.5</v>
      </c>
      <c r="C24" s="8" t="n">
        <v>-70.8</v>
      </c>
    </row>
    <row r="25" spans="1:3">
      <c r="A25" s="4" t="s">
        <v>870</v>
      </c>
      <c r="B25" s="8" t="n">
        <v>33.4</v>
      </c>
      <c r="C25" s="8" t="n">
        <v>31.7</v>
      </c>
    </row>
    <row r="26" spans="1:3">
      <c r="A26" s="3" t="s">
        <v>871</v>
      </c>
    </row>
    <row r="27" spans="1:3">
      <c r="A27" s="4" t="s">
        <v>872</v>
      </c>
      <c r="B27" s="8" t="n">
        <v>11.4</v>
      </c>
      <c r="C27" s="8" t="n">
        <v>12.8</v>
      </c>
    </row>
    <row r="28" spans="1:3">
      <c r="A28" s="4" t="s">
        <v>873</v>
      </c>
      <c r="B28" s="7" t="n">
        <v>44.8</v>
      </c>
      <c r="C28" s="7" t="n">
        <v>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4</v>
      </c>
      <c r="B1" s="2" t="s">
        <v>875</v>
      </c>
      <c r="C1" s="2" t="s">
        <v>876</v>
      </c>
      <c r="D1" s="2" t="s">
        <v>2</v>
      </c>
      <c r="E1" s="2" t="s">
        <v>33</v>
      </c>
      <c r="F1" s="2" t="s">
        <v>78</v>
      </c>
      <c r="G1" s="2" t="s">
        <v>681</v>
      </c>
    </row>
    <row r="2" spans="1:7">
      <c r="A2" s="3" t="s">
        <v>183</v>
      </c>
    </row>
    <row r="3" spans="1:7">
      <c r="A3" s="4" t="s">
        <v>877</v>
      </c>
      <c r="D3" s="7" t="n">
        <v>275.3</v>
      </c>
      <c r="E3" s="7" t="n">
        <v>240.3</v>
      </c>
    </row>
    <row r="4" spans="1:7">
      <c r="A4" s="4" t="s">
        <v>878</v>
      </c>
      <c r="D4" s="8" t="n">
        <v>33.7</v>
      </c>
      <c r="E4" s="5" t="n">
        <v>23</v>
      </c>
    </row>
    <row r="5" spans="1:7">
      <c r="A5" s="4" t="s">
        <v>829</v>
      </c>
      <c r="D5" s="8" t="n">
        <v>24.3</v>
      </c>
      <c r="E5" s="8" t="n">
        <v>24.6</v>
      </c>
    </row>
    <row r="6" spans="1:7">
      <c r="A6" s="4" t="s">
        <v>879</v>
      </c>
      <c r="C6" s="4" t="s">
        <v>880</v>
      </c>
    </row>
    <row r="7" spans="1:7">
      <c r="A7" s="4" t="s">
        <v>881</v>
      </c>
      <c r="B7" s="4" t="s">
        <v>880</v>
      </c>
    </row>
    <row r="8" spans="1:7">
      <c r="A8" s="4" t="s">
        <v>882</v>
      </c>
      <c r="D8" s="5" t="n">
        <v>57</v>
      </c>
      <c r="E8" s="8" t="n">
        <v>58.8</v>
      </c>
      <c r="F8" s="7" t="n">
        <v>62.2</v>
      </c>
      <c r="G8" s="7" t="n">
        <v>47.8</v>
      </c>
    </row>
    <row r="9" spans="1:7">
      <c r="A9" s="4" t="s">
        <v>883</v>
      </c>
      <c r="D9" s="8" t="n">
        <v>3.6</v>
      </c>
      <c r="E9" s="8" t="n">
        <v>10.9</v>
      </c>
      <c r="F9" s="8" t="n">
        <v>19.7</v>
      </c>
    </row>
    <row r="10" spans="1:7">
      <c r="A10" s="4" t="s">
        <v>884</v>
      </c>
      <c r="D10" s="8" t="n">
        <v>10.6</v>
      </c>
      <c r="E10" s="5" t="n">
        <v>0</v>
      </c>
      <c r="F10" s="8" t="n">
        <v>15.4</v>
      </c>
    </row>
    <row r="11" spans="1:7">
      <c r="A11" s="4" t="s">
        <v>885</v>
      </c>
      <c r="D11" s="8" t="n">
        <v>11.5</v>
      </c>
      <c r="E11" s="8" t="n">
        <v>10.7</v>
      </c>
      <c r="F11" s="8" t="n">
        <v>12.9</v>
      </c>
    </row>
    <row r="12" spans="1:7">
      <c r="A12" s="4" t="s">
        <v>886</v>
      </c>
      <c r="D12" s="5" t="n">
        <v>0</v>
      </c>
      <c r="E12" s="5" t="n">
        <v>0</v>
      </c>
      <c r="F12" s="5" t="n">
        <v>0</v>
      </c>
    </row>
    <row r="13" spans="1:7">
      <c r="A13" s="4" t="s">
        <v>887</v>
      </c>
      <c r="D13" s="8" t="n">
        <v>1.5</v>
      </c>
      <c r="E13" s="5" t="n">
        <v>23</v>
      </c>
      <c r="F13" s="5" t="n">
        <v>0</v>
      </c>
    </row>
    <row r="14" spans="1:7">
      <c r="A14" s="4" t="s">
        <v>888</v>
      </c>
      <c r="D14" s="8" t="n">
        <v>4.8</v>
      </c>
      <c r="E14" s="7" t="n">
        <v>2.1</v>
      </c>
      <c r="F14" s="7" t="n">
        <v>2.8</v>
      </c>
    </row>
    <row r="15" spans="1:7">
      <c r="A15" s="4" t="s">
        <v>889</v>
      </c>
    </row>
    <row r="16" spans="1:7">
      <c r="A16" s="3" t="s">
        <v>183</v>
      </c>
    </row>
    <row r="17" spans="1:7">
      <c r="A17" s="4" t="s">
        <v>878</v>
      </c>
      <c r="D17" s="4" t="s">
        <v>57</v>
      </c>
    </row>
    <row r="18" spans="1:7">
      <c r="A18" s="4" t="s">
        <v>890</v>
      </c>
    </row>
    <row r="19" spans="1:7">
      <c r="A19" s="3" t="s">
        <v>183</v>
      </c>
    </row>
    <row r="20" spans="1:7">
      <c r="A20" s="4" t="s">
        <v>878</v>
      </c>
      <c r="D20" s="8" t="n">
        <v>0.3</v>
      </c>
    </row>
    <row r="21" spans="1:7">
      <c r="A21" s="4" t="s">
        <v>891</v>
      </c>
    </row>
    <row r="22" spans="1:7">
      <c r="A22" s="3" t="s">
        <v>183</v>
      </c>
    </row>
    <row r="23" spans="1:7">
      <c r="A23" s="4" t="s">
        <v>878</v>
      </c>
      <c r="D23" s="8" t="n">
        <v>0.7</v>
      </c>
    </row>
    <row r="24" spans="1:7">
      <c r="A24" s="4" t="s">
        <v>892</v>
      </c>
    </row>
    <row r="25" spans="1:7">
      <c r="A25" s="3" t="s">
        <v>183</v>
      </c>
    </row>
    <row r="26" spans="1:7">
      <c r="A26" s="4" t="s">
        <v>878</v>
      </c>
      <c r="D26" s="8" t="n">
        <v>0.7</v>
      </c>
    </row>
    <row r="27" spans="1:7">
      <c r="A27" s="4" t="s">
        <v>893</v>
      </c>
    </row>
    <row r="28" spans="1:7">
      <c r="A28" s="3" t="s">
        <v>183</v>
      </c>
    </row>
    <row r="29" spans="1:7">
      <c r="A29" s="4" t="s">
        <v>878</v>
      </c>
      <c r="D29" s="8" t="n">
        <v>0.4</v>
      </c>
    </row>
    <row r="30" spans="1:7">
      <c r="A30" s="4" t="s">
        <v>894</v>
      </c>
    </row>
    <row r="31" spans="1:7">
      <c r="A31" s="3" t="s">
        <v>183</v>
      </c>
    </row>
    <row r="32" spans="1:7">
      <c r="A32" s="4" t="s">
        <v>878</v>
      </c>
      <c r="D32" s="8" t="n">
        <v>0.4</v>
      </c>
    </row>
    <row r="33" spans="1:7">
      <c r="A33" s="4" t="s">
        <v>895</v>
      </c>
    </row>
    <row r="34" spans="1:7">
      <c r="A34" s="3" t="s">
        <v>183</v>
      </c>
    </row>
    <row r="35" spans="1:7">
      <c r="A35" s="4" t="s">
        <v>882</v>
      </c>
      <c r="D35" s="8" t="n">
        <v>0.4</v>
      </c>
    </row>
    <row r="36" spans="1:7">
      <c r="A36" s="4" t="s">
        <v>896</v>
      </c>
    </row>
    <row r="37" spans="1:7">
      <c r="A37" s="3" t="s">
        <v>183</v>
      </c>
    </row>
    <row r="38" spans="1:7">
      <c r="A38" s="4" t="s">
        <v>883</v>
      </c>
      <c r="D38" s="8" t="n">
        <v>0.4</v>
      </c>
    </row>
    <row r="39" spans="1:7">
      <c r="A39" s="4" t="s">
        <v>897</v>
      </c>
    </row>
    <row r="40" spans="1:7">
      <c r="A40" s="3" t="s">
        <v>183</v>
      </c>
    </row>
    <row r="41" spans="1:7">
      <c r="A41" s="4" t="s">
        <v>884</v>
      </c>
      <c r="D41" s="8" t="n">
        <v>0.3</v>
      </c>
    </row>
    <row r="42" spans="1:7">
      <c r="A42" s="4" t="s">
        <v>898</v>
      </c>
    </row>
    <row r="43" spans="1:7">
      <c r="A43" s="3" t="s">
        <v>183</v>
      </c>
    </row>
    <row r="44" spans="1:7">
      <c r="A44" s="4" t="s">
        <v>885</v>
      </c>
      <c r="D44" s="8" t="n">
        <v>0.6</v>
      </c>
    </row>
    <row r="45" spans="1:7">
      <c r="A45" s="4" t="s">
        <v>899</v>
      </c>
    </row>
    <row r="46" spans="1:7">
      <c r="A46" s="3" t="s">
        <v>183</v>
      </c>
    </row>
    <row r="47" spans="1:7">
      <c r="A47" s="4" t="s">
        <v>885</v>
      </c>
      <c r="D47" s="8" t="n">
        <v>0.4</v>
      </c>
    </row>
    <row r="48" spans="1:7">
      <c r="A48" s="4" t="s">
        <v>900</v>
      </c>
    </row>
    <row r="49" spans="1:7">
      <c r="A49" s="3" t="s">
        <v>183</v>
      </c>
    </row>
    <row r="50" spans="1:7">
      <c r="A50" s="4" t="s">
        <v>886</v>
      </c>
      <c r="D50" s="8" t="n">
        <v>0.2</v>
      </c>
    </row>
    <row r="51" spans="1:7">
      <c r="A51" s="4" t="s">
        <v>901</v>
      </c>
    </row>
    <row r="52" spans="1:7">
      <c r="A52" s="3" t="s">
        <v>183</v>
      </c>
    </row>
    <row r="53" spans="1:7">
      <c r="A53" s="4" t="s">
        <v>887</v>
      </c>
      <c r="D53" s="8" t="n">
        <v>0.4</v>
      </c>
    </row>
    <row r="54" spans="1:7">
      <c r="A54" s="4" t="s">
        <v>902</v>
      </c>
    </row>
    <row r="55" spans="1:7">
      <c r="A55" s="3" t="s">
        <v>183</v>
      </c>
    </row>
    <row r="56" spans="1:7">
      <c r="A56" s="4" t="s">
        <v>888</v>
      </c>
      <c r="D56" s="8" t="n">
        <v>0.3</v>
      </c>
    </row>
    <row r="57" spans="1:7">
      <c r="A57" s="4" t="s">
        <v>903</v>
      </c>
    </row>
    <row r="58" spans="1:7">
      <c r="A58" s="3" t="s">
        <v>183</v>
      </c>
    </row>
    <row r="59" spans="1:7">
      <c r="A59" s="4" t="s">
        <v>882</v>
      </c>
      <c r="D59" s="8" t="n">
        <v>0.3</v>
      </c>
    </row>
    <row r="60" spans="1:7">
      <c r="A60" s="4" t="s">
        <v>904</v>
      </c>
    </row>
    <row r="61" spans="1:7">
      <c r="A61" s="3" t="s">
        <v>183</v>
      </c>
    </row>
    <row r="62" spans="1:7">
      <c r="A62" s="4" t="s">
        <v>878</v>
      </c>
      <c r="D62" s="8" t="n">
        <v>0.5</v>
      </c>
    </row>
    <row r="63" spans="1:7">
      <c r="A63" s="4" t="s">
        <v>905</v>
      </c>
    </row>
    <row r="64" spans="1:7">
      <c r="A64" s="3" t="s">
        <v>183</v>
      </c>
    </row>
    <row r="65" spans="1:7">
      <c r="A65" s="4" t="s">
        <v>878</v>
      </c>
      <c r="D65" s="8" t="n">
        <v>2.6</v>
      </c>
    </row>
    <row r="66" spans="1:7">
      <c r="A66" s="4" t="s">
        <v>906</v>
      </c>
    </row>
    <row r="67" spans="1:7">
      <c r="A67" s="3" t="s">
        <v>183</v>
      </c>
    </row>
    <row r="68" spans="1:7">
      <c r="A68" s="4" t="s">
        <v>878</v>
      </c>
      <c r="D68" s="8" t="n">
        <v>4.1</v>
      </c>
    </row>
    <row r="69" spans="1:7">
      <c r="A69" s="4" t="s">
        <v>907</v>
      </c>
    </row>
    <row r="70" spans="1:7">
      <c r="A70" s="3" t="s">
        <v>183</v>
      </c>
    </row>
    <row r="71" spans="1:7">
      <c r="A71" s="4" t="s">
        <v>878</v>
      </c>
      <c r="D71" s="8" t="n">
        <v>3.3</v>
      </c>
    </row>
    <row r="72" spans="1:7">
      <c r="A72" s="4" t="s">
        <v>908</v>
      </c>
    </row>
    <row r="73" spans="1:7">
      <c r="A73" s="3" t="s">
        <v>183</v>
      </c>
    </row>
    <row r="74" spans="1:7">
      <c r="A74" s="4" t="s">
        <v>878</v>
      </c>
      <c r="D74" s="7" t="n">
        <v>1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9</v>
      </c>
      <c r="B1" s="2" t="s">
        <v>370</v>
      </c>
      <c r="D1" s="2" t="s">
        <v>1</v>
      </c>
    </row>
    <row r="2" spans="1:6">
      <c r="B2" s="2" t="s">
        <v>910</v>
      </c>
      <c r="C2" s="2" t="s">
        <v>911</v>
      </c>
      <c r="D2" s="2" t="s">
        <v>416</v>
      </c>
      <c r="E2" s="2" t="s">
        <v>442</v>
      </c>
      <c r="F2" s="2" t="s">
        <v>145</v>
      </c>
    </row>
    <row r="3" spans="1:6">
      <c r="A3" s="3" t="s">
        <v>218</v>
      </c>
    </row>
    <row r="4" spans="1:6">
      <c r="A4" s="4" t="s">
        <v>912</v>
      </c>
      <c r="D4" s="7" t="n">
        <v>-1.8</v>
      </c>
      <c r="E4" s="7" t="n">
        <v>3.4</v>
      </c>
    </row>
    <row r="5" spans="1:6">
      <c r="A5" s="4" t="s">
        <v>913</v>
      </c>
      <c r="D5" s="8" t="n">
        <v>4.3</v>
      </c>
      <c r="E5" s="8" t="n">
        <v>19.8</v>
      </c>
    </row>
    <row r="6" spans="1:6">
      <c r="A6" s="4" t="s">
        <v>914</v>
      </c>
      <c r="D6" s="8" t="n">
        <v>0.9</v>
      </c>
      <c r="E6" s="8" t="n">
        <v>-1.4</v>
      </c>
    </row>
    <row r="7" spans="1:6">
      <c r="A7" s="4" t="s">
        <v>915</v>
      </c>
      <c r="D7" s="8" t="n">
        <v>70.2</v>
      </c>
      <c r="E7" s="8" t="n">
        <v>72.59999999999999</v>
      </c>
    </row>
    <row r="8" spans="1:6">
      <c r="A8" s="4" t="s">
        <v>916</v>
      </c>
      <c r="D8" s="8" t="n">
        <v>29.7</v>
      </c>
      <c r="E8" s="8" t="n">
        <v>25.4</v>
      </c>
    </row>
    <row r="9" spans="1:6">
      <c r="A9" s="3" t="s">
        <v>917</v>
      </c>
    </row>
    <row r="10" spans="1:6">
      <c r="A10" s="4" t="s">
        <v>918</v>
      </c>
      <c r="D10" s="8" t="n">
        <v>58.8</v>
      </c>
      <c r="E10" s="8" t="n">
        <v>62.2</v>
      </c>
      <c r="F10" s="7" t="n">
        <v>47.8</v>
      </c>
    </row>
    <row r="11" spans="1:6">
      <c r="A11" s="4" t="s">
        <v>883</v>
      </c>
      <c r="D11" s="8" t="n">
        <v>3.6</v>
      </c>
      <c r="E11" s="8" t="n">
        <v>10.9</v>
      </c>
      <c r="F11" s="8" t="n">
        <v>19.7</v>
      </c>
    </row>
    <row r="12" spans="1:6">
      <c r="A12" s="4" t="s">
        <v>919</v>
      </c>
      <c r="D12" s="8" t="n">
        <v>-10.6</v>
      </c>
      <c r="E12" s="5" t="n">
        <v>0</v>
      </c>
      <c r="F12" s="8" t="n">
        <v>-15.4</v>
      </c>
    </row>
    <row r="13" spans="1:6">
      <c r="A13" s="4" t="s">
        <v>885</v>
      </c>
      <c r="D13" s="8" t="n">
        <v>11.5</v>
      </c>
      <c r="E13" s="8" t="n">
        <v>10.7</v>
      </c>
      <c r="F13" s="8" t="n">
        <v>12.9</v>
      </c>
    </row>
    <row r="14" spans="1:6">
      <c r="A14" s="4" t="s">
        <v>920</v>
      </c>
      <c r="D14" s="5" t="n">
        <v>0</v>
      </c>
      <c r="E14" s="5" t="n">
        <v>0</v>
      </c>
      <c r="F14" s="5" t="n">
        <v>0</v>
      </c>
    </row>
    <row r="15" spans="1:6">
      <c r="A15" s="4" t="s">
        <v>921</v>
      </c>
      <c r="D15" s="8" t="n">
        <v>-1.5</v>
      </c>
      <c r="E15" s="5" t="n">
        <v>-23</v>
      </c>
      <c r="F15" s="5" t="n">
        <v>0</v>
      </c>
    </row>
    <row r="16" spans="1:6">
      <c r="A16" s="4" t="s">
        <v>922</v>
      </c>
      <c r="D16" s="8" t="n">
        <v>-4.8</v>
      </c>
      <c r="E16" s="8" t="n">
        <v>-2.1</v>
      </c>
      <c r="F16" s="8" t="n">
        <v>-2.8</v>
      </c>
    </row>
    <row r="17" spans="1:6">
      <c r="A17" s="4" t="s">
        <v>923</v>
      </c>
      <c r="D17" s="5" t="n">
        <v>57</v>
      </c>
      <c r="E17" s="8" t="n">
        <v>58.8</v>
      </c>
      <c r="F17" s="8" t="n">
        <v>62.2</v>
      </c>
    </row>
    <row r="18" spans="1:6">
      <c r="A18" s="4" t="s">
        <v>924</v>
      </c>
      <c r="D18" s="7" t="n">
        <v>27.4</v>
      </c>
    </row>
    <row r="19" spans="1:6">
      <c r="A19" s="4" t="s">
        <v>925</v>
      </c>
      <c r="D19" s="4" t="s">
        <v>926</v>
      </c>
    </row>
    <row r="20" spans="1:6">
      <c r="A20" s="3" t="s">
        <v>927</v>
      </c>
    </row>
    <row r="21" spans="1:6">
      <c r="A21" s="4" t="s">
        <v>928</v>
      </c>
      <c r="D21" s="7" t="n">
        <v>-1.2</v>
      </c>
      <c r="E21" s="8" t="n">
        <v>-3.4</v>
      </c>
      <c r="F21" s="8" t="n">
        <v>0.7</v>
      </c>
    </row>
    <row r="22" spans="1:6">
      <c r="A22" s="4" t="s">
        <v>929</v>
      </c>
      <c r="D22" s="8" t="n">
        <v>1.9</v>
      </c>
      <c r="E22" s="8" t="n">
        <v>-0.1</v>
      </c>
      <c r="F22" s="7" t="n">
        <v>-2.3</v>
      </c>
    </row>
    <row r="23" spans="1:6">
      <c r="A23" s="3" t="s">
        <v>930</v>
      </c>
    </row>
    <row r="24" spans="1:6">
      <c r="A24" s="4" t="s">
        <v>931</v>
      </c>
      <c r="D24" s="8" t="n">
        <v>8.5</v>
      </c>
      <c r="E24" s="8" t="n">
        <v>7.3</v>
      </c>
    </row>
    <row r="25" spans="1:6">
      <c r="A25" s="4" t="s">
        <v>932</v>
      </c>
      <c r="D25" s="7" t="n">
        <v>4.6</v>
      </c>
      <c r="E25" s="7" t="n">
        <v>6.5</v>
      </c>
    </row>
    <row r="26" spans="1:6">
      <c r="A26" s="4" t="s">
        <v>933</v>
      </c>
    </row>
    <row r="27" spans="1:6">
      <c r="A27" s="3" t="s">
        <v>934</v>
      </c>
    </row>
    <row r="28" spans="1:6">
      <c r="A28" s="4" t="s">
        <v>935</v>
      </c>
      <c r="B28" s="7" t="n">
        <v>10.2</v>
      </c>
      <c r="C28" s="11" t="n">
        <v>11.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2</v>
      </c>
      <c r="C1" s="2" t="s">
        <v>33</v>
      </c>
    </row>
    <row r="2" spans="1:3">
      <c r="A2" s="3" t="s">
        <v>937</v>
      </c>
    </row>
    <row r="3" spans="1:3">
      <c r="A3" s="4" t="s">
        <v>208</v>
      </c>
      <c r="B3" s="6" t="n">
        <v>701000000</v>
      </c>
      <c r="C3" s="6" t="n">
        <v>910200000</v>
      </c>
    </row>
    <row r="4" spans="1:3">
      <c r="A4" s="4" t="s">
        <v>938</v>
      </c>
      <c r="B4" s="5" t="n">
        <v>845800000</v>
      </c>
      <c r="C4" s="5" t="n">
        <v>312000000</v>
      </c>
    </row>
    <row r="5" spans="1:3">
      <c r="A5" s="4" t="s">
        <v>939</v>
      </c>
      <c r="B5" s="5" t="n">
        <v>769100000</v>
      </c>
      <c r="C5" s="5" t="n">
        <v>332500000</v>
      </c>
    </row>
    <row r="6" spans="1:3">
      <c r="A6" s="4" t="s">
        <v>940</v>
      </c>
      <c r="B6" s="5" t="n">
        <v>0</v>
      </c>
      <c r="C6" s="5" t="n">
        <v>0</v>
      </c>
    </row>
    <row r="7" spans="1:3">
      <c r="A7" s="4" t="s">
        <v>941</v>
      </c>
      <c r="B7" s="5" t="n">
        <v>0</v>
      </c>
      <c r="C7" s="5" t="n">
        <v>0</v>
      </c>
    </row>
    <row r="8" spans="1:3">
      <c r="A8" s="4" t="s">
        <v>942</v>
      </c>
      <c r="B8" s="5" t="n">
        <v>0</v>
      </c>
      <c r="C8" s="5" t="n">
        <v>0</v>
      </c>
    </row>
    <row r="9" spans="1:3">
      <c r="A9" s="4" t="s">
        <v>943</v>
      </c>
      <c r="B9" s="5" t="n">
        <v>0</v>
      </c>
      <c r="C9" s="5" t="n">
        <v>0</v>
      </c>
    </row>
    <row r="10" spans="1:3">
      <c r="A10" s="4" t="s">
        <v>944</v>
      </c>
    </row>
    <row r="11" spans="1:3">
      <c r="A11" s="3" t="s">
        <v>937</v>
      </c>
    </row>
    <row r="12" spans="1:3">
      <c r="A12" s="4" t="s">
        <v>938</v>
      </c>
      <c r="B12" s="5" t="n">
        <v>841200000</v>
      </c>
      <c r="C12" s="5" t="n">
        <v>303600000</v>
      </c>
    </row>
    <row r="13" spans="1:3">
      <c r="A13" s="4" t="s">
        <v>939</v>
      </c>
      <c r="B13" s="5" t="n">
        <v>767900000</v>
      </c>
      <c r="C13" s="5" t="n">
        <v>323900000</v>
      </c>
    </row>
    <row r="14" spans="1:3">
      <c r="A14" s="4" t="s">
        <v>945</v>
      </c>
    </row>
    <row r="15" spans="1:3">
      <c r="A15" s="3" t="s">
        <v>937</v>
      </c>
    </row>
    <row r="16" spans="1:3">
      <c r="A16" s="4" t="s">
        <v>938</v>
      </c>
      <c r="B16" s="5" t="n">
        <v>4600000</v>
      </c>
      <c r="C16" s="5" t="n">
        <v>8500000</v>
      </c>
    </row>
    <row r="17" spans="1:3">
      <c r="A17" s="4" t="s">
        <v>939</v>
      </c>
      <c r="B17" s="5" t="n">
        <v>1200000</v>
      </c>
      <c r="C17" s="5" t="n">
        <v>8700000</v>
      </c>
    </row>
    <row r="18" spans="1:3">
      <c r="A18" s="4" t="s">
        <v>946</v>
      </c>
    </row>
    <row r="19" spans="1:3">
      <c r="A19" s="3" t="s">
        <v>937</v>
      </c>
    </row>
    <row r="20" spans="1:3">
      <c r="A20" s="4" t="s">
        <v>45</v>
      </c>
      <c r="B20" s="5" t="n">
        <v>852100000</v>
      </c>
      <c r="C20" s="5" t="n">
        <v>317700000</v>
      </c>
    </row>
    <row r="21" spans="1:3">
      <c r="A21" s="4" t="s">
        <v>55</v>
      </c>
      <c r="B21" s="5" t="n">
        <v>769100000</v>
      </c>
      <c r="C21" s="5" t="n">
        <v>332500000</v>
      </c>
    </row>
    <row r="22" spans="1:3">
      <c r="A22" s="4" t="s">
        <v>947</v>
      </c>
    </row>
    <row r="23" spans="1:3">
      <c r="A23" s="3" t="s">
        <v>937</v>
      </c>
    </row>
    <row r="24" spans="1:3">
      <c r="A24" s="4" t="s">
        <v>948</v>
      </c>
      <c r="B24" s="5" t="n">
        <v>6300000</v>
      </c>
      <c r="C24" s="5" t="n">
        <v>5600000</v>
      </c>
    </row>
    <row r="25" spans="1:3">
      <c r="A25" s="4" t="s">
        <v>949</v>
      </c>
    </row>
    <row r="26" spans="1:3">
      <c r="A26" s="3" t="s">
        <v>937</v>
      </c>
    </row>
    <row r="27" spans="1:3">
      <c r="A27" s="4" t="s">
        <v>938</v>
      </c>
      <c r="B27" s="5" t="n">
        <v>841200000</v>
      </c>
      <c r="C27" s="5" t="n">
        <v>303600000</v>
      </c>
    </row>
    <row r="28" spans="1:3">
      <c r="A28" s="4" t="s">
        <v>939</v>
      </c>
      <c r="B28" s="5" t="n">
        <v>767900000</v>
      </c>
      <c r="C28" s="5" t="n">
        <v>323900000</v>
      </c>
    </row>
    <row r="29" spans="1:3">
      <c r="A29" s="4" t="s">
        <v>950</v>
      </c>
    </row>
    <row r="30" spans="1:3">
      <c r="A30" s="3" t="s">
        <v>937</v>
      </c>
    </row>
    <row r="31" spans="1:3">
      <c r="A31" s="4" t="s">
        <v>938</v>
      </c>
      <c r="B31" s="5" t="n">
        <v>4600000</v>
      </c>
      <c r="C31" s="5" t="n">
        <v>8500000</v>
      </c>
    </row>
    <row r="32" spans="1:3">
      <c r="A32" s="4" t="s">
        <v>939</v>
      </c>
      <c r="B32" s="5" t="n">
        <v>1200000</v>
      </c>
      <c r="C32" s="5" t="n">
        <v>8700000</v>
      </c>
    </row>
    <row r="33" spans="1:3">
      <c r="A33" s="4" t="s">
        <v>951</v>
      </c>
    </row>
    <row r="34" spans="1:3">
      <c r="A34" s="3" t="s">
        <v>937</v>
      </c>
    </row>
    <row r="35" spans="1:3">
      <c r="A35" s="4" t="s">
        <v>45</v>
      </c>
      <c r="B35" s="5" t="n">
        <v>585600000</v>
      </c>
      <c r="C35" s="5" t="n">
        <v>196300000</v>
      </c>
    </row>
    <row r="36" spans="1:3">
      <c r="A36" s="4" t="s">
        <v>55</v>
      </c>
      <c r="B36" s="5" t="n">
        <v>556500000</v>
      </c>
      <c r="C36" s="5" t="n">
        <v>210600000</v>
      </c>
    </row>
    <row r="37" spans="1:3">
      <c r="A37" s="4" t="s">
        <v>952</v>
      </c>
    </row>
    <row r="38" spans="1:3">
      <c r="A38" s="3" t="s">
        <v>937</v>
      </c>
    </row>
    <row r="39" spans="1:3">
      <c r="A39" s="4" t="s">
        <v>948</v>
      </c>
      <c r="B39" s="5" t="n">
        <v>0</v>
      </c>
      <c r="C39" s="5" t="n">
        <v>0</v>
      </c>
    </row>
    <row r="40" spans="1:3">
      <c r="A40" s="4" t="s">
        <v>953</v>
      </c>
    </row>
    <row r="41" spans="1:3">
      <c r="A41" s="3" t="s">
        <v>937</v>
      </c>
    </row>
    <row r="42" spans="1:3">
      <c r="A42" s="4" t="s">
        <v>938</v>
      </c>
      <c r="B42" s="5" t="n">
        <v>585600000</v>
      </c>
      <c r="C42" s="5" t="n">
        <v>196300000</v>
      </c>
    </row>
    <row r="43" spans="1:3">
      <c r="A43" s="4" t="s">
        <v>939</v>
      </c>
      <c r="B43" s="5" t="n">
        <v>556500000</v>
      </c>
      <c r="C43" s="5" t="n">
        <v>210600000</v>
      </c>
    </row>
    <row r="44" spans="1:3">
      <c r="A44" s="4" t="s">
        <v>954</v>
      </c>
    </row>
    <row r="45" spans="1:3">
      <c r="A45" s="3" t="s">
        <v>937</v>
      </c>
    </row>
    <row r="46" spans="1:3">
      <c r="A46" s="4" t="s">
        <v>938</v>
      </c>
      <c r="B46" s="5" t="n">
        <v>0</v>
      </c>
      <c r="C46" s="5" t="n">
        <v>0</v>
      </c>
    </row>
    <row r="47" spans="1:3">
      <c r="A47" s="4" t="s">
        <v>939</v>
      </c>
      <c r="B47" s="5" t="n">
        <v>0</v>
      </c>
      <c r="C47" s="5" t="n">
        <v>0</v>
      </c>
    </row>
    <row r="48" spans="1:3">
      <c r="A48" s="4" t="s">
        <v>955</v>
      </c>
    </row>
    <row r="49" spans="1:3">
      <c r="A49" s="3" t="s">
        <v>937</v>
      </c>
    </row>
    <row r="50" spans="1:3">
      <c r="A50" s="4" t="s">
        <v>948</v>
      </c>
      <c r="B50" s="5" t="n">
        <v>6300000</v>
      </c>
    </row>
    <row r="51" spans="1:3">
      <c r="A51" s="4" t="s">
        <v>956</v>
      </c>
    </row>
    <row r="52" spans="1:3">
      <c r="A52" s="3" t="s">
        <v>937</v>
      </c>
    </row>
    <row r="53" spans="1:3">
      <c r="A53" s="4" t="s">
        <v>208</v>
      </c>
      <c r="B53" s="5" t="n">
        <v>700000000</v>
      </c>
      <c r="C53" s="5" t="n">
        <v>900000000</v>
      </c>
    </row>
    <row r="54" spans="1:3">
      <c r="A54" s="4" t="s">
        <v>957</v>
      </c>
      <c r="B54" s="5" t="n">
        <v>28200000</v>
      </c>
      <c r="C54" s="5" t="n">
        <v>44900000</v>
      </c>
    </row>
    <row r="55" spans="1:3">
      <c r="A55" s="4" t="s">
        <v>45</v>
      </c>
      <c r="B55" s="5" t="n">
        <v>265600000</v>
      </c>
      <c r="C55" s="5" t="n">
        <v>120200000</v>
      </c>
    </row>
    <row r="56" spans="1:3">
      <c r="A56" s="4" t="s">
        <v>55</v>
      </c>
      <c r="B56" s="5" t="n">
        <v>212400000</v>
      </c>
      <c r="C56" s="5" t="n">
        <v>120500000</v>
      </c>
    </row>
    <row r="57" spans="1:3">
      <c r="A57" s="4" t="s">
        <v>958</v>
      </c>
    </row>
    <row r="58" spans="1:3">
      <c r="A58" s="3" t="s">
        <v>937</v>
      </c>
    </row>
    <row r="59" spans="1:3">
      <c r="A59" s="4" t="s">
        <v>948</v>
      </c>
      <c r="C59" s="5" t="n">
        <v>5600000</v>
      </c>
    </row>
    <row r="60" spans="1:3">
      <c r="A60" s="4" t="s">
        <v>959</v>
      </c>
    </row>
    <row r="61" spans="1:3">
      <c r="A61" s="3" t="s">
        <v>937</v>
      </c>
    </row>
    <row r="62" spans="1:3">
      <c r="A62" s="4" t="s">
        <v>938</v>
      </c>
      <c r="B62" s="5" t="n">
        <v>254600000</v>
      </c>
      <c r="C62" s="5" t="n">
        <v>106100000</v>
      </c>
    </row>
    <row r="63" spans="1:3">
      <c r="A63" s="4" t="s">
        <v>939</v>
      </c>
      <c r="B63" s="5" t="n">
        <v>211200000</v>
      </c>
      <c r="C63" s="5" t="n">
        <v>111800000</v>
      </c>
    </row>
    <row r="64" spans="1:3">
      <c r="A64" s="4" t="s">
        <v>960</v>
      </c>
    </row>
    <row r="65" spans="1:3">
      <c r="A65" s="3" t="s">
        <v>937</v>
      </c>
    </row>
    <row r="66" spans="1:3">
      <c r="A66" s="4" t="s">
        <v>938</v>
      </c>
      <c r="B66" s="5" t="n">
        <v>4600000</v>
      </c>
      <c r="C66" s="5" t="n">
        <v>8500000</v>
      </c>
    </row>
    <row r="67" spans="1:3">
      <c r="A67" s="4" t="s">
        <v>939</v>
      </c>
      <c r="B67" s="5" t="n">
        <v>1200000</v>
      </c>
      <c r="C67" s="5" t="n">
        <v>8700000</v>
      </c>
    </row>
    <row r="68" spans="1:3">
      <c r="A68" s="4" t="s">
        <v>961</v>
      </c>
    </row>
    <row r="69" spans="1:3">
      <c r="A69" s="3" t="s">
        <v>937</v>
      </c>
    </row>
    <row r="70" spans="1:3">
      <c r="A70" s="4" t="s">
        <v>45</v>
      </c>
      <c r="B70" s="5" t="n">
        <v>900000</v>
      </c>
      <c r="C70" s="5" t="n">
        <v>1200000</v>
      </c>
    </row>
    <row r="71" spans="1:3">
      <c r="A71" s="4" t="s">
        <v>55</v>
      </c>
      <c r="B71" s="5" t="n">
        <v>200000</v>
      </c>
      <c r="C71" s="5" t="n">
        <v>1400000</v>
      </c>
    </row>
    <row r="72" spans="1:3">
      <c r="A72" s="4" t="s">
        <v>962</v>
      </c>
    </row>
    <row r="73" spans="1:3">
      <c r="A73" s="3" t="s">
        <v>937</v>
      </c>
    </row>
    <row r="74" spans="1:3">
      <c r="A74" s="4" t="s">
        <v>948</v>
      </c>
      <c r="B74" s="5" t="n">
        <v>0</v>
      </c>
      <c r="C74" s="5" t="n">
        <v>0</v>
      </c>
    </row>
    <row r="75" spans="1:3">
      <c r="A75" s="4" t="s">
        <v>963</v>
      </c>
    </row>
    <row r="76" spans="1:3">
      <c r="A76" s="3" t="s">
        <v>937</v>
      </c>
    </row>
    <row r="77" spans="1:3">
      <c r="A77" s="4" t="s">
        <v>938</v>
      </c>
      <c r="B77" s="5" t="n">
        <v>900000</v>
      </c>
      <c r="C77" s="5" t="n">
        <v>1200000</v>
      </c>
    </row>
    <row r="78" spans="1:3">
      <c r="A78" s="4" t="s">
        <v>939</v>
      </c>
      <c r="B78" s="5" t="n">
        <v>200000</v>
      </c>
      <c r="C78" s="5" t="n">
        <v>1400000</v>
      </c>
    </row>
    <row r="79" spans="1:3">
      <c r="A79" s="4" t="s">
        <v>964</v>
      </c>
    </row>
    <row r="80" spans="1:3">
      <c r="A80" s="3" t="s">
        <v>937</v>
      </c>
    </row>
    <row r="81" spans="1:3">
      <c r="A81" s="4" t="s">
        <v>938</v>
      </c>
      <c r="B81" s="5" t="n">
        <v>0</v>
      </c>
      <c r="C81" s="5" t="n">
        <v>0</v>
      </c>
    </row>
    <row r="82" spans="1:3">
      <c r="A82" s="4" t="s">
        <v>939</v>
      </c>
      <c r="B82" s="6" t="n">
        <v>0</v>
      </c>
      <c r="C8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3</v>
      </c>
    </row>
    <row r="2" spans="1:3">
      <c r="A2" s="3" t="s">
        <v>966</v>
      </c>
    </row>
    <row r="3" spans="1:3">
      <c r="A3" s="4" t="s">
        <v>967</v>
      </c>
      <c r="B3" s="7" t="n">
        <v>845.8</v>
      </c>
      <c r="C3" s="6" t="n">
        <v>312</v>
      </c>
    </row>
    <row r="4" spans="1:3">
      <c r="A4" s="4" t="s">
        <v>968</v>
      </c>
      <c r="B4" s="5" t="n">
        <v>647</v>
      </c>
      <c r="C4" s="8" t="n">
        <v>235.2</v>
      </c>
    </row>
    <row r="5" spans="1:3">
      <c r="A5" s="4" t="s">
        <v>969</v>
      </c>
      <c r="B5" s="8" t="n">
        <v>198.8</v>
      </c>
      <c r="C5" s="8" t="n">
        <v>76.90000000000001</v>
      </c>
    </row>
    <row r="6" spans="1:3">
      <c r="A6" s="4" t="s">
        <v>970</v>
      </c>
      <c r="B6" s="5" t="n">
        <v>3</v>
      </c>
      <c r="C6" s="8" t="n">
        <v>21.2</v>
      </c>
    </row>
    <row r="7" spans="1:3">
      <c r="A7" s="4" t="s">
        <v>971</v>
      </c>
      <c r="B7" s="5" t="n">
        <v>0</v>
      </c>
      <c r="C7" s="5" t="n">
        <v>0</v>
      </c>
    </row>
    <row r="8" spans="1:3">
      <c r="A8" s="4" t="s">
        <v>972</v>
      </c>
      <c r="B8" s="8" t="n">
        <v>195.8</v>
      </c>
      <c r="C8" s="8" t="n">
        <v>55.7</v>
      </c>
    </row>
    <row r="9" spans="1:3">
      <c r="A9" s="3" t="s">
        <v>973</v>
      </c>
    </row>
    <row r="10" spans="1:3">
      <c r="A10" s="4" t="s">
        <v>967</v>
      </c>
      <c r="B10" s="8" t="n">
        <v>769.1</v>
      </c>
      <c r="C10" s="8" t="n">
        <v>332.5</v>
      </c>
    </row>
    <row r="11" spans="1:3">
      <c r="A11" s="4" t="s">
        <v>968</v>
      </c>
      <c r="B11" s="5" t="n">
        <v>647</v>
      </c>
      <c r="C11" s="8" t="n">
        <v>235.2</v>
      </c>
    </row>
    <row r="12" spans="1:3">
      <c r="A12" s="4" t="s">
        <v>969</v>
      </c>
      <c r="B12" s="8" t="n">
        <v>122.2</v>
      </c>
      <c r="C12" s="8" t="n">
        <v>97.40000000000001</v>
      </c>
    </row>
    <row r="13" spans="1:3">
      <c r="A13" s="4" t="s">
        <v>970</v>
      </c>
      <c r="B13" s="5" t="n">
        <v>0</v>
      </c>
      <c r="C13" s="8" t="n">
        <v>39.2</v>
      </c>
    </row>
    <row r="14" spans="1:3">
      <c r="A14" s="4" t="s">
        <v>971</v>
      </c>
      <c r="B14" s="5" t="n">
        <v>0</v>
      </c>
      <c r="C14" s="5" t="n">
        <v>0</v>
      </c>
    </row>
    <row r="15" spans="1:3">
      <c r="A15" s="4" t="s">
        <v>972</v>
      </c>
      <c r="B15" s="8" t="n">
        <v>122.2</v>
      </c>
      <c r="C15" s="8" t="n">
        <v>58.2</v>
      </c>
    </row>
    <row r="16" spans="1:3">
      <c r="A16" s="4" t="s">
        <v>944</v>
      </c>
    </row>
    <row r="17" spans="1:3">
      <c r="A17" s="3" t="s">
        <v>966</v>
      </c>
    </row>
    <row r="18" spans="1:3">
      <c r="A18" s="4" t="s">
        <v>967</v>
      </c>
      <c r="B18" s="8" t="n">
        <v>841.2</v>
      </c>
      <c r="C18" s="8" t="n">
        <v>303.6</v>
      </c>
    </row>
    <row r="19" spans="1:3">
      <c r="A19" s="4" t="s">
        <v>968</v>
      </c>
      <c r="B19" s="5" t="n">
        <v>646</v>
      </c>
      <c r="C19" s="8" t="n">
        <v>228.4</v>
      </c>
    </row>
    <row r="20" spans="1:3">
      <c r="A20" s="4" t="s">
        <v>969</v>
      </c>
      <c r="B20" s="8" t="n">
        <v>195.1</v>
      </c>
      <c r="C20" s="8" t="n">
        <v>75.09999999999999</v>
      </c>
    </row>
    <row r="21" spans="1:3">
      <c r="A21" s="4" t="s">
        <v>970</v>
      </c>
      <c r="B21" s="5" t="n">
        <v>3</v>
      </c>
      <c r="C21" s="8" t="n">
        <v>21.2</v>
      </c>
    </row>
    <row r="22" spans="1:3">
      <c r="A22" s="4" t="s">
        <v>971</v>
      </c>
      <c r="B22" s="5" t="n">
        <v>0</v>
      </c>
      <c r="C22" s="5" t="n">
        <v>0</v>
      </c>
    </row>
    <row r="23" spans="1:3">
      <c r="A23" s="4" t="s">
        <v>972</v>
      </c>
      <c r="B23" s="8" t="n">
        <v>192.1</v>
      </c>
      <c r="C23" s="8" t="n">
        <v>53.9</v>
      </c>
    </row>
    <row r="24" spans="1:3">
      <c r="A24" s="3" t="s">
        <v>973</v>
      </c>
    </row>
    <row r="25" spans="1:3">
      <c r="A25" s="4" t="s">
        <v>967</v>
      </c>
      <c r="B25" s="8" t="n">
        <v>767.9</v>
      </c>
      <c r="C25" s="8" t="n">
        <v>323.9</v>
      </c>
    </row>
    <row r="26" spans="1:3">
      <c r="A26" s="4" t="s">
        <v>968</v>
      </c>
      <c r="B26" s="5" t="n">
        <v>646</v>
      </c>
      <c r="C26" s="8" t="n">
        <v>228.4</v>
      </c>
    </row>
    <row r="27" spans="1:3">
      <c r="A27" s="4" t="s">
        <v>969</v>
      </c>
      <c r="B27" s="8" t="n">
        <v>121.9</v>
      </c>
      <c r="C27" s="8" t="n">
        <v>95.40000000000001</v>
      </c>
    </row>
    <row r="28" spans="1:3">
      <c r="A28" s="4" t="s">
        <v>970</v>
      </c>
      <c r="B28" s="5" t="n">
        <v>0</v>
      </c>
      <c r="C28" s="8" t="n">
        <v>39.2</v>
      </c>
    </row>
    <row r="29" spans="1:3">
      <c r="A29" s="4" t="s">
        <v>971</v>
      </c>
      <c r="B29" s="5" t="n">
        <v>0</v>
      </c>
      <c r="C29" s="5" t="n">
        <v>0</v>
      </c>
    </row>
    <row r="30" spans="1:3">
      <c r="A30" s="4" t="s">
        <v>972</v>
      </c>
      <c r="B30" s="8" t="n">
        <v>121.9</v>
      </c>
      <c r="C30" s="8" t="n">
        <v>56.2</v>
      </c>
    </row>
    <row r="31" spans="1:3">
      <c r="A31" s="4" t="s">
        <v>945</v>
      </c>
    </row>
    <row r="32" spans="1:3">
      <c r="A32" s="3" t="s">
        <v>966</v>
      </c>
    </row>
    <row r="33" spans="1:3">
      <c r="A33" s="4" t="s">
        <v>967</v>
      </c>
      <c r="B33" s="8" t="n">
        <v>4.6</v>
      </c>
      <c r="C33" s="8" t="n">
        <v>8.5</v>
      </c>
    </row>
    <row r="34" spans="1:3">
      <c r="A34" s="4" t="s">
        <v>968</v>
      </c>
      <c r="B34" s="8" t="n">
        <v>0.9</v>
      </c>
      <c r="C34" s="8" t="n">
        <v>6.7</v>
      </c>
    </row>
    <row r="35" spans="1:3">
      <c r="A35" s="4" t="s">
        <v>969</v>
      </c>
      <c r="B35" s="8" t="n">
        <v>3.7</v>
      </c>
      <c r="C35" s="8" t="n">
        <v>1.7</v>
      </c>
    </row>
    <row r="36" spans="1:3">
      <c r="A36" s="4" t="s">
        <v>970</v>
      </c>
      <c r="B36" s="5" t="n">
        <v>0</v>
      </c>
      <c r="C36" s="5" t="n">
        <v>0</v>
      </c>
    </row>
    <row r="37" spans="1:3">
      <c r="A37" s="4" t="s">
        <v>971</v>
      </c>
      <c r="B37" s="5" t="n">
        <v>0</v>
      </c>
      <c r="C37" s="5" t="n">
        <v>0</v>
      </c>
    </row>
    <row r="38" spans="1:3">
      <c r="A38" s="4" t="s">
        <v>972</v>
      </c>
      <c r="B38" s="8" t="n">
        <v>3.7</v>
      </c>
      <c r="C38" s="8" t="n">
        <v>1.7</v>
      </c>
    </row>
    <row r="39" spans="1:3">
      <c r="A39" s="3" t="s">
        <v>973</v>
      </c>
    </row>
    <row r="40" spans="1:3">
      <c r="A40" s="4" t="s">
        <v>967</v>
      </c>
      <c r="B40" s="8" t="n">
        <v>1.2</v>
      </c>
      <c r="C40" s="8" t="n">
        <v>8.699999999999999</v>
      </c>
    </row>
    <row r="41" spans="1:3">
      <c r="A41" s="4" t="s">
        <v>968</v>
      </c>
      <c r="B41" s="8" t="n">
        <v>0.9</v>
      </c>
      <c r="C41" s="8" t="n">
        <v>6.7</v>
      </c>
    </row>
    <row r="42" spans="1:3">
      <c r="A42" s="4" t="s">
        <v>969</v>
      </c>
      <c r="B42" s="8" t="n">
        <v>0.3</v>
      </c>
      <c r="C42" s="5" t="n">
        <v>2</v>
      </c>
    </row>
    <row r="43" spans="1:3">
      <c r="A43" s="4" t="s">
        <v>970</v>
      </c>
      <c r="B43" s="5" t="n">
        <v>0</v>
      </c>
      <c r="C43" s="5" t="n">
        <v>0</v>
      </c>
    </row>
    <row r="44" spans="1:3">
      <c r="A44" s="4" t="s">
        <v>971</v>
      </c>
      <c r="B44" s="5" t="n">
        <v>0</v>
      </c>
      <c r="C44" s="5" t="n">
        <v>0</v>
      </c>
    </row>
    <row r="45" spans="1:3">
      <c r="A45" s="4" t="s">
        <v>972</v>
      </c>
      <c r="B45" s="7" t="n">
        <v>0.3</v>
      </c>
      <c r="C45"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4</v>
      </c>
      <c r="B1" s="2" t="s">
        <v>370</v>
      </c>
      <c r="J1" s="2" t="s">
        <v>1</v>
      </c>
    </row>
    <row r="2" spans="1:12">
      <c r="B2" s="2" t="s">
        <v>416</v>
      </c>
      <c r="C2" s="2" t="s">
        <v>975</v>
      </c>
      <c r="D2" s="2" t="s">
        <v>910</v>
      </c>
      <c r="E2" s="2" t="s">
        <v>976</v>
      </c>
      <c r="F2" s="2" t="s">
        <v>442</v>
      </c>
      <c r="G2" s="2" t="s">
        <v>977</v>
      </c>
      <c r="H2" s="2" t="s">
        <v>978</v>
      </c>
      <c r="I2" s="2" t="s">
        <v>979</v>
      </c>
      <c r="J2" s="2" t="s">
        <v>980</v>
      </c>
      <c r="K2" s="2" t="s">
        <v>442</v>
      </c>
      <c r="L2" s="2" t="s">
        <v>145</v>
      </c>
    </row>
    <row r="3" spans="1:12">
      <c r="A3" s="3" t="s">
        <v>981</v>
      </c>
    </row>
    <row r="4" spans="1:12">
      <c r="A4" s="4" t="s">
        <v>982</v>
      </c>
      <c r="J4" s="5" t="n">
        <v>3</v>
      </c>
    </row>
    <row r="5" spans="1:12">
      <c r="A5" s="3" t="s">
        <v>983</v>
      </c>
    </row>
    <row r="6" spans="1:12">
      <c r="A6" s="4" t="s">
        <v>80</v>
      </c>
      <c r="B6" s="6" t="n">
        <v>9988600000</v>
      </c>
      <c r="C6" s="6" t="n">
        <v>10429500000</v>
      </c>
      <c r="D6" s="6" t="n">
        <v>10150800000</v>
      </c>
      <c r="E6" s="6" t="n">
        <v>9181300000</v>
      </c>
      <c r="F6" s="6" t="n">
        <v>8872000000</v>
      </c>
      <c r="G6" s="6" t="n">
        <v>8543000000</v>
      </c>
      <c r="H6" s="6" t="n">
        <v>8086200000</v>
      </c>
      <c r="I6" s="6" t="n">
        <v>8194300000</v>
      </c>
      <c r="J6" s="6" t="n">
        <v>39750300000</v>
      </c>
      <c r="K6" s="6" t="n">
        <v>33695500000</v>
      </c>
      <c r="L6" s="6" t="n">
        <v>27015800000</v>
      </c>
    </row>
    <row r="7" spans="1:12">
      <c r="A7" s="3" t="s">
        <v>984</v>
      </c>
    </row>
    <row r="8" spans="1:12">
      <c r="A8" s="4" t="s">
        <v>82</v>
      </c>
      <c r="B8" s="5" t="n">
        <v>262200000</v>
      </c>
      <c r="C8" s="6" t="n">
        <v>266700000</v>
      </c>
      <c r="D8" s="6" t="n">
        <v>246200000</v>
      </c>
      <c r="E8" s="6" t="n">
        <v>243400000</v>
      </c>
      <c r="F8" s="5" t="n">
        <v>229900000</v>
      </c>
      <c r="G8" s="6" t="n">
        <v>239900000</v>
      </c>
      <c r="H8" s="6" t="n">
        <v>231000000</v>
      </c>
      <c r="I8" s="6" t="n">
        <v>231400000</v>
      </c>
      <c r="J8" s="5" t="n">
        <v>1018500000</v>
      </c>
      <c r="K8" s="5" t="n">
        <v>932200000</v>
      </c>
      <c r="L8" s="5" t="n">
        <v>899000000</v>
      </c>
    </row>
    <row r="9" spans="1:12">
      <c r="A9" s="3" t="s">
        <v>985</v>
      </c>
    </row>
    <row r="10" spans="1:12">
      <c r="A10" s="4" t="s">
        <v>89</v>
      </c>
      <c r="J10" s="5" t="n">
        <v>259700000</v>
      </c>
      <c r="K10" s="5" t="n">
        <v>45600000</v>
      </c>
      <c r="L10" s="5" t="n">
        <v>188900000</v>
      </c>
    </row>
    <row r="11" spans="1:12">
      <c r="A11" s="3" t="s">
        <v>986</v>
      </c>
    </row>
    <row r="12" spans="1:12">
      <c r="A12" s="4" t="s">
        <v>153</v>
      </c>
      <c r="J12" s="5" t="n">
        <v>81500000</v>
      </c>
      <c r="K12" s="5" t="n">
        <v>86000000</v>
      </c>
      <c r="L12" s="5" t="n">
        <v>82300000</v>
      </c>
    </row>
    <row r="13" spans="1:12">
      <c r="A13" s="3" t="s">
        <v>987</v>
      </c>
    </row>
    <row r="14" spans="1:12">
      <c r="A14" s="4" t="s">
        <v>988</v>
      </c>
      <c r="J14" s="5" t="n">
        <v>72300000</v>
      </c>
      <c r="K14" s="5" t="n">
        <v>54000000</v>
      </c>
      <c r="L14" s="5" t="n">
        <v>37700000</v>
      </c>
    </row>
    <row r="15" spans="1:12">
      <c r="A15" s="4" t="s">
        <v>87</v>
      </c>
      <c r="B15" s="5" t="n">
        <v>17100000</v>
      </c>
      <c r="F15" s="6" t="n">
        <v>59600000</v>
      </c>
      <c r="K15" s="5" t="n">
        <v>59600000</v>
      </c>
      <c r="L15" s="5" t="n">
        <v>0</v>
      </c>
    </row>
    <row r="16" spans="1:12">
      <c r="A16" s="4" t="s">
        <v>569</v>
      </c>
      <c r="J16" s="5" t="n">
        <v>0</v>
      </c>
    </row>
    <row r="17" spans="1:12">
      <c r="A17" s="4" t="s">
        <v>989</v>
      </c>
    </row>
    <row r="18" spans="1:12">
      <c r="A18" s="3" t="s">
        <v>985</v>
      </c>
    </row>
    <row r="19" spans="1:12">
      <c r="A19" s="4" t="s">
        <v>89</v>
      </c>
      <c r="J19" s="5" t="n">
        <v>336300000</v>
      </c>
      <c r="K19" s="5" t="n">
        <v>127200000</v>
      </c>
      <c r="L19" s="5" t="n">
        <v>261500000</v>
      </c>
    </row>
    <row r="20" spans="1:12">
      <c r="A20" s="4" t="s">
        <v>532</v>
      </c>
    </row>
    <row r="21" spans="1:12">
      <c r="A21" s="3" t="s">
        <v>985</v>
      </c>
    </row>
    <row r="22" spans="1:12">
      <c r="A22" s="4" t="s">
        <v>89</v>
      </c>
      <c r="J22" s="5" t="n">
        <v>-76600000</v>
      </c>
      <c r="K22" s="5" t="n">
        <v>-81600000</v>
      </c>
      <c r="L22" s="5" t="n">
        <v>-72700000</v>
      </c>
    </row>
    <row r="23" spans="1:12">
      <c r="A23" s="3" t="s">
        <v>986</v>
      </c>
    </row>
    <row r="24" spans="1:12">
      <c r="A24" s="4" t="s">
        <v>153</v>
      </c>
      <c r="J24" s="5" t="n">
        <v>5300000</v>
      </c>
      <c r="K24" s="5" t="n">
        <v>3500000</v>
      </c>
      <c r="L24" s="5" t="n">
        <v>4400000</v>
      </c>
    </row>
    <row r="25" spans="1:12">
      <c r="A25" s="3" t="s">
        <v>987</v>
      </c>
    </row>
    <row r="26" spans="1:12">
      <c r="A26" s="4" t="s">
        <v>988</v>
      </c>
      <c r="J26" s="5" t="n">
        <v>18800000</v>
      </c>
      <c r="K26" s="5" t="n">
        <v>19100000</v>
      </c>
      <c r="L26" s="5" t="n">
        <v>14500000</v>
      </c>
    </row>
    <row r="27" spans="1:12">
      <c r="A27" s="4" t="s">
        <v>87</v>
      </c>
      <c r="B27" s="5" t="n">
        <v>4500000</v>
      </c>
    </row>
    <row r="28" spans="1:12">
      <c r="A28" s="4" t="s">
        <v>417</v>
      </c>
    </row>
    <row r="29" spans="1:12">
      <c r="A29" s="3" t="s">
        <v>983</v>
      </c>
    </row>
    <row r="30" spans="1:12">
      <c r="A30" s="4" t="s">
        <v>80</v>
      </c>
      <c r="J30" s="5" t="n">
        <v>19119700000</v>
      </c>
      <c r="K30" s="5" t="n">
        <v>14538200000</v>
      </c>
      <c r="L30" s="5" t="n">
        <v>10914400000</v>
      </c>
    </row>
    <row r="31" spans="1:12">
      <c r="A31" s="3" t="s">
        <v>984</v>
      </c>
    </row>
    <row r="32" spans="1:12">
      <c r="A32" s="4" t="s">
        <v>82</v>
      </c>
      <c r="J32" s="5" t="n">
        <v>507800000</v>
      </c>
      <c r="K32" s="5" t="n">
        <v>440500000</v>
      </c>
      <c r="L32" s="5" t="n">
        <v>401000000</v>
      </c>
    </row>
    <row r="33" spans="1:12">
      <c r="A33" s="4" t="s">
        <v>533</v>
      </c>
    </row>
    <row r="34" spans="1:12">
      <c r="A34" s="3" t="s">
        <v>985</v>
      </c>
    </row>
    <row r="35" spans="1:12">
      <c r="A35" s="4" t="s">
        <v>89</v>
      </c>
      <c r="J35" s="5" t="n">
        <v>250600000</v>
      </c>
      <c r="K35" s="5" t="n">
        <v>192900000</v>
      </c>
      <c r="L35" s="5" t="n">
        <v>160500000</v>
      </c>
    </row>
    <row r="36" spans="1:12">
      <c r="A36" s="3" t="s">
        <v>986</v>
      </c>
    </row>
    <row r="37" spans="1:12">
      <c r="A37" s="4" t="s">
        <v>153</v>
      </c>
      <c r="J37" s="5" t="n">
        <v>27500000</v>
      </c>
      <c r="K37" s="5" t="n">
        <v>26800000</v>
      </c>
      <c r="L37" s="5" t="n">
        <v>24200000</v>
      </c>
    </row>
    <row r="38" spans="1:12">
      <c r="A38" s="3" t="s">
        <v>987</v>
      </c>
    </row>
    <row r="39" spans="1:12">
      <c r="A39" s="4" t="s">
        <v>988</v>
      </c>
      <c r="J39" s="5" t="n">
        <v>19700000</v>
      </c>
      <c r="K39" s="5" t="n">
        <v>12300000</v>
      </c>
      <c r="L39" s="5" t="n">
        <v>4900000</v>
      </c>
    </row>
    <row r="40" spans="1:12">
      <c r="A40" s="4" t="s">
        <v>87</v>
      </c>
      <c r="B40" s="5" t="n">
        <v>1600000</v>
      </c>
    </row>
    <row r="41" spans="1:12">
      <c r="A41" s="4" t="s">
        <v>418</v>
      </c>
    </row>
    <row r="42" spans="1:12">
      <c r="A42" s="3" t="s">
        <v>983</v>
      </c>
    </row>
    <row r="43" spans="1:12">
      <c r="A43" s="4" t="s">
        <v>80</v>
      </c>
      <c r="J43" s="5" t="n">
        <v>11381100000</v>
      </c>
      <c r="K43" s="5" t="n">
        <v>10958000000</v>
      </c>
      <c r="L43" s="5" t="n">
        <v>8918800000</v>
      </c>
    </row>
    <row r="44" spans="1:12">
      <c r="A44" s="3" t="s">
        <v>984</v>
      </c>
    </row>
    <row r="45" spans="1:12">
      <c r="A45" s="4" t="s">
        <v>82</v>
      </c>
      <c r="J45" s="5" t="n">
        <v>364900000</v>
      </c>
      <c r="K45" s="5" t="n">
        <v>365800000</v>
      </c>
      <c r="L45" s="5" t="n">
        <v>348500000</v>
      </c>
    </row>
    <row r="46" spans="1:12">
      <c r="A46" s="3" t="s">
        <v>987</v>
      </c>
    </row>
    <row r="47" spans="1:12">
      <c r="A47" s="4" t="s">
        <v>87</v>
      </c>
      <c r="J47" s="5" t="n">
        <v>17100000</v>
      </c>
      <c r="K47" s="5" t="n">
        <v>52400000</v>
      </c>
    </row>
    <row r="48" spans="1:12">
      <c r="A48" s="4" t="s">
        <v>569</v>
      </c>
      <c r="K48" s="5" t="n">
        <v>12800000</v>
      </c>
    </row>
    <row r="49" spans="1:12">
      <c r="A49" s="4" t="s">
        <v>534</v>
      </c>
    </row>
    <row r="50" spans="1:12">
      <c r="A50" s="3" t="s">
        <v>985</v>
      </c>
    </row>
    <row r="51" spans="1:12">
      <c r="A51" s="4" t="s">
        <v>89</v>
      </c>
      <c r="J51" s="5" t="n">
        <v>47800000</v>
      </c>
      <c r="K51" s="5" t="n">
        <v>-7900000</v>
      </c>
      <c r="L51" s="5" t="n">
        <v>70800000</v>
      </c>
    </row>
    <row r="52" spans="1:12">
      <c r="A52" s="3" t="s">
        <v>986</v>
      </c>
    </row>
    <row r="53" spans="1:12">
      <c r="A53" s="4" t="s">
        <v>153</v>
      </c>
      <c r="J53" s="5" t="n">
        <v>46500000</v>
      </c>
      <c r="K53" s="5" t="n">
        <v>49800000</v>
      </c>
      <c r="L53" s="5" t="n">
        <v>47100000</v>
      </c>
    </row>
    <row r="54" spans="1:12">
      <c r="A54" s="3" t="s">
        <v>987</v>
      </c>
    </row>
    <row r="55" spans="1:12">
      <c r="A55" s="4" t="s">
        <v>988</v>
      </c>
      <c r="J55" s="5" t="n">
        <v>30900000</v>
      </c>
      <c r="K55" s="5" t="n">
        <v>21000000</v>
      </c>
      <c r="L55" s="5" t="n">
        <v>12300000</v>
      </c>
    </row>
    <row r="56" spans="1:12">
      <c r="A56" s="4" t="s">
        <v>87</v>
      </c>
      <c r="B56" s="5" t="n">
        <v>6500000</v>
      </c>
    </row>
    <row r="57" spans="1:12">
      <c r="A57" s="4" t="s">
        <v>535</v>
      </c>
    </row>
    <row r="58" spans="1:12">
      <c r="A58" s="3" t="s">
        <v>983</v>
      </c>
    </row>
    <row r="59" spans="1:12">
      <c r="A59" s="4" t="s">
        <v>80</v>
      </c>
      <c r="J59" s="5" t="n">
        <v>9249500000</v>
      </c>
      <c r="K59" s="5" t="n">
        <v>8199300000</v>
      </c>
      <c r="L59" s="5" t="n">
        <v>7182500000</v>
      </c>
    </row>
    <row r="60" spans="1:12">
      <c r="A60" s="3" t="s">
        <v>984</v>
      </c>
    </row>
    <row r="61" spans="1:12">
      <c r="A61" s="4" t="s">
        <v>82</v>
      </c>
      <c r="J61" s="5" t="n">
        <v>145800000</v>
      </c>
      <c r="K61" s="5" t="n">
        <v>126000000</v>
      </c>
      <c r="L61" s="5" t="n">
        <v>149500000</v>
      </c>
    </row>
    <row r="62" spans="1:12">
      <c r="A62" s="3" t="s">
        <v>987</v>
      </c>
    </row>
    <row r="63" spans="1:12">
      <c r="A63" s="4" t="s">
        <v>87</v>
      </c>
      <c r="K63" s="5" t="n">
        <v>1400000</v>
      </c>
    </row>
    <row r="64" spans="1:12">
      <c r="A64" s="4" t="s">
        <v>575</v>
      </c>
      <c r="K64" s="5" t="n">
        <v>79100000</v>
      </c>
    </row>
    <row r="65" spans="1:12">
      <c r="A65" s="4" t="s">
        <v>536</v>
      </c>
    </row>
    <row r="66" spans="1:12">
      <c r="A66" s="3" t="s">
        <v>985</v>
      </c>
    </row>
    <row r="67" spans="1:12">
      <c r="A67" s="4" t="s">
        <v>89</v>
      </c>
      <c r="J67" s="5" t="n">
        <v>37800000</v>
      </c>
      <c r="K67" s="5" t="n">
        <v>-57800000</v>
      </c>
      <c r="L67" s="5" t="n">
        <v>30200000</v>
      </c>
    </row>
    <row r="68" spans="1:12">
      <c r="A68" s="3" t="s">
        <v>986</v>
      </c>
    </row>
    <row r="69" spans="1:12">
      <c r="A69" s="4" t="s">
        <v>153</v>
      </c>
      <c r="J69" s="5" t="n">
        <v>2200000</v>
      </c>
      <c r="K69" s="5" t="n">
        <v>5800000</v>
      </c>
      <c r="L69" s="5" t="n">
        <v>6600000</v>
      </c>
    </row>
    <row r="70" spans="1:12">
      <c r="A70" s="3" t="s">
        <v>987</v>
      </c>
    </row>
    <row r="71" spans="1:12">
      <c r="A71" s="4" t="s">
        <v>988</v>
      </c>
      <c r="J71" s="6" t="n">
        <v>2900000</v>
      </c>
      <c r="K71" s="6" t="n">
        <v>1500000</v>
      </c>
      <c r="L71" s="6" t="n">
        <v>6100000</v>
      </c>
    </row>
    <row r="72" spans="1:12">
      <c r="A72" s="4" t="s">
        <v>87</v>
      </c>
      <c r="B72" s="6" t="n">
        <v>45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78</v>
      </c>
    </row>
    <row r="3" spans="1:4">
      <c r="A3" s="3" t="s">
        <v>151</v>
      </c>
    </row>
    <row r="4" spans="1:4">
      <c r="A4" s="4" t="s">
        <v>96</v>
      </c>
      <c r="B4" s="6" t="n">
        <v>129</v>
      </c>
      <c r="C4" s="7" t="n">
        <v>-170.3</v>
      </c>
      <c r="D4" s="7" t="n">
        <v>126.4</v>
      </c>
    </row>
    <row r="5" spans="1:4">
      <c r="A5" s="3" t="s">
        <v>152</v>
      </c>
    </row>
    <row r="6" spans="1:4">
      <c r="A6" s="4" t="s">
        <v>153</v>
      </c>
      <c r="B6" s="8" t="n">
        <v>81.5</v>
      </c>
      <c r="C6" s="5" t="n">
        <v>86</v>
      </c>
      <c r="D6" s="8" t="n">
        <v>82.3</v>
      </c>
    </row>
    <row r="7" spans="1:4">
      <c r="A7" s="4" t="s">
        <v>154</v>
      </c>
      <c r="B7" s="8" t="n">
        <v>25.1</v>
      </c>
      <c r="C7" s="8" t="n">
        <v>9.300000000000001</v>
      </c>
      <c r="D7" s="8" t="n">
        <v>15.4</v>
      </c>
    </row>
    <row r="8" spans="1:4">
      <c r="A8" s="4" t="s">
        <v>155</v>
      </c>
      <c r="B8" s="8" t="n">
        <v>8.300000000000001</v>
      </c>
      <c r="C8" s="8" t="n">
        <v>21.2</v>
      </c>
      <c r="D8" s="8" t="n">
        <v>19.2</v>
      </c>
    </row>
    <row r="9" spans="1:4">
      <c r="A9" s="4" t="s">
        <v>156</v>
      </c>
      <c r="B9" s="8" t="n">
        <v>-3.2</v>
      </c>
      <c r="C9" s="8" t="n">
        <v>13.9</v>
      </c>
      <c r="D9" s="5" t="n">
        <v>-36</v>
      </c>
    </row>
    <row r="10" spans="1:4">
      <c r="A10" s="4" t="s">
        <v>86</v>
      </c>
      <c r="B10" s="5" t="n">
        <v>0</v>
      </c>
      <c r="C10" s="8" t="n">
        <v>91.90000000000001</v>
      </c>
      <c r="D10" s="5" t="n">
        <v>0</v>
      </c>
    </row>
    <row r="11" spans="1:4">
      <c r="A11" s="4" t="s">
        <v>87</v>
      </c>
      <c r="B11" s="5" t="n">
        <v>0</v>
      </c>
      <c r="C11" s="8" t="n">
        <v>25.7</v>
      </c>
      <c r="D11" s="5" t="n">
        <v>0</v>
      </c>
    </row>
    <row r="12" spans="1:4">
      <c r="A12" s="4" t="s">
        <v>157</v>
      </c>
      <c r="B12" s="8" t="n">
        <v>8.699999999999999</v>
      </c>
      <c r="C12" s="8" t="n">
        <v>-0.6</v>
      </c>
      <c r="D12" s="8" t="n">
        <v>-11.8</v>
      </c>
    </row>
    <row r="13" spans="1:4">
      <c r="A13" s="4" t="s">
        <v>136</v>
      </c>
      <c r="B13" s="8" t="n">
        <v>-3.3</v>
      </c>
      <c r="C13" s="8" t="n">
        <v>-1.2</v>
      </c>
      <c r="D13" s="8" t="n">
        <v>-7.5</v>
      </c>
    </row>
    <row r="14" spans="1:4">
      <c r="A14" s="3" t="s">
        <v>158</v>
      </c>
    </row>
    <row r="15" spans="1:4">
      <c r="A15" s="4" t="s">
        <v>159</v>
      </c>
      <c r="B15" s="8" t="n">
        <v>-445.2</v>
      </c>
      <c r="C15" s="8" t="n">
        <v>-705.4</v>
      </c>
      <c r="D15" s="8" t="n">
        <v>-661.3</v>
      </c>
    </row>
    <row r="16" spans="1:4">
      <c r="A16" s="4" t="s">
        <v>37</v>
      </c>
      <c r="B16" s="8" t="n">
        <v>-11.8</v>
      </c>
      <c r="C16" s="8" t="n">
        <v>-43.9</v>
      </c>
      <c r="D16" s="8" t="n">
        <v>-49.5</v>
      </c>
    </row>
    <row r="17" spans="1:4">
      <c r="A17" s="4" t="s">
        <v>38</v>
      </c>
      <c r="B17" s="8" t="n">
        <v>-5.3</v>
      </c>
      <c r="C17" s="8" t="n">
        <v>-19.7</v>
      </c>
      <c r="D17" s="8" t="n">
        <v>7.7</v>
      </c>
    </row>
    <row r="18" spans="1:4">
      <c r="A18" s="4" t="s">
        <v>39</v>
      </c>
      <c r="B18" s="8" t="n">
        <v>-151.3</v>
      </c>
      <c r="C18" s="8" t="n">
        <v>-0.2</v>
      </c>
      <c r="D18" s="8" t="n">
        <v>163.7</v>
      </c>
    </row>
    <row r="19" spans="1:4">
      <c r="A19" s="4" t="s">
        <v>40</v>
      </c>
      <c r="B19" s="8" t="n">
        <v>-53.1</v>
      </c>
      <c r="C19" s="8" t="n">
        <v>-13.9</v>
      </c>
      <c r="D19" s="8" t="n">
        <v>-20.4</v>
      </c>
    </row>
    <row r="20" spans="1:4">
      <c r="A20" s="4" t="s">
        <v>160</v>
      </c>
      <c r="B20" s="8" t="n">
        <v>29.2</v>
      </c>
      <c r="C20" s="8" t="n">
        <v>-26.7</v>
      </c>
      <c r="D20" s="8" t="n">
        <v>149.2</v>
      </c>
    </row>
    <row r="21" spans="1:4">
      <c r="A21" s="4" t="s">
        <v>161</v>
      </c>
      <c r="B21" s="8" t="n">
        <v>-61.5</v>
      </c>
      <c r="C21" s="8" t="n">
        <v>-30.3</v>
      </c>
      <c r="D21" s="8" t="n">
        <v>4.4</v>
      </c>
    </row>
    <row r="22" spans="1:4">
      <c r="A22" s="4" t="s">
        <v>48</v>
      </c>
      <c r="B22" s="8" t="n">
        <v>171.3</v>
      </c>
      <c r="C22" s="8" t="n">
        <v>451.2</v>
      </c>
      <c r="D22" s="8" t="n">
        <v>423.4</v>
      </c>
    </row>
    <row r="23" spans="1:4">
      <c r="A23" s="4" t="s">
        <v>49</v>
      </c>
      <c r="B23" s="8" t="n">
        <v>11.8</v>
      </c>
      <c r="C23" s="8" t="n">
        <v>13.4</v>
      </c>
      <c r="D23" s="8" t="n">
        <v>-26.3</v>
      </c>
    </row>
    <row r="24" spans="1:4">
      <c r="A24" s="4" t="s">
        <v>50</v>
      </c>
      <c r="B24" s="8" t="n">
        <v>72.5</v>
      </c>
      <c r="C24" s="8" t="n">
        <v>77.7</v>
      </c>
      <c r="D24" s="8" t="n">
        <v>-121.9</v>
      </c>
    </row>
    <row r="25" spans="1:4">
      <c r="A25" s="4" t="s">
        <v>162</v>
      </c>
      <c r="B25" s="8" t="n">
        <v>14.8</v>
      </c>
      <c r="C25" s="8" t="n">
        <v>88.40000000000001</v>
      </c>
      <c r="D25" s="8" t="n">
        <v>-6.4</v>
      </c>
    </row>
    <row r="26" spans="1:4">
      <c r="A26" s="4" t="s">
        <v>163</v>
      </c>
      <c r="B26" s="8" t="n">
        <v>-311.5</v>
      </c>
      <c r="C26" s="8" t="n">
        <v>36.7</v>
      </c>
      <c r="D26" s="8" t="n">
        <v>-75.7</v>
      </c>
    </row>
    <row r="27" spans="1:4">
      <c r="A27" s="4" t="s">
        <v>164</v>
      </c>
      <c r="B27" s="8" t="n">
        <v>-182.5</v>
      </c>
      <c r="C27" s="8" t="n">
        <v>-133.6</v>
      </c>
      <c r="D27" s="8" t="n">
        <v>50.7</v>
      </c>
    </row>
    <row r="28" spans="1:4">
      <c r="A28" s="3" t="s">
        <v>165</v>
      </c>
    </row>
    <row r="29" spans="1:4">
      <c r="A29" s="4" t="s">
        <v>166</v>
      </c>
      <c r="B29" s="8" t="n">
        <v>369.8</v>
      </c>
      <c r="C29" s="8" t="n">
        <v>338.8</v>
      </c>
      <c r="D29" s="8" t="n">
        <v>154.5</v>
      </c>
    </row>
    <row r="30" spans="1:4">
      <c r="A30" s="4" t="s">
        <v>167</v>
      </c>
      <c r="B30" s="8" t="n">
        <v>-21.3</v>
      </c>
      <c r="C30" s="8" t="n">
        <v>-120.7</v>
      </c>
      <c r="D30" s="8" t="n">
        <v>-430.8</v>
      </c>
    </row>
    <row r="31" spans="1:4">
      <c r="A31" s="4" t="s">
        <v>168</v>
      </c>
      <c r="B31" s="8" t="n">
        <v>-72.3</v>
      </c>
      <c r="C31" s="5" t="n">
        <v>-54</v>
      </c>
      <c r="D31" s="8" t="n">
        <v>-36.1</v>
      </c>
    </row>
    <row r="32" spans="1:4">
      <c r="A32" s="4" t="s">
        <v>169</v>
      </c>
      <c r="B32" s="8" t="n">
        <v>9.800000000000001</v>
      </c>
      <c r="C32" s="8" t="n">
        <v>-5.4</v>
      </c>
      <c r="D32" s="8" t="n">
        <v>38.4</v>
      </c>
    </row>
    <row r="33" spans="1:4">
      <c r="A33" s="4" t="s">
        <v>170</v>
      </c>
      <c r="B33" s="5" t="n">
        <v>286</v>
      </c>
      <c r="C33" s="8" t="n">
        <v>158.7</v>
      </c>
      <c r="D33" s="5" t="n">
        <v>-274</v>
      </c>
    </row>
    <row r="34" spans="1:4">
      <c r="A34" s="3" t="s">
        <v>171</v>
      </c>
    </row>
    <row r="35" spans="1:4">
      <c r="A35" s="4" t="s">
        <v>172</v>
      </c>
      <c r="B35" s="8" t="n">
        <v>6188.4</v>
      </c>
      <c r="C35" s="8" t="n">
        <v>4472.7</v>
      </c>
      <c r="D35" s="5" t="n">
        <v>4688</v>
      </c>
    </row>
    <row r="36" spans="1:4">
      <c r="A36" s="4" t="s">
        <v>173</v>
      </c>
      <c r="B36" s="8" t="n">
        <v>-6407.3</v>
      </c>
      <c r="C36" s="8" t="n">
        <v>-4749.7</v>
      </c>
      <c r="D36" s="8" t="n">
        <v>-4280.3</v>
      </c>
    </row>
    <row r="37" spans="1:4">
      <c r="A37" s="4" t="s">
        <v>174</v>
      </c>
      <c r="B37" s="8" t="n">
        <v>-16.2</v>
      </c>
      <c r="C37" s="8" t="n">
        <v>-16.3</v>
      </c>
      <c r="D37" s="8" t="n">
        <v>-16.6</v>
      </c>
    </row>
    <row r="38" spans="1:4">
      <c r="A38" s="4" t="s">
        <v>133</v>
      </c>
      <c r="B38" s="5" t="n">
        <v>-20</v>
      </c>
      <c r="C38" s="8" t="n">
        <v>-61.9</v>
      </c>
      <c r="D38" s="8" t="n">
        <v>-41.2</v>
      </c>
    </row>
    <row r="39" spans="1:4">
      <c r="A39" s="4" t="s">
        <v>175</v>
      </c>
      <c r="B39" s="8" t="n">
        <v>-2.1</v>
      </c>
      <c r="C39" s="8" t="n">
        <v>-6.3</v>
      </c>
      <c r="D39" s="5" t="n">
        <v>-9</v>
      </c>
    </row>
    <row r="40" spans="1:4">
      <c r="A40" s="4" t="s">
        <v>176</v>
      </c>
      <c r="B40" s="8" t="n">
        <v>-257.1</v>
      </c>
      <c r="C40" s="8" t="n">
        <v>-361.6</v>
      </c>
      <c r="D40" s="8" t="n">
        <v>340.9</v>
      </c>
    </row>
    <row r="41" spans="1:4">
      <c r="A41" s="4" t="s">
        <v>177</v>
      </c>
      <c r="B41" s="5" t="n">
        <v>-7</v>
      </c>
      <c r="C41" s="8" t="n">
        <v>10.3</v>
      </c>
      <c r="D41" s="8" t="n">
        <v>-1.5</v>
      </c>
    </row>
    <row r="42" spans="1:4">
      <c r="A42" s="4" t="s">
        <v>178</v>
      </c>
      <c r="B42" s="8" t="n">
        <v>-160.6</v>
      </c>
      <c r="C42" s="8" t="n">
        <v>-326.2</v>
      </c>
      <c r="D42" s="8" t="n">
        <v>116.1</v>
      </c>
    </row>
    <row r="43" spans="1:4">
      <c r="A43" s="4" t="s">
        <v>179</v>
      </c>
      <c r="B43" s="8" t="n">
        <v>372.3</v>
      </c>
      <c r="C43" s="8" t="n">
        <v>698.6</v>
      </c>
      <c r="D43" s="8" t="n">
        <v>582.5</v>
      </c>
    </row>
    <row r="44" spans="1:4">
      <c r="A44" s="4" t="s">
        <v>180</v>
      </c>
      <c r="B44" s="8" t="n">
        <v>211.7</v>
      </c>
      <c r="C44" s="8" t="n">
        <v>372.3</v>
      </c>
      <c r="D44" s="8" t="n">
        <v>698.6</v>
      </c>
    </row>
    <row r="45" spans="1:4">
      <c r="A45" s="3" t="s">
        <v>181</v>
      </c>
    </row>
    <row r="46" spans="1:4">
      <c r="A46" s="4" t="s">
        <v>182</v>
      </c>
      <c r="B46" s="8" t="n">
        <v>73.8</v>
      </c>
      <c r="C46" s="8" t="n">
        <v>64.90000000000001</v>
      </c>
      <c r="D46" s="8" t="n">
        <v>40.7</v>
      </c>
    </row>
    <row r="47" spans="1:4">
      <c r="A47" s="4" t="s">
        <v>183</v>
      </c>
      <c r="B47" s="7" t="n">
        <v>85.3</v>
      </c>
      <c r="C47" s="7" t="n">
        <v>50.8</v>
      </c>
      <c r="D47" s="7" t="n">
        <v>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991</v>
      </c>
    </row>
    <row r="3" spans="1:3">
      <c r="A3" s="4" t="s">
        <v>36</v>
      </c>
      <c r="B3" s="7" t="n">
        <v>2739.6</v>
      </c>
      <c r="C3" s="7" t="n">
        <v>2705.6</v>
      </c>
    </row>
    <row r="4" spans="1:3">
      <c r="A4" s="3" t="s">
        <v>992</v>
      </c>
    </row>
    <row r="5" spans="1:3">
      <c r="A5" s="4" t="s">
        <v>45</v>
      </c>
      <c r="B5" s="8" t="n">
        <v>5676.9</v>
      </c>
      <c r="C5" s="8" t="n">
        <v>5587.8</v>
      </c>
    </row>
    <row r="6" spans="1:3">
      <c r="A6" s="4" t="s">
        <v>532</v>
      </c>
    </row>
    <row r="7" spans="1:3">
      <c r="A7" s="3" t="s">
        <v>992</v>
      </c>
    </row>
    <row r="8" spans="1:3">
      <c r="A8" s="4" t="s">
        <v>45</v>
      </c>
      <c r="B8" s="8" t="n">
        <v>113.6</v>
      </c>
      <c r="C8" s="8" t="n">
        <v>158.9</v>
      </c>
    </row>
    <row r="9" spans="1:3">
      <c r="A9" s="4" t="s">
        <v>417</v>
      </c>
    </row>
    <row r="10" spans="1:3">
      <c r="A10" s="3" t="s">
        <v>991</v>
      </c>
    </row>
    <row r="11" spans="1:3">
      <c r="A11" s="4" t="s">
        <v>36</v>
      </c>
      <c r="B11" s="8" t="n">
        <v>992.2</v>
      </c>
      <c r="C11" s="5" t="n">
        <v>1013</v>
      </c>
    </row>
    <row r="12" spans="1:3">
      <c r="A12" s="4" t="s">
        <v>402</v>
      </c>
      <c r="B12" s="8" t="n">
        <v>17.7</v>
      </c>
      <c r="C12" s="8" t="n">
        <v>10.8</v>
      </c>
    </row>
    <row r="13" spans="1:3">
      <c r="A13" s="4" t="s">
        <v>533</v>
      </c>
    </row>
    <row r="14" spans="1:3">
      <c r="A14" s="3" t="s">
        <v>992</v>
      </c>
    </row>
    <row r="15" spans="1:3">
      <c r="A15" s="4" t="s">
        <v>45</v>
      </c>
      <c r="B15" s="5" t="n">
        <v>2261</v>
      </c>
      <c r="C15" s="8" t="n">
        <v>2240.4</v>
      </c>
    </row>
    <row r="16" spans="1:3">
      <c r="A16" s="4" t="s">
        <v>418</v>
      </c>
    </row>
    <row r="17" spans="1:3">
      <c r="A17" s="3" t="s">
        <v>991</v>
      </c>
    </row>
    <row r="18" spans="1:3">
      <c r="A18" s="4" t="s">
        <v>36</v>
      </c>
      <c r="B18" s="8" t="n">
        <v>846.1</v>
      </c>
      <c r="C18" s="8" t="n">
        <v>874.7</v>
      </c>
    </row>
    <row r="19" spans="1:3">
      <c r="A19" s="4" t="s">
        <v>402</v>
      </c>
      <c r="B19" s="8" t="n">
        <v>2.7</v>
      </c>
      <c r="C19" s="8" t="n">
        <v>6.6</v>
      </c>
    </row>
    <row r="20" spans="1:3">
      <c r="A20" s="4" t="s">
        <v>534</v>
      </c>
    </row>
    <row r="21" spans="1:3">
      <c r="A21" s="3" t="s">
        <v>992</v>
      </c>
    </row>
    <row r="22" spans="1:3">
      <c r="A22" s="4" t="s">
        <v>45</v>
      </c>
      <c r="B22" s="8" t="n">
        <v>2178.1</v>
      </c>
      <c r="C22" s="8" t="n">
        <v>2091.4</v>
      </c>
    </row>
    <row r="23" spans="1:3">
      <c r="A23" s="4" t="s">
        <v>535</v>
      </c>
    </row>
    <row r="24" spans="1:3">
      <c r="A24" s="3" t="s">
        <v>991</v>
      </c>
    </row>
    <row r="25" spans="1:3">
      <c r="A25" s="4" t="s">
        <v>36</v>
      </c>
      <c r="B25" s="8" t="n">
        <v>901.2</v>
      </c>
      <c r="C25" s="8" t="n">
        <v>817.9</v>
      </c>
    </row>
    <row r="26" spans="1:3">
      <c r="A26" s="4" t="s">
        <v>402</v>
      </c>
      <c r="B26" s="5" t="n">
        <v>19</v>
      </c>
      <c r="C26" s="8" t="n">
        <v>10.4</v>
      </c>
    </row>
    <row r="27" spans="1:3">
      <c r="A27" s="4" t="s">
        <v>536</v>
      </c>
    </row>
    <row r="28" spans="1:3">
      <c r="A28" s="3" t="s">
        <v>992</v>
      </c>
    </row>
    <row r="29" spans="1:3">
      <c r="A29" s="4" t="s">
        <v>45</v>
      </c>
      <c r="B29" s="7" t="n">
        <v>1124.2</v>
      </c>
      <c r="C29" s="7" t="n">
        <v>109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370</v>
      </c>
      <c r="J1" s="2" t="s">
        <v>1</v>
      </c>
    </row>
    <row r="2" spans="1:12">
      <c r="B2" s="2" t="s">
        <v>2</v>
      </c>
      <c r="C2" s="2" t="s">
        <v>371</v>
      </c>
      <c r="D2" s="2" t="s">
        <v>4</v>
      </c>
      <c r="E2" s="2" t="s">
        <v>372</v>
      </c>
      <c r="F2" s="2" t="s">
        <v>33</v>
      </c>
      <c r="G2" s="2" t="s">
        <v>373</v>
      </c>
      <c r="H2" s="2" t="s">
        <v>374</v>
      </c>
      <c r="I2" s="2" t="s">
        <v>375</v>
      </c>
      <c r="J2" s="2" t="s">
        <v>2</v>
      </c>
      <c r="K2" s="2" t="s">
        <v>33</v>
      </c>
      <c r="L2" s="2" t="s">
        <v>78</v>
      </c>
    </row>
    <row r="3" spans="1:12">
      <c r="A3" s="3" t="s">
        <v>983</v>
      </c>
    </row>
    <row r="4" spans="1:12">
      <c r="A4" s="4" t="s">
        <v>80</v>
      </c>
      <c r="B4" s="7" t="n">
        <v>9988.6</v>
      </c>
      <c r="C4" s="7" t="n">
        <v>10429.5</v>
      </c>
      <c r="D4" s="7" t="n">
        <v>10150.8</v>
      </c>
      <c r="E4" s="7" t="n">
        <v>9181.299999999999</v>
      </c>
      <c r="F4" s="6" t="n">
        <v>8872</v>
      </c>
      <c r="G4" s="6" t="n">
        <v>8543</v>
      </c>
      <c r="H4" s="7" t="n">
        <v>8086.2</v>
      </c>
      <c r="I4" s="7" t="n">
        <v>8194.299999999999</v>
      </c>
      <c r="J4" s="7" t="n">
        <v>39750.3</v>
      </c>
      <c r="K4" s="7" t="n">
        <v>33695.5</v>
      </c>
      <c r="L4" s="7" t="n">
        <v>27015.8</v>
      </c>
    </row>
    <row r="5" spans="1:12">
      <c r="A5" s="4" t="s">
        <v>42</v>
      </c>
      <c r="B5" s="8" t="n">
        <v>350.3</v>
      </c>
      <c r="F5" s="8" t="n">
        <v>329.8</v>
      </c>
      <c r="J5" s="8" t="n">
        <v>350.3</v>
      </c>
      <c r="K5" s="8" t="n">
        <v>329.8</v>
      </c>
    </row>
    <row r="6" spans="1:12">
      <c r="A6" s="4" t="s">
        <v>773</v>
      </c>
    </row>
    <row r="7" spans="1:12">
      <c r="A7" s="3" t="s">
        <v>983</v>
      </c>
    </row>
    <row r="8" spans="1:12">
      <c r="A8" s="4" t="s">
        <v>80</v>
      </c>
      <c r="J8" s="8" t="n">
        <v>20555.5</v>
      </c>
      <c r="K8" s="5" t="n">
        <v>17938</v>
      </c>
      <c r="L8" s="8" t="n">
        <v>14368.8</v>
      </c>
    </row>
    <row r="9" spans="1:12">
      <c r="A9" s="4" t="s">
        <v>42</v>
      </c>
      <c r="B9" s="8" t="n">
        <v>175.1</v>
      </c>
      <c r="F9" s="8" t="n">
        <v>152.6</v>
      </c>
      <c r="J9" s="8" t="n">
        <v>175.1</v>
      </c>
      <c r="K9" s="8" t="n">
        <v>152.6</v>
      </c>
    </row>
    <row r="10" spans="1:12">
      <c r="A10" s="4" t="s">
        <v>994</v>
      </c>
    </row>
    <row r="11" spans="1:12">
      <c r="A11" s="3" t="s">
        <v>983</v>
      </c>
    </row>
    <row r="12" spans="1:12">
      <c r="A12" s="4" t="s">
        <v>80</v>
      </c>
      <c r="J12" s="8" t="n">
        <v>9721.9</v>
      </c>
      <c r="K12" s="8" t="n">
        <v>7553.3</v>
      </c>
      <c r="L12" s="8" t="n">
        <v>6018.6</v>
      </c>
    </row>
    <row r="13" spans="1:12">
      <c r="A13" s="4" t="s">
        <v>42</v>
      </c>
      <c r="B13" s="8" t="n">
        <v>124.5</v>
      </c>
      <c r="F13" s="8" t="n">
        <v>120.2</v>
      </c>
      <c r="J13" s="8" t="n">
        <v>124.5</v>
      </c>
      <c r="K13" s="8" t="n">
        <v>120.2</v>
      </c>
    </row>
    <row r="14" spans="1:12">
      <c r="A14" s="4" t="s">
        <v>995</v>
      </c>
    </row>
    <row r="15" spans="1:12">
      <c r="A15" s="3" t="s">
        <v>983</v>
      </c>
    </row>
    <row r="16" spans="1:12">
      <c r="A16" s="4" t="s">
        <v>80</v>
      </c>
      <c r="J16" s="8" t="n">
        <v>5537.2</v>
      </c>
      <c r="K16" s="5" t="n">
        <v>4923</v>
      </c>
      <c r="L16" s="8" t="n">
        <v>4271.1</v>
      </c>
    </row>
    <row r="17" spans="1:12">
      <c r="A17" s="4" t="s">
        <v>42</v>
      </c>
      <c r="B17" s="8" t="n">
        <v>7.5</v>
      </c>
      <c r="F17" s="8" t="n">
        <v>10.4</v>
      </c>
      <c r="J17" s="8" t="n">
        <v>7.5</v>
      </c>
      <c r="K17" s="8" t="n">
        <v>10.4</v>
      </c>
    </row>
    <row r="18" spans="1:12">
      <c r="A18" s="4" t="s">
        <v>996</v>
      </c>
    </row>
    <row r="19" spans="1:12">
      <c r="A19" s="3" t="s">
        <v>983</v>
      </c>
    </row>
    <row r="20" spans="1:12">
      <c r="A20" s="4" t="s">
        <v>80</v>
      </c>
      <c r="J20" s="8" t="n">
        <v>3935.6</v>
      </c>
      <c r="K20" s="8" t="n">
        <v>3281.2</v>
      </c>
      <c r="L20" s="8" t="n">
        <v>2357.2</v>
      </c>
    </row>
    <row r="21" spans="1:12">
      <c r="A21" s="4" t="s">
        <v>42</v>
      </c>
      <c r="B21" s="7" t="n">
        <v>43.1</v>
      </c>
      <c r="F21" s="7" t="n">
        <v>46.7</v>
      </c>
      <c r="J21" s="8" t="n">
        <v>43.1</v>
      </c>
      <c r="K21" s="8" t="n">
        <v>46.7</v>
      </c>
    </row>
    <row r="22" spans="1:12">
      <c r="A22" s="4" t="s">
        <v>997</v>
      </c>
    </row>
    <row r="23" spans="1:12">
      <c r="A23" s="3" t="s">
        <v>983</v>
      </c>
    </row>
    <row r="24" spans="1:12">
      <c r="A24" s="4" t="s">
        <v>80</v>
      </c>
      <c r="J24" s="5" t="n">
        <v>6300</v>
      </c>
      <c r="K24" s="5" t="n">
        <v>5000</v>
      </c>
      <c r="L24" s="5" t="n">
        <v>4100</v>
      </c>
    </row>
    <row r="25" spans="1:12">
      <c r="A25" s="4" t="s">
        <v>998</v>
      </c>
    </row>
    <row r="26" spans="1:12">
      <c r="A26" s="3" t="s">
        <v>983</v>
      </c>
    </row>
    <row r="27" spans="1:12">
      <c r="A27" s="4" t="s">
        <v>80</v>
      </c>
      <c r="J27" s="6" t="n">
        <v>5400</v>
      </c>
      <c r="K27" s="6" t="n">
        <v>4800</v>
      </c>
      <c r="L27" s="6" t="n">
        <v>42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70</v>
      </c>
      <c r="J1" s="2" t="s">
        <v>1</v>
      </c>
    </row>
    <row r="2" spans="1:12">
      <c r="B2" s="2" t="s">
        <v>2</v>
      </c>
      <c r="C2" s="2" t="s">
        <v>371</v>
      </c>
      <c r="D2" s="2" t="s">
        <v>4</v>
      </c>
      <c r="E2" s="2" t="s">
        <v>372</v>
      </c>
      <c r="F2" s="2" t="s">
        <v>33</v>
      </c>
      <c r="G2" s="2" t="s">
        <v>373</v>
      </c>
      <c r="H2" s="2" t="s">
        <v>374</v>
      </c>
      <c r="I2" s="2" t="s">
        <v>375</v>
      </c>
      <c r="J2" s="2" t="s">
        <v>2</v>
      </c>
      <c r="K2" s="2" t="s">
        <v>33</v>
      </c>
      <c r="L2" s="2" t="s">
        <v>78</v>
      </c>
    </row>
    <row r="3" spans="1:12">
      <c r="A3" s="3" t="s">
        <v>1000</v>
      </c>
    </row>
    <row r="4" spans="1:12">
      <c r="A4" s="4" t="s">
        <v>80</v>
      </c>
      <c r="B4" s="7" t="n">
        <v>9988.6</v>
      </c>
      <c r="C4" s="7" t="n">
        <v>10429.5</v>
      </c>
      <c r="D4" s="7" t="n">
        <v>10150.8</v>
      </c>
      <c r="E4" s="7" t="n">
        <v>9181.299999999999</v>
      </c>
      <c r="F4" s="6" t="n">
        <v>8872</v>
      </c>
      <c r="G4" s="6" t="n">
        <v>8543</v>
      </c>
      <c r="H4" s="7" t="n">
        <v>8086.2</v>
      </c>
      <c r="I4" s="7" t="n">
        <v>8194.299999999999</v>
      </c>
      <c r="J4" s="7" t="n">
        <v>39750.3</v>
      </c>
      <c r="K4" s="7" t="n">
        <v>33695.5</v>
      </c>
      <c r="L4" s="7" t="n">
        <v>27015.8</v>
      </c>
    </row>
    <row r="5" spans="1:12">
      <c r="A5" s="4" t="s">
        <v>82</v>
      </c>
      <c r="B5" s="8" t="n">
        <v>262.2</v>
      </c>
      <c r="C5" s="8" t="n">
        <v>266.7</v>
      </c>
      <c r="D5" s="8" t="n">
        <v>246.2</v>
      </c>
      <c r="E5" s="8" t="n">
        <v>243.4</v>
      </c>
      <c r="F5" s="8" t="n">
        <v>229.9</v>
      </c>
      <c r="G5" s="8" t="n">
        <v>239.9</v>
      </c>
      <c r="H5" s="5" t="n">
        <v>231</v>
      </c>
      <c r="I5" s="8" t="n">
        <v>231.4</v>
      </c>
      <c r="J5" s="8" t="n">
        <v>1018.5</v>
      </c>
      <c r="K5" s="8" t="n">
        <v>932.2</v>
      </c>
      <c r="L5" s="5" t="n">
        <v>899</v>
      </c>
    </row>
    <row r="6" spans="1:12">
      <c r="A6" s="4" t="s">
        <v>96</v>
      </c>
      <c r="B6" s="8" t="n">
        <v>29.8</v>
      </c>
      <c r="C6" s="8" t="n">
        <v>38.7</v>
      </c>
      <c r="D6" s="8" t="n">
        <v>29.2</v>
      </c>
      <c r="E6" s="8" t="n">
        <v>31.3</v>
      </c>
      <c r="F6" s="8" t="n">
        <v>-193.7</v>
      </c>
      <c r="G6" s="8" t="n">
        <v>-37.9</v>
      </c>
      <c r="H6" s="8" t="n">
        <v>30.3</v>
      </c>
      <c r="I6" s="8" t="n">
        <v>31.1</v>
      </c>
      <c r="J6" s="5" t="n">
        <v>129</v>
      </c>
      <c r="K6" s="8" t="n">
        <v>-170.3</v>
      </c>
      <c r="L6" s="8" t="n">
        <v>126.4</v>
      </c>
    </row>
    <row r="7" spans="1:12">
      <c r="A7" s="4" t="s">
        <v>98</v>
      </c>
      <c r="B7" s="7" t="n">
        <v>29.6</v>
      </c>
      <c r="C7" s="7" t="n">
        <v>38.2</v>
      </c>
      <c r="D7" s="7" t="n">
        <v>28.7</v>
      </c>
      <c r="E7" s="7" t="n">
        <v>31.2</v>
      </c>
      <c r="F7" s="7" t="n">
        <v>-193.1</v>
      </c>
      <c r="G7" s="7" t="n">
        <v>-38.5</v>
      </c>
      <c r="H7" s="6" t="n">
        <v>30</v>
      </c>
      <c r="I7" s="7" t="n">
        <v>31.3</v>
      </c>
      <c r="J7" s="7" t="n">
        <v>127.7</v>
      </c>
      <c r="K7" s="7" t="n">
        <v>-170.2</v>
      </c>
      <c r="L7" s="7" t="n">
        <v>126.5</v>
      </c>
    </row>
    <row r="8" spans="1:12">
      <c r="A8" s="4" t="s">
        <v>1001</v>
      </c>
      <c r="B8" s="9" t="n">
        <v>0.44</v>
      </c>
      <c r="C8" s="9" t="n">
        <v>0.57</v>
      </c>
      <c r="D8" s="9" t="n">
        <v>0.42</v>
      </c>
      <c r="E8" s="9" t="n">
        <v>0.46</v>
      </c>
      <c r="F8" s="9" t="n">
        <v>-2.86</v>
      </c>
      <c r="G8" s="9" t="n">
        <v>-0.57</v>
      </c>
      <c r="H8" s="9" t="n">
        <v>0.44</v>
      </c>
      <c r="I8" s="9" t="n">
        <v>0.46</v>
      </c>
      <c r="J8" s="9" t="n">
        <v>1.89</v>
      </c>
      <c r="K8" s="9" t="n">
        <v>-2.5</v>
      </c>
      <c r="L8" s="9" t="n">
        <v>1.82</v>
      </c>
    </row>
    <row r="9" spans="1:12">
      <c r="A9" s="4" t="s">
        <v>1002</v>
      </c>
      <c r="B9" s="9" t="n">
        <v>0.44</v>
      </c>
      <c r="C9" s="9" t="n">
        <v>0.5600000000000001</v>
      </c>
      <c r="D9" s="9" t="n">
        <v>0.42</v>
      </c>
      <c r="E9" s="9" t="n">
        <v>0.46</v>
      </c>
      <c r="F9" s="9" t="n">
        <v>-2.86</v>
      </c>
      <c r="G9" s="9" t="n">
        <v>-0.57</v>
      </c>
      <c r="H9" s="9" t="n">
        <v>0.44</v>
      </c>
      <c r="I9" s="9" t="n">
        <v>0.45</v>
      </c>
      <c r="J9" s="9" t="n">
        <v>1.89</v>
      </c>
      <c r="K9" s="9" t="n">
        <v>-2.5</v>
      </c>
      <c r="L9" s="9" t="n">
        <v>1.81</v>
      </c>
    </row>
    <row r="10" spans="1:12">
      <c r="A10" s="4" t="s">
        <v>1003</v>
      </c>
      <c r="G10" s="7" t="n">
        <v>76.90000000000001</v>
      </c>
    </row>
    <row r="11" spans="1:12">
      <c r="A11" s="4" t="s">
        <v>86</v>
      </c>
      <c r="F11" s="7" t="n">
        <v>91.90000000000001</v>
      </c>
      <c r="J11" s="6" t="n">
        <v>0</v>
      </c>
      <c r="K11" s="7" t="n">
        <v>91.90000000000001</v>
      </c>
      <c r="L11" s="6" t="n">
        <v>0</v>
      </c>
    </row>
    <row r="12" spans="1:12">
      <c r="A12" s="4" t="s">
        <v>1004</v>
      </c>
      <c r="F12" s="4" t="s">
        <v>547</v>
      </c>
    </row>
    <row r="13" spans="1:12">
      <c r="A13" s="4" t="s">
        <v>87</v>
      </c>
      <c r="B13" s="7" t="n">
        <v>17.1</v>
      </c>
      <c r="F13" s="7" t="n">
        <v>59.6</v>
      </c>
      <c r="K13" s="8" t="n">
        <v>59.6</v>
      </c>
      <c r="L13" s="6" t="n">
        <v>0</v>
      </c>
    </row>
    <row r="14" spans="1:12">
      <c r="A14" s="4" t="s">
        <v>841</v>
      </c>
      <c r="K14" s="7" t="n">
        <v>14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370</v>
      </c>
      <c r="J1" s="2" t="s">
        <v>1</v>
      </c>
    </row>
    <row r="2" spans="1:12">
      <c r="B2" s="2" t="s">
        <v>2</v>
      </c>
      <c r="C2" s="2" t="s">
        <v>371</v>
      </c>
      <c r="D2" s="2" t="s">
        <v>4</v>
      </c>
      <c r="E2" s="2" t="s">
        <v>372</v>
      </c>
      <c r="F2" s="2" t="s">
        <v>33</v>
      </c>
      <c r="G2" s="2" t="s">
        <v>373</v>
      </c>
      <c r="H2" s="2" t="s">
        <v>374</v>
      </c>
      <c r="I2" s="2" t="s">
        <v>375</v>
      </c>
      <c r="J2" s="2" t="s">
        <v>2</v>
      </c>
      <c r="K2" s="2" t="s">
        <v>33</v>
      </c>
      <c r="L2" s="2" t="s">
        <v>78</v>
      </c>
    </row>
    <row r="3" spans="1:12">
      <c r="A3" s="3" t="s">
        <v>1006</v>
      </c>
    </row>
    <row r="4" spans="1:12">
      <c r="A4" s="4" t="s">
        <v>1007</v>
      </c>
      <c r="J4" s="6" t="n">
        <v>559</v>
      </c>
      <c r="K4" s="7" t="n">
        <v>590.2</v>
      </c>
      <c r="L4" s="7" t="n">
        <v>994.3</v>
      </c>
    </row>
    <row r="5" spans="1:12">
      <c r="A5" s="4" t="s">
        <v>80</v>
      </c>
      <c r="B5" s="7" t="n">
        <v>9988.6</v>
      </c>
      <c r="C5" s="7" t="n">
        <v>10429.5</v>
      </c>
      <c r="D5" s="7" t="n">
        <v>10150.8</v>
      </c>
      <c r="E5" s="7" t="n">
        <v>9181.299999999999</v>
      </c>
      <c r="F5" s="6" t="n">
        <v>8872</v>
      </c>
      <c r="G5" s="6" t="n">
        <v>8543</v>
      </c>
      <c r="H5" s="7" t="n">
        <v>8086.2</v>
      </c>
      <c r="I5" s="7" t="n">
        <v>8194.299999999999</v>
      </c>
      <c r="J5" s="8" t="n">
        <v>39750.3</v>
      </c>
      <c r="K5" s="8" t="n">
        <v>33695.5</v>
      </c>
      <c r="L5" s="8" t="n">
        <v>27015.8</v>
      </c>
    </row>
    <row r="6" spans="1:12">
      <c r="A6" s="4" t="s">
        <v>995</v>
      </c>
    </row>
    <row r="7" spans="1:12">
      <c r="A7" s="3" t="s">
        <v>1006</v>
      </c>
    </row>
    <row r="8" spans="1:12">
      <c r="A8" s="4" t="s">
        <v>1008</v>
      </c>
      <c r="J8" s="8" t="n">
        <v>5120.1</v>
      </c>
      <c r="K8" s="8" t="n">
        <v>4436.8</v>
      </c>
      <c r="L8" s="8" t="n">
        <v>3484.5</v>
      </c>
    </row>
    <row r="9" spans="1:12">
      <c r="A9" s="4" t="s">
        <v>80</v>
      </c>
      <c r="J9" s="8" t="n">
        <v>5537.2</v>
      </c>
      <c r="K9" s="5" t="n">
        <v>4923</v>
      </c>
      <c r="L9" s="8" t="n">
        <v>4271.1</v>
      </c>
    </row>
    <row r="10" spans="1:12">
      <c r="A10" s="4" t="s">
        <v>994</v>
      </c>
    </row>
    <row r="11" spans="1:12">
      <c r="A11" s="3" t="s">
        <v>1006</v>
      </c>
    </row>
    <row r="12" spans="1:12">
      <c r="A12" s="4" t="s">
        <v>1008</v>
      </c>
      <c r="J12" s="8" t="n">
        <v>9353.4</v>
      </c>
      <c r="K12" s="8" t="n">
        <v>7428.1</v>
      </c>
      <c r="L12" s="8" t="n">
        <v>5792.8</v>
      </c>
    </row>
    <row r="13" spans="1:12">
      <c r="A13" s="4" t="s">
        <v>80</v>
      </c>
      <c r="J13" s="8" t="n">
        <v>9721.9</v>
      </c>
      <c r="K13" s="8" t="n">
        <v>7553.3</v>
      </c>
      <c r="L13" s="8" t="n">
        <v>6018.6</v>
      </c>
    </row>
    <row r="14" spans="1:12">
      <c r="A14" s="4" t="s">
        <v>1009</v>
      </c>
    </row>
    <row r="15" spans="1:12">
      <c r="A15" s="3" t="s">
        <v>1006</v>
      </c>
    </row>
    <row r="16" spans="1:12">
      <c r="A16" s="4" t="s">
        <v>1008</v>
      </c>
      <c r="J16" s="8" t="n">
        <v>3173.6</v>
      </c>
      <c r="K16" s="8" t="n">
        <v>2619.8</v>
      </c>
      <c r="L16" s="8" t="n">
        <v>2065.1</v>
      </c>
    </row>
    <row r="17" spans="1:12">
      <c r="A17" s="4" t="s">
        <v>1010</v>
      </c>
    </row>
    <row r="18" spans="1:12">
      <c r="A18" s="3" t="s">
        <v>1006</v>
      </c>
    </row>
    <row r="19" spans="1:12">
      <c r="A19" s="4" t="s">
        <v>1008</v>
      </c>
      <c r="J19" s="8" t="n">
        <v>21544.2</v>
      </c>
      <c r="K19" s="8" t="n">
        <v>18620.6</v>
      </c>
      <c r="L19" s="8" t="n">
        <v>14679.1</v>
      </c>
    </row>
    <row r="20" spans="1:12">
      <c r="A20" s="4" t="s">
        <v>417</v>
      </c>
    </row>
    <row r="21" spans="1:12">
      <c r="A21" s="3" t="s">
        <v>1006</v>
      </c>
    </row>
    <row r="22" spans="1:12">
      <c r="A22" s="4" t="s">
        <v>80</v>
      </c>
      <c r="J22" s="8" t="n">
        <v>19119.7</v>
      </c>
      <c r="K22" s="8" t="n">
        <v>14538.2</v>
      </c>
      <c r="L22" s="8" t="n">
        <v>10914.4</v>
      </c>
    </row>
    <row r="23" spans="1:12">
      <c r="A23" s="4" t="s">
        <v>1011</v>
      </c>
    </row>
    <row r="24" spans="1:12">
      <c r="A24" s="3" t="s">
        <v>1006</v>
      </c>
    </row>
    <row r="25" spans="1:12">
      <c r="A25" s="4" t="s">
        <v>1008</v>
      </c>
      <c r="J25" s="8" t="n">
        <v>1564.6</v>
      </c>
      <c r="K25" s="8" t="n">
        <v>1086.8</v>
      </c>
      <c r="L25" s="8" t="n">
        <v>788.6</v>
      </c>
    </row>
    <row r="26" spans="1:12">
      <c r="A26" s="4" t="s">
        <v>1012</v>
      </c>
    </row>
    <row r="27" spans="1:12">
      <c r="A27" s="3" t="s">
        <v>1006</v>
      </c>
    </row>
    <row r="28" spans="1:12">
      <c r="A28" s="4" t="s">
        <v>1008</v>
      </c>
      <c r="J28" s="8" t="n">
        <v>3641.4</v>
      </c>
      <c r="K28" s="8" t="n">
        <v>2532.1</v>
      </c>
      <c r="L28" s="8" t="n">
        <v>1587.8</v>
      </c>
    </row>
    <row r="29" spans="1:12">
      <c r="A29" s="4" t="s">
        <v>1013</v>
      </c>
    </row>
    <row r="30" spans="1:12">
      <c r="A30" s="3" t="s">
        <v>1006</v>
      </c>
    </row>
    <row r="31" spans="1:12">
      <c r="A31" s="4" t="s">
        <v>1008</v>
      </c>
      <c r="J31" s="8" t="n">
        <v>1931.6</v>
      </c>
      <c r="K31" s="8" t="n">
        <v>1365.5</v>
      </c>
      <c r="L31" s="8" t="n">
        <v>985.5</v>
      </c>
    </row>
    <row r="32" spans="1:12">
      <c r="A32" s="4" t="s">
        <v>1014</v>
      </c>
    </row>
    <row r="33" spans="1:12">
      <c r="A33" s="3" t="s">
        <v>1006</v>
      </c>
    </row>
    <row r="34" spans="1:12">
      <c r="A34" s="4" t="s">
        <v>1008</v>
      </c>
      <c r="J34" s="8" t="n">
        <v>12025.7</v>
      </c>
      <c r="K34" s="8" t="n">
        <v>9644.5</v>
      </c>
      <c r="L34" s="8" t="n">
        <v>7607.4</v>
      </c>
    </row>
    <row r="35" spans="1:12">
      <c r="A35" s="4" t="s">
        <v>418</v>
      </c>
    </row>
    <row r="36" spans="1:12">
      <c r="A36" s="3" t="s">
        <v>1006</v>
      </c>
    </row>
    <row r="37" spans="1:12">
      <c r="A37" s="4" t="s">
        <v>80</v>
      </c>
      <c r="J37" s="8" t="n">
        <v>11381.1</v>
      </c>
      <c r="K37" s="5" t="n">
        <v>10958</v>
      </c>
      <c r="L37" s="8" t="n">
        <v>8918.799999999999</v>
      </c>
    </row>
    <row r="38" spans="1:12">
      <c r="A38" s="4" t="s">
        <v>1015</v>
      </c>
    </row>
    <row r="39" spans="1:12">
      <c r="A39" s="3" t="s">
        <v>1006</v>
      </c>
    </row>
    <row r="40" spans="1:12">
      <c r="A40" s="4" t="s">
        <v>1008</v>
      </c>
      <c r="J40" s="8" t="n">
        <v>3.3</v>
      </c>
      <c r="K40" s="5" t="n">
        <v>3</v>
      </c>
      <c r="L40" s="8" t="n">
        <v>0.4</v>
      </c>
    </row>
    <row r="41" spans="1:12">
      <c r="A41" s="4" t="s">
        <v>1016</v>
      </c>
    </row>
    <row r="42" spans="1:12">
      <c r="A42" s="3" t="s">
        <v>1006</v>
      </c>
    </row>
    <row r="43" spans="1:12">
      <c r="A43" s="4" t="s">
        <v>1008</v>
      </c>
      <c r="J43" s="8" t="n">
        <v>2563.6</v>
      </c>
      <c r="K43" s="8" t="n">
        <v>2290.7</v>
      </c>
      <c r="L43" s="8" t="n">
        <v>2152.3</v>
      </c>
    </row>
    <row r="44" spans="1:12">
      <c r="A44" s="4" t="s">
        <v>1017</v>
      </c>
    </row>
    <row r="45" spans="1:12">
      <c r="A45" s="3" t="s">
        <v>1006</v>
      </c>
    </row>
    <row r="46" spans="1:12">
      <c r="A46" s="4" t="s">
        <v>1008</v>
      </c>
      <c r="J46" s="8" t="n">
        <v>631.8</v>
      </c>
      <c r="K46" s="8" t="n">
        <v>705.6</v>
      </c>
      <c r="L46" s="8" t="n">
        <v>586.9</v>
      </c>
    </row>
    <row r="47" spans="1:12">
      <c r="A47" s="4" t="s">
        <v>1018</v>
      </c>
    </row>
    <row r="48" spans="1:12">
      <c r="A48" s="3" t="s">
        <v>1006</v>
      </c>
    </row>
    <row r="49" spans="1:12">
      <c r="A49" s="4" t="s">
        <v>1008</v>
      </c>
      <c r="J49" s="5" t="n">
        <v>8038</v>
      </c>
      <c r="K49" s="8" t="n">
        <v>7912.8</v>
      </c>
      <c r="L49" s="8" t="n">
        <v>6203.1</v>
      </c>
    </row>
    <row r="50" spans="1:12">
      <c r="A50" s="4" t="s">
        <v>535</v>
      </c>
    </row>
    <row r="51" spans="1:12">
      <c r="A51" s="3" t="s">
        <v>1006</v>
      </c>
    </row>
    <row r="52" spans="1:12">
      <c r="A52" s="4" t="s">
        <v>80</v>
      </c>
      <c r="J52" s="8" t="n">
        <v>9249.5</v>
      </c>
      <c r="K52" s="8" t="n">
        <v>8199.299999999999</v>
      </c>
      <c r="L52" s="8" t="n">
        <v>7182.5</v>
      </c>
    </row>
    <row r="53" spans="1:12">
      <c r="A53" s="4" t="s">
        <v>1019</v>
      </c>
    </row>
    <row r="54" spans="1:12">
      <c r="A54" s="3" t="s">
        <v>1006</v>
      </c>
    </row>
    <row r="55" spans="1:12">
      <c r="A55" s="4" t="s">
        <v>1008</v>
      </c>
      <c r="J55" s="8" t="n">
        <v>3552.1</v>
      </c>
      <c r="K55" s="5" t="n">
        <v>3347</v>
      </c>
      <c r="L55" s="8" t="n">
        <v>2695.5</v>
      </c>
    </row>
    <row r="56" spans="1:12">
      <c r="A56" s="4" t="s">
        <v>1020</v>
      </c>
    </row>
    <row r="57" spans="1:12">
      <c r="A57" s="3" t="s">
        <v>1006</v>
      </c>
    </row>
    <row r="58" spans="1:12">
      <c r="A58" s="4" t="s">
        <v>1008</v>
      </c>
      <c r="J58" s="8" t="n">
        <v>3148.3</v>
      </c>
      <c r="K58" s="8" t="n">
        <v>2605.2</v>
      </c>
      <c r="L58" s="8" t="n">
        <v>2052.7</v>
      </c>
    </row>
    <row r="59" spans="1:12">
      <c r="A59" s="4" t="s">
        <v>1021</v>
      </c>
    </row>
    <row r="60" spans="1:12">
      <c r="A60" s="3" t="s">
        <v>1006</v>
      </c>
    </row>
    <row r="61" spans="1:12">
      <c r="A61" s="4" t="s">
        <v>1008</v>
      </c>
      <c r="J61" s="8" t="n">
        <v>610.2</v>
      </c>
      <c r="K61" s="8" t="n">
        <v>548.8</v>
      </c>
      <c r="L61" s="8" t="n">
        <v>492.7</v>
      </c>
    </row>
    <row r="62" spans="1:12">
      <c r="A62" s="4" t="s">
        <v>1022</v>
      </c>
    </row>
    <row r="63" spans="1:12">
      <c r="A63" s="3" t="s">
        <v>1006</v>
      </c>
    </row>
    <row r="64" spans="1:12">
      <c r="A64" s="4" t="s">
        <v>1008</v>
      </c>
      <c r="J64" s="7" t="n">
        <v>1480.5</v>
      </c>
      <c r="K64" s="7" t="n">
        <v>1063.3</v>
      </c>
      <c r="L64" s="7" t="n">
        <v>868.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4</v>
      </c>
      <c r="B1" s="2" t="s">
        <v>1</v>
      </c>
    </row>
    <row r="2" spans="1:4">
      <c r="B2" s="2" t="s">
        <v>2</v>
      </c>
      <c r="C2" s="2" t="s">
        <v>33</v>
      </c>
      <c r="D2" s="2" t="s">
        <v>78</v>
      </c>
    </row>
    <row r="3" spans="1:4">
      <c r="A3" s="3" t="s">
        <v>185</v>
      </c>
    </row>
    <row r="4" spans="1:4">
      <c r="A4" s="4" t="s">
        <v>186</v>
      </c>
      <c r="B4" s="7" t="n">
        <v>353.9</v>
      </c>
      <c r="C4" s="7" t="n">
        <v>343.3</v>
      </c>
      <c r="D4" s="7" t="n">
        <v>162.6</v>
      </c>
    </row>
    <row r="5" spans="1:4">
      <c r="A5" s="4" t="s">
        <v>187</v>
      </c>
      <c r="B5" s="6" t="n">
        <v>4</v>
      </c>
      <c r="C5" s="6" t="n">
        <v>4</v>
      </c>
      <c r="D5" s="7" t="n">
        <v>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0:04Z</dcterms:created>
  <dcterms:modified xmlns:dcterms="http://purl.org/dc/terms/" xmlns:xsi="http://www.w3.org/2001/XMLSchema-instance" xsi:type="dcterms:W3CDTF">2019-03-01T17:10:04Z</dcterms:modified>
</cp:coreProperties>
</file>